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General" sheetId="8" state="visible" r:id="rId8"/>
    <sheet xmlns:r="http://schemas.openxmlformats.org/officeDocument/2006/relationships" name="Restrictions on cash and invest" sheetId="9" state="visible" r:id="rId9"/>
    <sheet xmlns:r="http://schemas.openxmlformats.org/officeDocument/2006/relationships" name="Statutory surplus and dividend " sheetId="10" state="visible" r:id="rId10"/>
    <sheet xmlns:r="http://schemas.openxmlformats.org/officeDocument/2006/relationships" name="Investments in debt and equity " sheetId="11" state="visible" r:id="rId11"/>
    <sheet xmlns:r="http://schemas.openxmlformats.org/officeDocument/2006/relationships" name="Fair value measurements" sheetId="12" state="visible" r:id="rId12"/>
    <sheet xmlns:r="http://schemas.openxmlformats.org/officeDocument/2006/relationships" name="Investment and other gains (los" sheetId="13" state="visible" r:id="rId13"/>
    <sheet xmlns:r="http://schemas.openxmlformats.org/officeDocument/2006/relationships" name="Income taxes" sheetId="14" state="visible" r:id="rId14"/>
    <sheet xmlns:r="http://schemas.openxmlformats.org/officeDocument/2006/relationships" name="Goodwill and other intangibles" sheetId="15" state="visible" r:id="rId15"/>
    <sheet xmlns:r="http://schemas.openxmlformats.org/officeDocument/2006/relationships" name="Equity investees" sheetId="16" state="visible" r:id="rId16"/>
    <sheet xmlns:r="http://schemas.openxmlformats.org/officeDocument/2006/relationships" name="Notes payable" sheetId="17" state="visible" r:id="rId17"/>
    <sheet xmlns:r="http://schemas.openxmlformats.org/officeDocument/2006/relationships" name="Estimated title losses" sheetId="18" state="visible" r:id="rId18"/>
    <sheet xmlns:r="http://schemas.openxmlformats.org/officeDocument/2006/relationships" name="Stockholders' Equity" sheetId="19" state="visible" r:id="rId19"/>
    <sheet xmlns:r="http://schemas.openxmlformats.org/officeDocument/2006/relationships" name="Share-based payments" sheetId="20" state="visible" r:id="rId20"/>
    <sheet xmlns:r="http://schemas.openxmlformats.org/officeDocument/2006/relationships" name="Earnings per share" sheetId="21" state="visible" r:id="rId21"/>
    <sheet xmlns:r="http://schemas.openxmlformats.org/officeDocument/2006/relationships" name="Reinsurance" sheetId="22" state="visible" r:id="rId22"/>
    <sheet xmlns:r="http://schemas.openxmlformats.org/officeDocument/2006/relationships" name="Leases" sheetId="23" state="visible" r:id="rId23"/>
    <sheet xmlns:r="http://schemas.openxmlformats.org/officeDocument/2006/relationships" name="Contingent liabilities and comm" sheetId="24" state="visible" r:id="rId24"/>
    <sheet xmlns:r="http://schemas.openxmlformats.org/officeDocument/2006/relationships" name="Regulatory and legal developmen" sheetId="25" state="visible" r:id="rId25"/>
    <sheet xmlns:r="http://schemas.openxmlformats.org/officeDocument/2006/relationships" name="Revenues" sheetId="26" state="visible" r:id="rId26"/>
    <sheet xmlns:r="http://schemas.openxmlformats.org/officeDocument/2006/relationships" name="Segment information" sheetId="27" state="visible" r:id="rId27"/>
    <sheet xmlns:r="http://schemas.openxmlformats.org/officeDocument/2006/relationships" name="Other comprehensive (loss) inco" sheetId="28" state="visible" r:id="rId28"/>
    <sheet xmlns:r="http://schemas.openxmlformats.org/officeDocument/2006/relationships" name="Quarterly financial information" sheetId="29" state="visible" r:id="rId29"/>
    <sheet xmlns:r="http://schemas.openxmlformats.org/officeDocument/2006/relationships" name="Schedule I - Financial Informat" sheetId="30" state="visible" r:id="rId30"/>
    <sheet xmlns:r="http://schemas.openxmlformats.org/officeDocument/2006/relationships" name="Schedule II - Valuation and Qua" sheetId="31" state="visible" r:id="rId31"/>
    <sheet xmlns:r="http://schemas.openxmlformats.org/officeDocument/2006/relationships" name="General (Policies)" sheetId="32" state="visible" r:id="rId32"/>
    <sheet xmlns:r="http://schemas.openxmlformats.org/officeDocument/2006/relationships" name="Investments in debt and equit_2" sheetId="33" state="visible" r:id="rId33"/>
    <sheet xmlns:r="http://schemas.openxmlformats.org/officeDocument/2006/relationships" name="Fair value measurements (Tables" sheetId="34" state="visible" r:id="rId34"/>
    <sheet xmlns:r="http://schemas.openxmlformats.org/officeDocument/2006/relationships" name="Investment and other gains (l_2" sheetId="35" state="visible" r:id="rId35"/>
    <sheet xmlns:r="http://schemas.openxmlformats.org/officeDocument/2006/relationships" name="Income taxes (Tables)" sheetId="36" state="visible" r:id="rId36"/>
    <sheet xmlns:r="http://schemas.openxmlformats.org/officeDocument/2006/relationships" name="Goodwill and other intangibles " sheetId="37" state="visible" r:id="rId37"/>
    <sheet xmlns:r="http://schemas.openxmlformats.org/officeDocument/2006/relationships" name="Equity investees (Tables)" sheetId="38" state="visible" r:id="rId38"/>
    <sheet xmlns:r="http://schemas.openxmlformats.org/officeDocument/2006/relationships" name="Notes payable (Tables)" sheetId="39" state="visible" r:id="rId39"/>
    <sheet xmlns:r="http://schemas.openxmlformats.org/officeDocument/2006/relationships" name="Estimated title losses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Revenues (Tables)" sheetId="44" state="visible" r:id="rId44"/>
    <sheet xmlns:r="http://schemas.openxmlformats.org/officeDocument/2006/relationships" name="Segment information (Tables)" sheetId="45" state="visible" r:id="rId45"/>
    <sheet xmlns:r="http://schemas.openxmlformats.org/officeDocument/2006/relationships" name="Other comprehensive (loss) in_2" sheetId="46" state="visible" r:id="rId46"/>
    <sheet xmlns:r="http://schemas.openxmlformats.org/officeDocument/2006/relationships" name="Quarterly financial informati_2" sheetId="47" state="visible" r:id="rId47"/>
    <sheet xmlns:r="http://schemas.openxmlformats.org/officeDocument/2006/relationships" name="General - General (Details)" sheetId="48" state="visible" r:id="rId48"/>
    <sheet xmlns:r="http://schemas.openxmlformats.org/officeDocument/2006/relationships" name="General - Title Losses and Rela" sheetId="49" state="visible" r:id="rId49"/>
    <sheet xmlns:r="http://schemas.openxmlformats.org/officeDocument/2006/relationships" name="General - Property and Equipmen" sheetId="50" state="visible" r:id="rId50"/>
    <sheet xmlns:r="http://schemas.openxmlformats.org/officeDocument/2006/relationships" name="General - Goodwill (Details)" sheetId="51" state="visible" r:id="rId51"/>
    <sheet xmlns:r="http://schemas.openxmlformats.org/officeDocument/2006/relationships" name="General - Other Intangibles (De" sheetId="52" state="visible" r:id="rId52"/>
    <sheet xmlns:r="http://schemas.openxmlformats.org/officeDocument/2006/relationships" name="General - Leases (Details)" sheetId="53" state="visible" r:id="rId53"/>
    <sheet xmlns:r="http://schemas.openxmlformats.org/officeDocument/2006/relationships" name="General - Recently Adopted Acco" sheetId="54" state="visible" r:id="rId54"/>
    <sheet xmlns:r="http://schemas.openxmlformats.org/officeDocument/2006/relationships" name="General - Recent Significant Ac" sheetId="55" state="visible" r:id="rId55"/>
    <sheet xmlns:r="http://schemas.openxmlformats.org/officeDocument/2006/relationships" name="General - Merger Agreement (Det" sheetId="56" state="visible" r:id="rId56"/>
    <sheet xmlns:r="http://schemas.openxmlformats.org/officeDocument/2006/relationships" name="Restrictions on cash and inve_2" sheetId="57" state="visible" r:id="rId57"/>
    <sheet xmlns:r="http://schemas.openxmlformats.org/officeDocument/2006/relationships" name="Statutory surplus and dividen_2" sheetId="58" state="visible" r:id="rId58"/>
    <sheet xmlns:r="http://schemas.openxmlformats.org/officeDocument/2006/relationships" name="Investments in debt and equit_3" sheetId="59" state="visible" r:id="rId59"/>
    <sheet xmlns:r="http://schemas.openxmlformats.org/officeDocument/2006/relationships" name="Investments in debt and equit_4" sheetId="60" state="visible" r:id="rId60"/>
    <sheet xmlns:r="http://schemas.openxmlformats.org/officeDocument/2006/relationships" name="Investments in debt and equit_5" sheetId="61" state="visible" r:id="rId61"/>
    <sheet xmlns:r="http://schemas.openxmlformats.org/officeDocument/2006/relationships" name="Investments in debt and equit_6" sheetId="62" state="visible" r:id="rId62"/>
    <sheet xmlns:r="http://schemas.openxmlformats.org/officeDocument/2006/relationships" name="Investments in debt and equit_7" sheetId="63" state="visible" r:id="rId63"/>
    <sheet xmlns:r="http://schemas.openxmlformats.org/officeDocument/2006/relationships" name="Investments in debt and equit_8" sheetId="64" state="visible" r:id="rId64"/>
    <sheet xmlns:r="http://schemas.openxmlformats.org/officeDocument/2006/relationships" name="Fair value measurements (Detail" sheetId="65" state="visible" r:id="rId65"/>
    <sheet xmlns:r="http://schemas.openxmlformats.org/officeDocument/2006/relationships" name="Investment and other gains (l_3" sheetId="66" state="visible" r:id="rId66"/>
    <sheet xmlns:r="http://schemas.openxmlformats.org/officeDocument/2006/relationships" name="Investment and other gains (l_4" sheetId="67" state="visible" r:id="rId67"/>
    <sheet xmlns:r="http://schemas.openxmlformats.org/officeDocument/2006/relationships" name="Investment and other gains (l_5" sheetId="68" state="visible" r:id="rId68"/>
    <sheet xmlns:r="http://schemas.openxmlformats.org/officeDocument/2006/relationships" name="Investment and other gains (l_6" sheetId="69" state="visible" r:id="rId69"/>
    <sheet xmlns:r="http://schemas.openxmlformats.org/officeDocument/2006/relationships" name="Income taxes - Additional Infor" sheetId="70" state="visible" r:id="rId70"/>
    <sheet xmlns:r="http://schemas.openxmlformats.org/officeDocument/2006/relationships" name="Income taxes - Income Tax Expen"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Deferred Tax Ass"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Equity investees - Summarized A" sheetId="77" state="visible" r:id="rId77"/>
    <sheet xmlns:r="http://schemas.openxmlformats.org/officeDocument/2006/relationships" name="Equity investees - Additional I" sheetId="78" state="visible" r:id="rId78"/>
    <sheet xmlns:r="http://schemas.openxmlformats.org/officeDocument/2006/relationships" name="Notes payable - Summary of Note" sheetId="79" state="visible" r:id="rId79"/>
    <sheet xmlns:r="http://schemas.openxmlformats.org/officeDocument/2006/relationships" name="Notes payable - Additional Info" sheetId="80" state="visible" r:id="rId80"/>
    <sheet xmlns:r="http://schemas.openxmlformats.org/officeDocument/2006/relationships" name="Estimated title losses - Estima" sheetId="81" state="visible" r:id="rId81"/>
    <sheet xmlns:r="http://schemas.openxmlformats.org/officeDocument/2006/relationships" name="Estimated title losses - Additi" sheetId="82" state="visible" r:id="rId82"/>
    <sheet xmlns:r="http://schemas.openxmlformats.org/officeDocument/2006/relationships" name="Stockholders' Equity (Details)" sheetId="83" state="visible" r:id="rId83"/>
    <sheet xmlns:r="http://schemas.openxmlformats.org/officeDocument/2006/relationships" name="Share-based payments - Addition" sheetId="84" state="visible" r:id="rId84"/>
    <sheet xmlns:r="http://schemas.openxmlformats.org/officeDocument/2006/relationships" name="Share-based payments - Summary " sheetId="85" state="visible" r:id="rId85"/>
    <sheet xmlns:r="http://schemas.openxmlformats.org/officeDocument/2006/relationships" name="Earnings per share (Details)" sheetId="86" state="visible" r:id="rId86"/>
    <sheet xmlns:r="http://schemas.openxmlformats.org/officeDocument/2006/relationships" name="Reinsurance (Details)" sheetId="87" state="visible" r:id="rId87"/>
    <sheet xmlns:r="http://schemas.openxmlformats.org/officeDocument/2006/relationships" name="Leases - Additional Information" sheetId="88" state="visible" r:id="rId88"/>
    <sheet xmlns:r="http://schemas.openxmlformats.org/officeDocument/2006/relationships" name="Leases - Summary of Future Mini" sheetId="89" state="visible" r:id="rId89"/>
    <sheet xmlns:r="http://schemas.openxmlformats.org/officeDocument/2006/relationships" name="Contingent liabilities and co_2" sheetId="90" state="visible" r:id="rId90"/>
    <sheet xmlns:r="http://schemas.openxmlformats.org/officeDocument/2006/relationships" name="Revenues (Details)" sheetId="91" state="visible" r:id="rId91"/>
    <sheet xmlns:r="http://schemas.openxmlformats.org/officeDocument/2006/relationships" name="Segment information - Additiona" sheetId="92" state="visible" r:id="rId92"/>
    <sheet xmlns:r="http://schemas.openxmlformats.org/officeDocument/2006/relationships" name="Segment information - Selected " sheetId="93" state="visible" r:id="rId93"/>
    <sheet xmlns:r="http://schemas.openxmlformats.org/officeDocument/2006/relationships" name="Segment information - Revenues " sheetId="94" state="visible" r:id="rId94"/>
    <sheet xmlns:r="http://schemas.openxmlformats.org/officeDocument/2006/relationships" name="Other comprehensive (loss) in_3" sheetId="95" state="visible" r:id="rId95"/>
    <sheet xmlns:r="http://schemas.openxmlformats.org/officeDocument/2006/relationships" name="Quarterly financial informati_3" sheetId="96" state="visible" r:id="rId96"/>
    <sheet xmlns:r="http://schemas.openxmlformats.org/officeDocument/2006/relationships" name="Schedule I - Financial Inform_2" sheetId="97" state="visible" r:id="rId97"/>
    <sheet xmlns:r="http://schemas.openxmlformats.org/officeDocument/2006/relationships" name="Schedule I - Financial Inform_3" sheetId="98" state="visible" r:id="rId98"/>
    <sheet xmlns:r="http://schemas.openxmlformats.org/officeDocument/2006/relationships" name="Schedule I - Financial Inform_4" sheetId="99" state="visible" r:id="rId99"/>
    <sheet xmlns:r="http://schemas.openxmlformats.org/officeDocument/2006/relationships" name="Schedule I - Financial Inform_5" sheetId="100" state="visible" r:id="rId100"/>
    <sheet xmlns:r="http://schemas.openxmlformats.org/officeDocument/2006/relationships" name="Schedule I - Financial Inform_6" sheetId="101" state="visible" r:id="rId101"/>
    <sheet xmlns:r="http://schemas.openxmlformats.org/officeDocument/2006/relationships" name="Schedule I - Financial Inform_7" sheetId="102" state="visible" r:id="rId102"/>
    <sheet xmlns:r="http://schemas.openxmlformats.org/officeDocument/2006/relationships" name="Schedule II - Valuation and Q_2" sheetId="103" state="visible" r:id="rId103"/>
    <sheet xmlns:r="http://schemas.openxmlformats.org/officeDocument/2006/relationships" name="Uncategorized Items - stc-20181" sheetId="104" state="visible" r:id="rId104"/>
  </sheets>
  <definedNames/>
  <calcPr calcId="124519" fullCalcOnLoad="1"/>
</workbook>
</file>

<file path=xl/sharedStrings.xml><?xml version="1.0" encoding="utf-8"?>
<sst xmlns="http://schemas.openxmlformats.org/spreadsheetml/2006/main" uniqueCount="821">
  <si>
    <t>Document and Entity Information - USD ($) $ in Millions</t>
  </si>
  <si>
    <t>12 Months Ended</t>
  </si>
  <si>
    <t>Dec. 31, 2018</t>
  </si>
  <si>
    <t>Feb. 22, 2019</t>
  </si>
  <si>
    <t>Jun. 30, 2018</t>
  </si>
  <si>
    <t>Document And Entity Information [Abstract]</t>
  </si>
  <si>
    <t>Entity Registrant Name</t>
  </si>
  <si>
    <t>STEWART INFORMATION SERVICES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Trading Symbol</t>
  </si>
  <si>
    <t>STC</t>
  </si>
  <si>
    <t>Amendment Flag</t>
  </si>
  <si>
    <t>false</t>
  </si>
  <si>
    <t>Entity Common Stock, Shares Outstanding</t>
  </si>
  <si>
    <t>Entity Small Business</t>
  </si>
  <si>
    <t>Entity Emerging Growth Company</t>
  </si>
  <si>
    <t>Entity Shell Company</t>
  </si>
  <si>
    <t>Entity Well-known Seasoned Issuer</t>
  </si>
  <si>
    <t>Yes</t>
  </si>
  <si>
    <t>Entity Voluntary Filers</t>
  </si>
  <si>
    <t>No</t>
  </si>
  <si>
    <t>Entity Current Reporting Status</t>
  </si>
  <si>
    <t>Entity Public Float</t>
  </si>
  <si>
    <t>CONSOLIDATED STATEMENTS OF INCOME AND COMPREHENSIVE INCOME - USD ($) shares in Thousands, $ in Thousands</t>
  </si>
  <si>
    <t>Dec. 31, 2017</t>
  </si>
  <si>
    <t>Dec. 31, 2016</t>
  </si>
  <si>
    <t>Revenues</t>
  </si>
  <si>
    <t>Investment income</t>
  </si>
  <si>
    <t>Investment and other gains (losses) – net</t>
  </si>
  <si>
    <t>Expenses</t>
  </si>
  <si>
    <t>Amounts retained by independent agencies</t>
  </si>
  <si>
    <t>Employee costs</t>
  </si>
  <si>
    <t>Other operating expenses</t>
  </si>
  <si>
    <t>Title losses and related claims</t>
  </si>
  <si>
    <t>Depreciation and amortization</t>
  </si>
  <si>
    <t>Interest</t>
  </si>
  <si>
    <t>Total expenses</t>
  </si>
  <si>
    <t>Income before taxes and noncontrolling interests</t>
  </si>
  <si>
    <t>Income tax expense</t>
  </si>
  <si>
    <t>Net income</t>
  </si>
  <si>
    <t>Less net income attributable to noncontrolling interests</t>
  </si>
  <si>
    <t>Net income attributable to Stewart</t>
  </si>
  <si>
    <t>Other comprehensive (loss) income, net of taxes:</t>
  </si>
  <si>
    <t>Foreign currency translation adjustments</t>
  </si>
  <si>
    <t>Change in unrealized net gains on investments</t>
  </si>
  <si>
    <t>Reclassification adjustment for net gains included in net income</t>
  </si>
  <si>
    <t>Other comprehensive (loss) income, net of taxes</t>
  </si>
  <si>
    <t>Comprehensive income</t>
  </si>
  <si>
    <t>Less comprehensive income attributable to noncontrolling interests</t>
  </si>
  <si>
    <t>Comprehensive income attributable to Stewart</t>
  </si>
  <si>
    <t>Basic average shares outstanding (000)</t>
  </si>
  <si>
    <t>Basic earnings per share attributable to Stewart (USD per share)</t>
  </si>
  <si>
    <t>Diluted average shares outstanding (000)</t>
  </si>
  <si>
    <t>Diluted earnings per share attributable to Stewart (USD per share)</t>
  </si>
  <si>
    <t>Title - Direct operations</t>
  </si>
  <si>
    <t>Title - Agency operations</t>
  </si>
  <si>
    <t>Ancillary services</t>
  </si>
  <si>
    <t>Operating revenues</t>
  </si>
  <si>
    <t>CONSOLIDATED BALANCE SHEETS - USD ($) $ in Thousands</t>
  </si>
  <si>
    <t>Assets</t>
  </si>
  <si>
    <t>Cash and cash equivalents</t>
  </si>
  <si>
    <t>Short-term investments</t>
  </si>
  <si>
    <t>Investments in debt and equity securities, at fair value:</t>
  </si>
  <si>
    <t>Statutory reserve funds</t>
  </si>
  <si>
    <t>Other</t>
  </si>
  <si>
    <t>Investments in debt and equity securities</t>
  </si>
  <si>
    <t>Receivables:</t>
  </si>
  <si>
    <t>Premiums from agencies</t>
  </si>
  <si>
    <t>Trade and other</t>
  </si>
  <si>
    <t>Income taxes</t>
  </si>
  <si>
    <t>Not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Investments in investees, on an equity method basis</t>
  </si>
  <si>
    <t>Goodwill</t>
  </si>
  <si>
    <t>Intangible assets, net of amortization</t>
  </si>
  <si>
    <t>Deferred tax assets, net</t>
  </si>
  <si>
    <t>Other assets</t>
  </si>
  <si>
    <t>Total assets</t>
  </si>
  <si>
    <t>Liabilities</t>
  </si>
  <si>
    <t>Notes payable</t>
  </si>
  <si>
    <t>Accounts payable and accrued liabilities</t>
  </si>
  <si>
    <t>Estimated title losses</t>
  </si>
  <si>
    <t>Deferred tax liabilities, net</t>
  </si>
  <si>
    <t>Total Liabilities</t>
  </si>
  <si>
    <t>Contingent liabilities and commitments</t>
  </si>
  <si>
    <t xml:space="preserve"> </t>
  </si>
  <si>
    <t>Stockholders’ equity</t>
  </si>
  <si>
    <t>Common Stock – $1 par, authorized 50,000,000; issued 24,071,508 and 24,071,683; outstanding 23,719,347 and 23,719,522, respectively</t>
  </si>
  <si>
    <t>Additional paid-in capital</t>
  </si>
  <si>
    <t>Retained earnings</t>
  </si>
  <si>
    <t>Accumulated other comprehensive (loss) income:</t>
  </si>
  <si>
    <t>Net unrealized gains on investments available-for-sale</t>
  </si>
  <si>
    <t>Treasury stock – 352,161 common shares, at cost, for 2018 and 2017</t>
  </si>
  <si>
    <t>Total stockholders’ equity attributable to Stewart</t>
  </si>
  <si>
    <t>Noncontrolling interest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common shares</t>
  </si>
  <si>
    <t>CONSOLIDATED STATEMENTS OF CASH FLOWS - USD ($) $ in Thousands</t>
  </si>
  <si>
    <t>Reconciliation of net income to cash provided by operating activities:</t>
  </si>
  <si>
    <t>Add (deduct):</t>
  </si>
  <si>
    <t>Provision for bad debt</t>
  </si>
  <si>
    <t>Investment and other (gains) losses – net</t>
  </si>
  <si>
    <t>Amortization of net premium on debt securities investments</t>
  </si>
  <si>
    <t>Payments for title losses (in excess of) less than provisions</t>
  </si>
  <si>
    <t>Adjustments for insurance recoveries of title losses</t>
  </si>
  <si>
    <t>Decrease (increase) in receivables – net</t>
  </si>
  <si>
    <t>Decrease (increase) in other assets – net</t>
  </si>
  <si>
    <t>(Decrease) increase in payables and accrued liabilities – net</t>
  </si>
  <si>
    <t>Change in net deferred income taxes</t>
  </si>
  <si>
    <t>Net income from equity investees</t>
  </si>
  <si>
    <t>Dividends received from equity investees</t>
  </si>
  <si>
    <t>Stock-based compensation expense</t>
  </si>
  <si>
    <t>Other – net</t>
  </si>
  <si>
    <t>Cash provided by operating activities</t>
  </si>
  <si>
    <t>Investing activities:</t>
  </si>
  <si>
    <t>Proceeds from sales of investments in securities</t>
  </si>
  <si>
    <t>Proceeds from matured investments in debt securities</t>
  </si>
  <si>
    <t>Purchases of investments in securities</t>
  </si>
  <si>
    <t>Net sales (purchases) of short-term investments</t>
  </si>
  <si>
    <t>Purchases of property and equipment, title plants and real estate</t>
  </si>
  <si>
    <t>Proceeds from the sale of land, buildings, property and equipment, and real estate</t>
  </si>
  <si>
    <t>Net cash (paid for acquisition) received from disposal of subsidiaries and other assets</t>
  </si>
  <si>
    <t>Cash provided (used) by investing activities</t>
  </si>
  <si>
    <t>Financing activities:</t>
  </si>
  <si>
    <t>Proceeds from notes payable</t>
  </si>
  <si>
    <t>Payments on notes payable</t>
  </si>
  <si>
    <t>Purchase of remaining interest of consolidated subsidiaries</t>
  </si>
  <si>
    <t>Cash dividends paid</t>
  </si>
  <si>
    <t>Cash paid on Class B Common Shares conversion</t>
  </si>
  <si>
    <t>Distributions to noncontrolling interests</t>
  </si>
  <si>
    <t>Repurchases of Common Stock</t>
  </si>
  <si>
    <t>Payment of contingent consideration related to an acquisition</t>
  </si>
  <si>
    <t>Other - net</t>
  </si>
  <si>
    <t>Cash used by financing activities</t>
  </si>
  <si>
    <t>Effects of changes in foreign currency exchange rates</t>
  </si>
  <si>
    <t>Increase (decrease) in cash and cash equivalents</t>
  </si>
  <si>
    <t>Cash and cash equivalents at beginning of year</t>
  </si>
  <si>
    <t>Cash and cash equivalents at end of year</t>
  </si>
  <si>
    <t>Net changes in financial statement amounts due to purchase and disposal of subsidiaries and other assets:</t>
  </si>
  <si>
    <t>Goodwill acquired (disposed)</t>
  </si>
  <si>
    <t>Intangible assets acquired (disposed)</t>
  </si>
  <si>
    <t>Receivables and other assets acquired (disposed)</t>
  </si>
  <si>
    <t>Liabilities (recognized) disposed</t>
  </si>
  <si>
    <t>Net realized (gains) losses on the transactions</t>
  </si>
  <si>
    <t>Net cash paid for acquisition (received from disposal) of subsidiaries and other assets</t>
  </si>
  <si>
    <t>Assets purchased through capital lease obligations</t>
  </si>
  <si>
    <t>Income taxes – net paid (refunded)</t>
  </si>
  <si>
    <t>Interest paid</t>
  </si>
  <si>
    <t>CONSOLIDATED STATEMENTS OF EQUITY - USD ($) $ in Thousands</t>
  </si>
  <si>
    <t>Total</t>
  </si>
  <si>
    <t>Common and Class B Common Stock ($1 par value) (Note 12)</t>
  </si>
  <si>
    <t>Accumulated other comprehensive income (loss)</t>
  </si>
  <si>
    <t>Retained Earnings</t>
  </si>
  <si>
    <t>Treasury stock</t>
  </si>
  <si>
    <t>Beginning balance at Dec. 31, 2015</t>
  </si>
  <si>
    <t>Increase (Decrease) in Stockholders' Equity</t>
  </si>
  <si>
    <t>Net income (loss) attributable to Stewart</t>
  </si>
  <si>
    <t>Dividends on Common Stock ($1.20 per share)</t>
  </si>
  <si>
    <t>Stock bonuses and other (including tax effects)</t>
  </si>
  <si>
    <t>Exercise of stock options</t>
  </si>
  <si>
    <t>Stock repurchases</t>
  </si>
  <si>
    <t>Purchase of remaining interest of consolidated subsidiary</t>
  </si>
  <si>
    <t>Net change in unrealized gains and losses on investments (net of tax)</t>
  </si>
  <si>
    <t>Net realized gain reclassification (net of tax)</t>
  </si>
  <si>
    <t>Foreign currency translation (net of tax)</t>
  </si>
  <si>
    <t>Net income attributable to noncontrolling interests</t>
  </si>
  <si>
    <t>Ending balance at Dec. 31, 2016</t>
  </si>
  <si>
    <t>Net effect of changes in ownership and other</t>
  </si>
  <si>
    <t>Ending balance at Dec. 31, 2017</t>
  </si>
  <si>
    <t>Ending balance at Dec. 31, 2018</t>
  </si>
  <si>
    <t>CONSOLIDATED STATEMENTS OF EQUITY (Parenthetical) - $ / shares</t>
  </si>
  <si>
    <t>Dividends on Common Stock per share (USD per share)</t>
  </si>
  <si>
    <t>Common Stock</t>
  </si>
  <si>
    <t>Class B Common Stock</t>
  </si>
  <si>
    <t>General</t>
  </si>
  <si>
    <t>Accounting Policies [Abstract]</t>
  </si>
  <si>
    <t>General. Stewart Information Services Corporation, through its subsidiaries (collectively, the Company), is primarily engaged in the business of providing title insurance and real estate transaction related services. The Company is a global real estate services company, offering products and services through its directly owned policy-issuing offices, network of independent agencies and other businesses within the Company. The Company provides its products and services to homebuyers and sellers; residential and commercial real estate professionals; mortgage lenders and servicers; title agencies and real estate attorneys; and home builders. The Company also provides services to large mortgage lenders and servicers, mortgage brokers and mortgage investors which are primarily related to search and valuation services (referred to as ancillary services operations). The Company operates in the United States (U.S.) and internationally, primarily in Canada, the United Kingdom, Australia and Central Europe. Approximately 48% of consolidated title revenues for the year ended December 31, 2018 were generated in Texas, New York, California, Florida and international markets (principally Canada). A. 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 B. 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 C. 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E), for which the net effect, after providing for income taxes, is included in the consolidated statements of income and comprehensive income. Additionally, the investments in debt securities, which are carried at amortized cost for statutory accounting, are reported at fair value and the net unrealized gains and losses, net of applicable deferred taxes, on the investments are included as a component of accumulated other comprehensive income (loss) (AOCI) within stockholders’ equity. D. Revenue recognition. Operating revenues from direct title operations are considered earned at the time of the closing of the related real estate transaction. The Company recognizes premium revenues on title insurance policies written by independent agencies when the policies are reported to the Company. In addition, where reasonable estimates can be made, the Company accrues for policies issued but not reported until after period end. Revenues generated by the Company's ancillary services operations are generally considered earned at the time the related service is performed or the product is delivered to the customer. Refer to Notes 19 and 20 for details on the Company's revenues. E. Title losses and related claims. The Company’s method for recording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third-party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 F. Cash equivalents. Cash equivalents are highly liquid investments with insignificant interest rate risks and maturities of three months or less at the time of acquisition. G. Short-term investments. Short-term investments comprise time deposits with banks, federal government obligations and other investments maturing in less than one year. H. Investments in debt and equity securities. Investments in debt securities are classified as available-for-sale and the net unrealized gains and losses on such investments, net of applicable deferred taxes, are included as a component of AOCI within stockholders' equity. Realized gains and losses on sales of investments are determined using the specific identification method. At the time unrealized gains and losses become realized, they are reclassified from AOCI using the specific identification method. Other-than-temporary declines in fair values of investments in debt securities are charged to income. As a result of the Company's adoption of Accounting Standards Update No. (ASU) 2016-01, Recognition and Measurement of Financial Assets and Financial Liabilities, (as discussed in Note 1-Q), fair value changes relating to investments in equity securities are recognized as part of investment and other gains (losses) - net in the consolidated statement of income and comprehensive income beginning on January 1, 2018. Previously, investments in equity securities, which consist of common stocks and master limited partnership interests, were accounted for similar to investments in debt securities. I. Property and equipment. Depreciation is principally computed using the straight-line method using the following estimated useful lives: buildings – 30 to 40 years and furniture and equipment – 3 to 10 years. Maintenance and repairs are expensed as incurred while improvements are capitalized. Gains and losses are recognized at disposal. J. 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K. Goodwill. Goodwill is not amortized, but is reviewed annually during the third quarter using June 30 balances, or whenever occurrences of events indicate a potential impairment at the reporting unit level. The Company evaluates goodwill based on four reporting units with goodwill balances - direct operations, agency operations, international operations and ancillary service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Goodwill impairment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company and precedent transaction analyses). The DCF model utilizes historical and projected operating results and cash flows, initially driven by estimates of changes in future revenue levels, and risk-adjusted discount rates. Projected operating results are primarily driven by anticipated mortgage originations, which are obtained from projections by industry experts, for the title reporting units and expected contractual revenues for the ancillary service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and factors specific to ownership and corporate governance structure.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L. Other intangibles. Other intangible assets are comprised principal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CF technique). The resulting difference of the carrying amount over the fair value is treated as the impairment of the asset and is charged to current operations. M. 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charges for long-lived assets during the three years ended December 31, 2018 . N. 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 O. Leases. The Company recognizes rent expense under noncancelable operating leases, which generally expire over the next 11 years, on the straight-line basis over the terms of the leases, including provisions for any free rent periods or escalating lease payments. P. 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Q. Recently adopted accounting pronouncements. In May 2014, the Financial Accounting Standards Board (FASB) issued ASU 2014-09, Revenue from Contracts with Customers , which eliminated the transaction-specific and industry-specific revenue recognition guidance under current GAAP and replaced it with a principles-based approach for determining revenue recognition.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annual and interim periods beginning after December 15, 2017. Effective January 1, 2018, the Company adopted ASU 2014-09 using the cumulative effect method of adoption. Based on management's assessment, the Company determined that, other than the additional footnote disclosures presented in Note 19, the adoption did not materially impact the accounting or reporting of the Company's revenue streams. In February 2018, the Financial Accounting Standards Board (FASB) issued ASU 2018-02, Income Statement - Reporting Comprehensive Income, Reclassification of Certain Tax Effects from Accumulated Other Comprehensive Income , which amended its standard on comprehensive income to provide a one-time option for an entity to reclassify the stranded tax effects of the Tax Cuts and Jobs Act (the 2017 Act) that was passed in December 2017 from accumulated other comprehensive income/loss (AOCI) directly to retained earnings. The stranded tax effects result from the remeasurement of deferred tax assets and liabilities which were originally recorded in comprehensive income but whose remeasurement is reflected in the income statement. The Company adopted ASU 2018-02 effective January 1, 2018 and reclassified $ 1.0 million of net tax expense from AOCI to retained earnings in the consolidated statement of equity. In January 2016, the FASB issued ASU 2016-01, which, among others, (i) required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and (iv) required separate presentation of financial assets and financial liabilities by measurement category and form of financial asset on the balance sheet or the accompanying notes to the financial statements. The Company adopted ASU 2016-01 effective January 1, 2018, which resulted in a reclassification of the outstanding net unrealized investment gains, net of taxes, of $ 4.6 million relating to investments in equity securities previously carried in AOCI to retained earnings in the consolidated statement of equity. R. Recent significant accounting pronouncements not yet adopted. In February 2016, the FASB issued ASU 2016-02, Topic 842: Leases (Topic 842), which updates the current guidance related to leases. Topic 842 includes the requirement for the lessee to recognize in the balance sheet a liability equal to the present value of contractual lease payments with terms of more than twelve months and a right-of-use asset representing the right to use the underlying asset for the lease term. In transition, lessees and lessors are required to recognize and measure leases at the beginning of the earliest period presented using a modified retrospective approach. Additional financial statement disclosures are required to meet the objective of enabling users to assess the amount, timing, and uncertainty of cash flows arising from leases. In July 2018, the FASB issued ASU 2018-10, Codification Improvements to Topic 842: Leases and ASU 2018-11, Leases (Topic 842) - Targeted Improvements . ASU 2018-10 clarifies certain aspects of the new lease standard which include amendments addressing, among others, the rate implicit in the lease, lessee reassessment of lease classification, variable payments that depend on an index or rate and certain transition adjustments. ASU 2018-11 provides an optional transition method which will allow the application of the recognition and measurement requirements of Topic 842 in the period of adoption. If elected, the comparative periods would continue to be reported under the legacy lease guidance in Topic 840, including the related disclosures, and a cumulative effect adjustment would be made to retained earnings as of the adoption date. These ASUs are effective for annual and interim periods beginning after December 15, 2018. The Company's adoption of Topic 842 effective January 1, 2019 using the optional transition method of adoption is expected to result in approximately $100 million increase of the assets and liabilities balances on the Company's January 1, 2019 consolidated balance sheets. This adoption will not result in any impact on the Company's 2019 consolidated statements of income and comprehensive income and cash flows. Further, Topic 842 requires the Company to provide additional disclosures related to its leases beginning with the March 31, 2019 interim condensed consolidated financial statements. S. Merger Agreement. On March 18, 2018, the Company entered into an Agreement and Plan of Merger (the Merger Agreement) with Fidelity National Financial, Inc., a Delaware corporation (FNF), A Holdco Corp., a Delaware corporation and a wholly-owned direct subsidiary of FNF (Merger Sub I), and S Holdco LLC, a Delaware limited liability company and a wholly-owned direct subsidiary of FNF (Merger Sub II and, together with Merger Sub I, the Merger Subs). Upon the terms and subject to the conditions set forth in the Merger Agreement, at the Effective Time (as defined below), Merger Sub I will merge with and into the Company (Merger I), with the Company surviving Merger I as a direct wholly-owned subsidiary of FNF, and at the Subsequent Effective Time (as defined in the Merger Agreement), the Company will merge with and into Merger Sub II (Merger II and, together with Merger I, the Mergers), with Merger Sub II surviving Merger II as a direct wholly-owned subsidiary of FNF. Subject to the terms and conditions of the Merger Agreement, at the effective time of Merger I (Effective Time, each share of the Company's Common Stock outstanding immediately prior to the Effective Time (other than (i) shares owned by the Company, its subsidiaries, FNF or the Merger Subs and (ii) shares in respect of which appraisal rights have been properly exercised and perfected under Delaware law) will be converted into the right to receive cash consideration of $25.00 and 0.6425 shares of FNF common stock, par value $0.0001 per share (FNF Common Stock), subject to potential adjustment as described below. Pursuant to the terms of the Merger Agreement, the Company's stockholders have the option to elect to receive the merger consideration in all cash (Cash Election Consideration), all FNF Common Stock (Stock Election Consideration) or a mix of 50% cash and 50% FNF Common Stock (Mixed Election Consideration), subject to pro-rata reductions to the extent either the election for the Cash Election Consideration or the election for the Stock Election Consideration is oversubscribed. Stockholders that elect to receive the Cash Election Consideration will receive $50.00 per share, subject to potential adjustment as described below and proration to the extent the cash option is oversubscribed. The Stock Election Consideration and the stock portion of the Mixed Election Consideration will be calculated using a fixed exchange ratio that is based on the average of the volume weighted average prices of FNF Common Stock for each of the twenty ( 20 ) trading days prior to the signing of the Merger Agreement, which was $38.91 (Parent Share Price). The exchange ratio for the Stock Election Consideration will be equal to 1.2850 shares of FNF Common Stock per share of Common Stock (Exchange Ratio), subject to potential adjustment described below and proration to the extent the stock option is oversubscribed. Under the terms of the Merger Agreement, if the combined company is required to divest assets or businesses with 2017 annual revenues in excess of $75 million in order to receive required regulatory approvals (up to a cap of $225 million of 2017 annual revenues), the per share purchase price will be adjusted downwards on a sliding scale between such amounts of divestitures up to a maximum reduction of $4.50 in value in the event that businesses or assets with 2017 annual revenues of $225 million are divested, with such adjustment to consist of (i) in the case of shares of Common Stock with respect to which Cash Election Consideration has been elected, a reduction of the amount of cash paid in respect of each share, (ii) in the case of shares of Common Stock with respect to which Stock Election Consideration has been elected, a reduction in the Exchange Ratio based on the Parent Share Price, and (iii) in the case of shares of Common Stock with respect to which Mixed Election Consideration has been elected, a reduction in both the amount of cash and the Exchange Ratio to be paid to the holders of such shares, with 50% of the aggregate value of such reduction to consist of a reduction of the cash consideration and 50% of the aggregate value of such reduction to consist of a reduction in the Exchange Ratio based on the Parent Share Price. The consummation of the Mergers is subject to the satisfaction or waiver of customary conditions, including, among other things, (i) the adoption of the Merger Agreement by the holders of a majority of the outstanding shares of Common Stock entitled to vote on the Mergers (Company Stockholder Approval), (ii) the absence of any injunction or court or other governmental order (with respect to applicable antitrust or insurance laws, solely with respect to the Required Antitrust Regulatory Filings/Approvals and the Required Insurance Regulatory Filings/Approvals (each as defined in the Merger Agreement)) enjoining, prohibiting or rendering illegal the consummation of the Mergers, (iii) obtaining certain Required Antitrust Regulatory Filings/Approvals, (iv) obtaining certain Required Insurance Regulatory Filings/Approvals, (v) the Securities and Exchange Commission (SEC) declaring the Registration Statement (as defined in the Merger Agreement) on Form S-4 effective, (vi) the shares of FNF Common Stock to be issued in the Mergers having been approved for listing on the New York Stock Exchange, (vii) the representations and warranties made by each of the Company and FNF being true at and as of the Closing Date (as defined in the Merger Agreement), subject to the materiality standards contained in the Merger Agreement, (viii) the performance, in all material respects, by each of the Company, FNF and the Merger Subs of all of their respective obligations under the Merger Agreement and (ix) no Company Material Adverse Effect or Parent Material Adverse Effect (each as defined in the Merger Agreement) having occurred since the signing of the Merger Agreement. The Company Stockholder Approval was obtained during a special stockholders' meeting held on September 5, 2018. The Merger Agreement contains certain customary representations, warranties and covenants made by the Company and FNF. The Merger Agreement also contains customary covenants for each of the parties, including the obligation for the parties to refrain from taking specified actions without the consent of the other party, and, in the case of the Company, conduct its business in the ordinary course and use commercially reasonable efforts to preserve intact its business organizations and relationships with third parties. Under the Merger Agreement, each of the Company and FNF has agreed to use its reasonable best efforts to take all actions and to do all things necessary or advisable under applicable law to consummate the Mergers, including preparing and filing as promptly as practicable with any governmental authority or other third party all documentation to effect all necessary filings, notices, petitions, statements, registrations, submissions of information, applications and other documents and obtaining and maintaining all approvals, consents, registrations, permits, authorizations and other confirmations required to be obtained from any governmental authority or other third party that are necessary, proper or advisable to consummate the transactions contemplated by this Agreement. Notwithstanding such obligation, in connection with obtaining any required regulatory approval, (a) FNF is not required to sell, divest, dispose of, license or hold separate (i) title plants and rights to title plants, businesses, product lines or assets to the extent that such title plants, rights to title plants, businesses, product lines or assets generated 2017 revenues in excess of $225 million in the aggregate, or (ii) any of its own brands in full and (b) FNF and its affiliates are not required to litigate in order to avoid or have terminated any legal restraint that would prevent the Mergers from being consummated. The Merger Agreement contains certain customary termination rights in favor of either the Company or FNF, which are exercisable (i) by mutual consent, (ii) upon the failure to complete the Mergers by March 18, 2019 (End Date), subject to certain exceptions and subject to up to two ( 2 ) extensions of up to three (3) months each upon the election of either the Company or FNF if, as of such date, all closing conditions (other than the receipt of the Required Antitrust Regulatory Filings/Approvals, the receipt of the Required Insurance Regulatory Filings/Approvals and the absence of any law or court or other governmental order relating thereto) having been met or being capable of being satisfied as of such time, (iii) in the event of a final and non-appealable law or order that prohibits the consummation of the Mergers or (iv) if the Company’s stockholders do not vote to approve the Mergers. The Merger Agreement contains certain customary termination rights in favor of the Company, which are exercisable (i) for a breach of any representation, warranty, covenant or agreement made by FNF under the Merger Agreement that would result in failure to satisfy a closing condition (subject to certain cure periods) or (ii) if, prior to the Company Stockholder Approval being obtained, the Company’s board of directors authorizes the Company to enter into, and the Company enters into, an alternative acquisition agreement in connection with a superior proposal. Under the Merger Agreement, the Company will be obligated to pay a termination fee of $33 million to FNF if the Merger Agreement is terminated due to the Company’s board of directors changing its recommendation or if the Company terminates the Merger Agreement to enter into an agreement for a superior proposal. The Merger Agreement also contains certain customary termination rights in favor of FNF. If the Merger Agreement is terminated due to (i) the failure to complete the Mergers by the End Date because of a failure to obtain the Required Antitrust Regulatory Filings/Approvals or Required Insurance Regulatory Filings/Approvals, and all other closing conditions have been or are capable of being satisfied at the time of such termination, or (ii) an injunction or governmental or other court order enjoining, prohibiting or rendering illegal the consummation of the Mergers that is based on the failure to obtain the Required Antitrust Regulatory Filings/Approvals or Required Insurance Regulatory Filings/Approvals, then FNF will be obligated to pay a reverse termination fee of $50 million to the Company. The Merger Agreement was included as Exhibit 2.1 to the Form 8-K filed with the SEC on March 19, 2018.</t>
  </si>
  <si>
    <t>Restrictions on cash and investments</t>
  </si>
  <si>
    <t>Cash and Cash Equivalents [Abstract]</t>
  </si>
  <si>
    <t>Restrictions on cash and investments. The Company maintains investments in accordance with certain statutory requirements in the states of domicile of our underwriter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462.2 million and $490.8 million at December 31, 2018 and 2017 , respectively. In addition, included within cash and cash equivalents are statutory reserve funds of approximately $37.7 million and $14.2 million at December 31, 2018 and 2017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t>
  </si>
  <si>
    <t>Statutory surplus and dividend restrictions</t>
  </si>
  <si>
    <t>Equity [Abstract]</t>
  </si>
  <si>
    <t>Statutory surplus and dividend restrictions. Substantially all of the consolidated retained earnings at each year end were represented by Guaranty, which owns substantially all of the subsidiaries included in the consolidation. Guaranty cannot pay a dividend to its parent in excess of certain limits without the approval of the Texas Insurance Commissioner. The maximum dividend that can be paid after such approval in 2019 and 2018 is approximately $115.0 million and $108.5 million , respectively. Guaranty paid dividends of $25.0 million , $20.0 million and $20.0 million in 2018 , 2017 , and 2016 , respectively. 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 Surplus as regards policyholders (sum of statutory capital plus surplus) for Guaranty was $574.8 million and $542.7 million at December 31, 2018 and 2017 , respectively. Statutory net income for Guaranty was $74.2 million , $47.7 million and $53.6 million in 2018 , 2017 and 2016 , respectively. The amount of statutory capital and surplus necessary to satisfy regulatory requirements for Guaranty was $2.0 million (and in the aggregate less than $2.0 million for all of the Company’s underwriter subsidiaries) at December 31, 2018 , and each of its underwriter entities was in compliance with such requirements as of December 31, 2018 .</t>
  </si>
  <si>
    <t>Investments, Debt and Equity Securities [Abstract]</t>
  </si>
  <si>
    <t>Investments in debt and equity securities. The total fair values of the Company's investments in debt and equity securities as of December 31 are detailed below: 2018 2017 ($000 omitted) Investments in: Debt securities 602,020 671,441 Equity securities 33,997 37,914 636,017 709,355 As of December 31, 2018 and 2017, included in the above fair values of investments in equity securities were net unrealized investment gains of $2.9 million and $5.8 million , respectively. The amortized costs and fair values of investments in debt securities as of December 31, are as follows: 2018 2017 Amortized costs Fair values Amortized costs Fair values ($000 omitted) Municipal 61,779 61,934 71,581 72,669 Corporate 333,289 328,495 351,477 357,933 Foreign 200,667 198,938 229,750 228,237 U.S. Treasury Bonds 12,951 12,653 12,838 12,602 608,686 602,020 665,646 671,441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171.2 million and $198.7 million as of December 31, 2018 and 2017 , respectively, and United Kingdom treasury and corporate bonds with aggregate fair values of $23.0 million and $24.5 million as of December 31, 2018 and 2017 , respectively. Gross unrealized gains and losses on investments in debt securities at December 31, were: 2018 2017 Gains Losses Gains Losses ($000 omitted) Municipal 482 327 1,263 175 Corporate 1,894 6,688 6,953 497 Foreign 1,402 3,131 1,742 3,255 U.S. Treasury Bonds 2 300 — 236 3,780 10,446 9,958 4,163 Debt securities at December 31, 2018 mature, according to their contractual terms, as follows (actual maturities may differ due to call or prepayment rights): Amortized costs Fair values ($000 omitted) In one year or less 46,280 46,271 After one year through five years 345,026 341,976 After five years through ten years 184,655 181,621 After ten years 32,725 32,152 608,686 602,020 Gross unrealized losses on investments in debt securities and the fair values of the related securities, aggregated by investment category and length of time that individual securities have been in a continuous unrealized loss position at December 31, 2018 , were: Less than 12 months More than 12 months Total Losses Fair values Losses Fair values Losses Fair values ($000 omitted) Municipal 91 13,366 236 11,645 327 25,011 Corporate 4,416 201,965 2,272 71,044 6,688 273,009 Foreign 158 11,424 2,973 137,793 3,131 149,217 U.S. Treasury Bonds — — 300 12,544 300 12,544 4,665 226,755 5,781 233,026 10,446 459,781 The number of specific debt securities investment holdings in an unrealized loss position as of December 31, 2018 was 307 . Of these securities, 145 were in unrealized loss positions for more than 12 months. The increased gross unrealized losses on corporate debt securities were primarily driven by increases in the overall interest rate environment. Since the Company does not intend to sell and will more-likely-than-not maintain each investment until its maturity or anticipated recovery, and no significant credit risk is deemed to exist, these investments are not considered as other-than-temporarily-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Municipal 58 17,023 117 5,784 175 22,807 Corporate 386 81,632 111 4,926 497 86,558 Foreign 1,528 116,130 1,727 39,031 3,255 155,161 U.S. Treasury Bonds 53 5,830 183 6,772 236 12,602 2,025 220,615 2,138 56,513 4,163 277,128</t>
  </si>
  <si>
    <t>Fair value measurements</t>
  </si>
  <si>
    <t>Fair Value Disclosures [Abstract]</t>
  </si>
  <si>
    <t>Fair value measurements. The Fair Value Measurements and Disclosures Topic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t December 31, 2018 , financial instruments measured at fair value on a recurring basis are summarized below: Level 1 Level 2 Level 3 Fair value measurements ($000 omitted) Investments in securities: Debt securities: Municipal — 61,934 — 61,934 Corporate — 328,495 — 328,495 Foreign — 198,938 — 198,938 U.S. Treasury Bonds — 12,653 — 12,653 Equity securities: 33,997 — — 33,997 33,997 602,020 — 636,017 At December 31, 2017 , financial instruments measured at fair value on a recurring basis are summarized below: Level 1 Level 2 Level 3 Fair value measurements ($000 omitted) Investments in securities: Debt securities: Municipal — 72,669 — 72,669 Corporate — 357,933 — 357,933 Foreign — 228,237 — 228,237 U.S. Treasury Bonds — 12,602 — 12,602 Equity securities: 37,914 — — 37,914 37,914 671,441 — 709,355 At December 31, 2018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si>
  <si>
    <t>Investment and other gains (losses)</t>
  </si>
  <si>
    <t>Investment and other gains (losses). Income from investments and gross realized investment and other gains and losses for the years ended December 31 are detailed below: 2018 2017 2016 ($000 omitted) Investment income: Debt securities 17,431 17,222 16,476 Short-term investments, cash equivalents and other 2,306 1,710 2,449 19,737 18,932 18,925 Investment and other gains (losses) – net: Realized gains 2,698 4,997 9,882 Realized losses (483 ) (2,790 ) (10,548 ) Net unrealized investment losses recognized on equity securities still held (2,162 ) — — 53 2,207 (666 ) In 2018, investments and other gains - net included $1.3 million of realized gains from sales of equity investments with no previously readily determinable fair values and $2.2 million of net unrealized investment losses on equity securities held at year-end. In 2017, investment and other gains - net included $ 3.2 million of net realized gains from the sale of securities investments, partially offset by $ 0.8 million of net realized loss due to an increase in the fair value of a contingent consideration liability related to a prior acquisition. In 2016, investment and other losses - net included $3.4 million of realized loss related to the exit of a service offering and $3.3 million of realized losses from sale of certain businesses within ancillary services operations, partially offset by $4.0 million of net realized gains from the sale of securities investments and $1.2 million of realized gain related to an exchange transaction of an equity investment with previously no readily determinable fair value. Following the adoption of ASU 2016-01, as discussed in Note 1-Q, net investment losses recognized in 2018 related to investments in equity securities still held as of December 31, 2018 are calculated as follows ($000 omitted): Total net investment losses recognized on equity securities during the period (2,538 ) Less: Net realized losses on equity securities sold during the period (376 ) Net unrealized investment losses recognized on equity securities still held (2,162 ) Proceeds from sales of investments in securities for the years ended December 31 are as follows: 2018 2017 2016 ($000 omitted) Proceeds from sales of debt securities 43,556 68,649 73,343 Proceeds from sales of equity securities 5,886 8,293 7,748 Total proceeds from sales of investments in securities 49,442 76,942 81,091</t>
  </si>
  <si>
    <t>Income Tax Disclosure [Abstract]</t>
  </si>
  <si>
    <t>Income taxes. On December 22, 2017, the U.S. enacted the Tax Cuts and Jobs Act (the 2017 Act), which revised the U.S. corporate income tax regime by, among other things, lowering the corporate tax rate from 35% to 21% effective on January 1, 2018 and imposing a one-time transition tax on deemed repatriated earnings of foreign subsidiaries. In accordance with ASC 740, Income Taxes , changes in tax rates and tax laws are accounted for in the period of enactment, and the resulting effects are recorded as discrete components of the income tax provision related to continuing operations in the same period. Also on December 22, 2017, the Securities and Exchange Commission (SEC) issued Staff Accounting Bulletin No. 118 (SAB 118), which provided guidance on accounting for the tax effects of the 2017 Act. SAB 118 provided a measurement period that should not extend beyond one year from the enactment date of the 2017 Act for companies to complete the accounting under ASC 740. In accordance with SAB 118, a company must reflect the income tax effects of those aspects of the 2017 Act for which the accounting under ASC 740 is complete. To the extent that accounting for certain income tax effects of the 2017 Act is incomplete but a reasonable estimate is determinable, a provisional estimate must be recorded in the financial statements. Based on the Company's best estimates and available information related to the effects of the 2017 Act, the Company recorded provisional amounts in 2017 that included (i) net income tax benefits of $ 7.8 million, consisting of a $ 7.2 million federal benefit and a $ 0.6 million state benefit, related to the remeasurement of deferred tax assets and liabilities and (ii) an income tax expense of $ 1.2 million related to the transition tax on deemed repatriation of deferred foreign income. During 2018, the Company completed its determination of the tax effects of the 2017 Act and recorded an additional $0.8 million of federal and state income tax benefits related to the remeasurement of deferred tax assets and liabilities and $0.6 million of reduced income tax expense related to the one-time deemed repatriation. The 2017 Act also changed the manner in which statutory premium reserves are discounted for tax purposes for post-2017 tax years. During the fourth quarter 2018, the Internal Revenue Service (IRS) and the U.S. Treasury Department issued proposed guidance, which the Company is currently evaluating. The Company expects to finalize its evaluation and calculations in 2019, which are anticipated to result in temporary book-tax differences and not impact total tax expense or the annual effective tax rate. Income tax expense consists of the following: 2018 2017 2016 ($000 omitted) Current income tax expense: Federal 5,540 1,154 4,718 State 1,089 814 1,447 Foreign 6,622 4,625 5,983 13,251 6,593 12,148 Deferred income tax expense (benefit): Federal 43 4,088 6,262 State (864 ) (254 ) (1,347 ) Foreign 1,077 4,494 2,542 256 8,328 7,457 Total income tax expense 13,507 14,921 19,605 The following reconciles income tax expense computed at the federal statutory rate with income tax expense as reported: 2018 2017 2016 ($000 omitted) Expected income tax expense at 21% in 2018 and 35% in 2017 and 2016 (1) 12,816 22,253 26,279 Nondeductible expenses 1,872 2,610 2,772 Valuation allowance 1,741 — — 2017 Act impact from the U.S. corporate tax rate change (745 ) (7,196 ) — Research and development credits (732 ) (2,158 ) (3,434 ) 2017 Act impact from deemed repatriation of deferred foreign income (624 ) 1,213 — Return-to-provision and true-up adjustments (370 ) 923 (4,127 ) Net expense (benefit) for the Canadian branch (2) 128 (1,480 ) (639 ) Other – net (3) (579 ) (1,244 ) (1,246 ) Income tax expense 13,507 14,921 19,605 Effective income tax rate (1) 22.1 % 23.5 % 26.1 % (1) Calculated using income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 (3) Included within this line are $0.1 million and $0.6 million , respectively, of 2018 and 2017 net income tax benefits from the remeasurement of the state deferred tax assets and liabilities relating to the 2017 Act. Deferred tax assets and liabilities resulting from the same tax jurisdiction are netted and presented as either an asset or liability on the consolidated balance sheets. Deferred tax assets and liabilities resulting from different tax jurisdictions are not netted. Deferred tax assets and liabilities as of December 31 are detailed below. 2018 2017 ($000 omitted) Deferred tax assets: Accrued expenses 16,013 14,435 Net operating loss (NOL) carryforwards 6,936 6,483 Federal offset to Canadian deferred tax liability 6,618 6,300 Foreign currency translation adjustments 3,194 925 Capitalized expenses 2,356 384 Tax credit carryforwards 1,477 1 Net unrealized losses on investments 1,205 — Allowance for uncollectible amounts 1,023 1,133 Investments 857 894 Other 1,235 327 Deferred tax assets – gross 40,914 30,882 Valuation allowance (3,824 ) (2,231 ) Deferred tax assets – net 37,090 28,651 Deferred tax liabilities: Title loss provisions (21,936 ) (17,889 ) Amortization – goodwill and other intangibles (19,891 ) (18,155 ) Deferred compensation on life insurance policies (2,029 ) (2,278 ) Fixed assets (1,917 ) (1,968 ) Net unrealized gains on investments — (1,826 ) Other (956 ) (1,383 ) Deferred tax liabilities – gross (46,729 ) (43,499 ) Net deferred income tax liability (9,639 ) (14,848 ) At December 31, 2018 and 2017, net deferred tax liabilities for U.S. federal tax paying components totaled approximately $ 2.0 million and $ 7.7 million , respectively, and net deferred tax liabilities for foreign tax paying components totaled approximately $7.6 million and $7.1 million , respectively. The net increase (decrease) to the valuation allowance during 2018 and 2017 was $ 1.6 million and $ (0.2) million , respectively. At December 31, 2018 , the Company had $1.5 million of foreign tax credit carryforwards that will expire in 2028, if not utilized. The future utilization of these credit carryforwards is subject to various limitations. The Company's $6.9 million of deferred tax assets relating to NOL carryforwards include certain state amounts which will expire in varying amounts from 2019 through 2038, and foreign amounts which will expire in varying amounts from 2019 through 2023 or have unlimited carryforward periods. The future utilization of all NOL carryforwards is subject to various limitations. The Company's $3.8 million valuation allowance at December 31, 2018 relates principally to all foreign tax credit carryforwards and certain state and foreign NOL carryforwards that the Company believes is more-likely-than-not will not be utilized prior to expiration. The Company’s income tax returns are routinely subject to examinations by U.S. federal, foreign, and state and local tax authorities. During 2018, the Company was notified by the IRS that its 2015 U.S. federal tax return was selected for examination. At December 31, 2018, the Company’s 2016 and 2017 U.S. federal income tax returns and 2014 through 2017 Canadian income tax returns remain subject to examination by the IRS and the Canada Revenue Agency, respectively. The Company plans to file its 2018 U.S. federal income tax return during September and its 2018 Canadian income tax return during June. The Company is involved in routine examinations by state and local tax jurisdictions for calendar years 2010 through 2013. The Company expects no material adjustments from any ongoing tax return examinations.</t>
  </si>
  <si>
    <t>Goodwill and other intangibles</t>
  </si>
  <si>
    <t>Goodwill and Intangible Assets Disclosure [Abstract]</t>
  </si>
  <si>
    <t>Goodwill and other intangibles. The summary of changes in goodwill is as follows: Title Ancillary Services and Corporate Total ($000 omitted) Balances at January 1, 2017 211,365 5,729 217,094 Acquisitions 14,419 — 14,419 Disposals (85 ) — (85 ) Balances at December 31, 2017 225,699 5,729 231,428 Acquisitions 17,504 — 17,504 Disposals (42 ) — (42 ) Balances at December 31, 2018 243,161 5,729 248,890 The Company evaluates goodwill for impairment annually based on information as of June 30 of the current year or more frequently if circumstances suggest that impairment may exist. In 2018 and 2017, the Company determined that it was more likely than not that goodwill related to all of its reporting units was not impaired. The Company utilized the quantitative approach in performing the impairment analysis in 2018, while it used the qualitative approach in performing the impairment analysis in 2017. During 2018, the Company acquired several title businesses which increased goodwill related to the title segment by a total of $17.5 million , which is substantially deductible for income tax purposes over a period of 15 years. Also, in connection with the acquisitions, the Company identified and recorded $4.5 million of other intangibles, primarily related to employment and non-compete agreements, to be amortized between one year to three years from the dates of acquisition. During 2017, the Company acquired certain title businesses primarily funded by borrowings on the Company's unsecured line of credit. As a result of these acquisitions, the Company increased its goodwill related to the title segment by a total of $14.4 million , which is deductible in full for income tax purposes over a period of 15 years. Also, in connection with the acquisitions, the Company identified and recorded $2.6 million of other intangibles, primarily related to acquired software to be amortized over 5 years from the date of acquisition. The gross carrying amount, and accumulated amortization of other intangibles was $35.0 million and $25.3 million , respectively, at December 31, 2018 and $30.5 million and $20.8 million , respectively, at December 31, 2017 . The amortization expense recorded for the Company's other intangible assets was $4.6 million and $3.8 million in 2018 and 2017 , respectively. The annual amortization expense expected to be recognized in the next five years is approximately $ 4.3 million in 2019, $ 3.0 million in 2020, $ 1.1 million in 2021, $ 0.4 million in 2022 and $ 0.2 million in 2023.</t>
  </si>
  <si>
    <t>Equity investees</t>
  </si>
  <si>
    <t>Equity Method Investments and Joint Ventures [Abstract]</t>
  </si>
  <si>
    <t>Equity investees. Summarized aggregate financial information for equity investees (in which the Company typically owns 20% through 50% of the equity) is as follows: 2018 2017 2016 ($000 omitted) For the year: Revenues 22,286 25,351 24,274 Net income 4,729 4,997 6,542 At December 31: Total assets 33,268 32,171 32,324 Notes payable 24,833 20,902 20,895 Stockholders’ equity 6,292 9,023 9,483 Net premium revenues from policies issued by equity investees were approximately $2.1 million , $2.1 million and $2.1 million in 2018 , 2017 and 2016 , respectively. Income related to equity investees was $1.9 million , $2.2 million and $2.8 million in 2018 , 2017 and 2016 , respectively. These amounts are included in title insurance – direct operations in the consolidated statements of income and comprehensive income. Goodwill related to equity investees was $7.3 million as of both December 31, 2018 and 2017 , and was included in investments in investees in the consolidated balance sheets. Equity investments, including the related goodwill balances, are reviewed for impairment annually and upon the occurrence of an event that may indicate an impairment. No impairment was recorded during the three years ended December 31, 2018.</t>
  </si>
  <si>
    <t>Debt Disclosure [Abstract]</t>
  </si>
  <si>
    <t>Notes payable. A summary of notes payable is as follows: 2018 2017 ($000 omitted) Line of credit facility (1) 98,875 98,875 Other notes payable 9,161 10,437 108,036 109,312 (1) Average interest rates were 3.58% and 2.59% during the year ended December 31, 2018 and 2017 , respectively. Based upon the contractual maturities, principal payments on the above notes are due in the amounts of $5.4 million in 2019, $1.8 million in 2020, $0.9 million in each of 2021 and 2022, and $99.0 million in 2023. Included within other notes payable are $6.5 million and $6.1 million of capital lease obligations at December 31, 2018 and 2017 , respectively. Prior to November 2018, the Company had an available $125.0 million unsecured line of credit commitment (Credit Agreement), which was used for general corporate purposes, including acquisitions, and was previously scheduled to expire in October 2019. In November 2018, the Company entered into an amended and restated credit agreement (Amended Credit Agreement) which increased the available unsecured line of credit commitment to $150.0 million and extended the maturity of the line of credit to November 2023. Under the Amended Credit Agreement, borrowings bear interest, at the Company's election, at either (a) an Alternate Base Rate plus the Applicable Rate (ABR Borrowing) or (b) LIBOR plus the Applicable Rate (Eurodollar Borrowing). The Applicable Rate, based on the Company's Leverage Ratio, ranges from 0.375% to 0.50% per annum for ABR Borrowings and 1.375% to 1.75% per annum for Eurodollar Borrowings based on the Company's consolidated Leverage Ratio. Also, a commitment fee accrues ranging from 0.20% to 0.35% per annum on the average daily unused portion of the line of credit commitment. Also, under the terms of the Amended Credit Agreement, the Company may at any time, subject to certain conditions, request an increase of up to $50.0 million in the amount of the line of credit. The Amended Credit Agreement contains customary affirmative and negative covenants, which include certain consolidated financial covenants providing that (a) the ratio of EBITDA (as defined in the Amended Credit Agreement) to fixed charges (as defined in the Amended Credit Agreement) not be below 1.15 to 1.00 on a trailing four-quarter basis (Fixed Charge Ratio); (b) the ratio of total Indebtedness to EBITDA for the prior four consecutive quarters must not be greater than 3.50 to 1.00 (Leverage Ratio); (c) Capital Expenditures in the aggregate for the Company in any calendar year may not exceed $30.0 million , with certain allowances for carryover of unused amounts; and (d) Restricted Payments (as defined in the Amended Credit Agreement) should not exceed $40.0 million annually. As of December 31, 2018 , line of credit borrowings of $98.9 million were outstanding and the remaining balance of the line of credit available for use was $48.6 million , net of an unused $2.5 million letter of credit. The Company was in compliance with all covenants as of December 31, 2018 and 2017, under the Amended Credit Agreement and Credit Agreement, respectively. The Company's qualified intermediary in tax-deferred property exchanges pursuant to Section 1031 of the Internal Revenue Code enters into short-term loan agreements with parties to an exchange in the ordinary course of its business. The outstanding balances pursuant to these loans, as included within notes payable - other than banks in the above table, were $2.6 million and $4.3 million as of December 31, 2018 and 2017, respectively, and are secured by cash that is included in cash and cash equivalents on the Company's consolidated balance sheet. Borrowings and repayments on these short-term loans are reflected as financing activities in the consolidated statements of cash flows.</t>
  </si>
  <si>
    <t>Loss Contingency [Abstract]</t>
  </si>
  <si>
    <t>Estimated title losses. A summary of estimated title losses is as follows: 2018 2017 2016 ($000 omitted) Balances at January 1 480,990 462,572 462,622 Provisions: Current year 70,480 90,401 92,311 Previous policy years 1,034 6,131 (1,164 ) Total provisions 71,514 96,532 91,147 Payments, net of recoveries: Current year (17,460 ) (20,335 ) (18,836 ) Previous policy years (65,246 ) (63,914 ) (73,194 ) Total payments, net of recoveries (82,706 ) (84,249 ) (92,030 ) Effects of changes in foreign currency exchange rates (8,238 ) 6,135 833 Balances at December 31 461,560 480,990 462,572 Loss ratios as a percentage of title operating revenues: Current year provisions 3.8 % 4.8 % 4.8 % Total provisions 3.9 % 5.1 % 4.8 % The title loss provisions for the year ended December 31, 2018 reflected an ultimate loss rate of 3.8% of title revenues for policies issued in the current year and a net increase in the loss reserve estimates for prior policy years of $1.0 million . The decrease in 2018 provisions related to the current year and prior year policies, compared to 2017, was primarily due to a lower provisioning rate and the $4.0 million prior policy year reserve reduction during the year, respectively, both influenced by the Company's favorable claims experience. Total provisions for large title claims related to prior policy years were $4.4 million , $4.3 million and $3.8 million in 2018 , 2017 and 2016 , respectively. The 2017 and 2016 loss provisions both reflected 4.8% of title revenues related to the current policy year. The 2017 net increase in the loss reserve estimate for prior year policy years of $6.1 million was primarily driven by large title claims in 2017; while the 2016 net decrease of $1.2 million was influenced by reductions in prior policy year loss reserves for large and non-large claims due to favorable claims experience.</t>
  </si>
  <si>
    <t>Stockholders' Equity</t>
  </si>
  <si>
    <t>Stockholders' Equity. Prior to April 2016, the Company had two classes of stock outstanding - the Common Stock and the Class B Common Stock. On January 26, 2016, the Company entered into an Exchange Agreement with the holders of Class B Common Stock relating to the exchange of 1,050,012 Class B Common Stock shares, representing all outstanding Class B Common Stock, for 1,050,012 shares of Common Stock plus $12.0 million in aggregate cash. On April 27, 2016, the Company's stockholders approved the Exchange Agreement and the related amendments to the Company's by-laws and certificate of incorporation and entered into a Registration Rights Agreement with the holders of the Class B Common Stock. On the same date after the stockholders' approval, the Company issued 1,050,012 shares of Common Stock plus $12.0 million cash in exchange for the retirement of the outstanding 1,050,012 Class B Common Stock shares. In accordance with U.S. GAAP, the $12.0 million cash payment was recorded as a reduction to retained earnings, similar to dividends on preferred stock (refer to Note 14). In 2018, the Company adopted ASU 2018-02 and ASU 2016-01 which resulted in a reclassification of $ 1.0 million of net tax expense and $ 4.6 million of net unrealized investment gains, respectively, from AOCI to retained earnings (refer to Note 1-Q for details). In 2016, the Company adopted ASU 2016-09, Improvements to Employee Share-Based Payment Accounting , which simplified several aspects of the accounting for share-based transactions. The new guidance requires, among others, excess tax benefits and tax deficiencies to be recorded in the statement of income and comprehensive income when the awards vest or are settled. Using the modified retrospective method of adoption, the Company recognized a cumulative effect adjustment at January 1, 2016 and reclassified the remaining $ 0.6 million of unrecognized excess tax benefits from additional paid-in capital to retained earnings in the 2016 statement of equity. At December 31, 2018 and 2017 , there were 145,820 shares of Common Stock held by a subsidiary of the Company which are included in the treasury stock reported in the consolidated balance sheets.</t>
  </si>
  <si>
    <t>Share-based payments</t>
  </si>
  <si>
    <t>Disclosure of Compensation Related Costs, Share-based Payments [Abstract]</t>
  </si>
  <si>
    <t>Share-based payments. Prior to 2018, the Company granted executives and senior management shares of restricted common stock, consisting of time-based shares, which vest on each of the first three anniversaries of the grant date, and performance-based shares, which vest upon achievement of certain financial objectives over the period of three years . Starting on January 1, 2018, the Company began granting time-based and performance-based restricted stock units, which have vesting conditions generally similar to the restricted common stock shares awarded previously. Each restricted stock unit represents a contractual right to receive a share of the Company's common stock. The aggregate grant-date fair values of restricted share and unit awards during 2018, 2017 and 2016 were $4.8 million ( 110,600 shares with an average grant price of $43.39 ), $5.7 million ( 133,000 shares with an average grant price of $42.59 ) and $4.1 million ( 110,000 shares with an average grant price of $37.34 ), respectively. Awards were made pursuant to the Company’s employee incentive compensation plans and the compensation expense associated with the restricted share-based awards is recognized over the corresponding vesting period as part of employee costs in the consolidated statements of income. Award forfeitures are recorded as credits against employee costs in the period in which they occur. Additionally, in 2018, 2017 and 2016, the Company granted its board of directors, as a component of their annual director retainer compensation, approximately 14,300 , 13,000 and 18,000 shares, respectively, of common stock, which immediately vested at grant date and had aggregate fair values of $0.6 million each year. The associated expense is recognized in other operating expenses in the consolidated statements of income. A summary of the restricted common stock award activity during the year ended December 31, 2018 is presented below: Shares Weighted-Average Grant-Date Fair Value per Share ($) Nonvested balance at January 1, 2018 143,964 39.89 Adjustment for performance-based shares 94,851 39.41 Vested (100,479 ) 38.27 Forfeited (18,060 ) 39.04 Nonvested balance at December 31, 2018 120,276 40.99 A summary of the restricted common stock unit activity during the year ended December 31, 2018 is presented below: Units Weighted-Average Grant-Date Fair Value per Share ($) Nonvested balance at January 1, 2018 19,664 38.14 Granted 110,564 43.39 Vested (2,975 ) 38.64 Forfeited (3,412 ) 43.59 Nonvested balance at December 31, 2018 123,841 42.67 The fair value of shares that vested in 2018 and 2017 aggregated to $4.2 million and $2.5 million , respectively. For the years ended December 31, 2018, 2017 and 2016, compensation costs recognized in the statements of income, presented primarily within employee costs, were approximately $4.8 million , $5.3 million and $3.0 million , respectively. The total tax benefits recognized in the statement of income from tax deductions relating to vesting of restricted common stock awards in 2018, 2017 and 2016 were $1.1 million , $1.2 million and $1.7 million , respectively. As of December 31, 2018, compensation costs not yet recognized related to nonvested restricted common stock awards was $4.4 million , which is expected to be recognized over a weighted average period of 1.6 years.</t>
  </si>
  <si>
    <t>Earnings per share</t>
  </si>
  <si>
    <t>Earnings Per Share [Abstract]</t>
  </si>
  <si>
    <t>Earnings per share. The Company’s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arnings per share, the number of shares is adjusted to include the number of additional shares that would have been outstanding if the restricted shares and restricted units were vested. In periods of loss, dilutive shares are excluded from the calculation of the diluted EPS and diluted EPS is computed in the same manner as basic EPS. The calculation of the basic and diluted EPS is as follows: For the Years Ended 2018 2017 2016 ($000 omitted) Numerator: Net income attributable to Stewart 47,523 48,659 55,478 Less: Cash paid on Class B Common Shares conversion (a) — — (12,000 ) Adjusted net income for calculating basic and diluted EPS 47,523 48,659 43,478 Denominator (000): Basic average shares outstanding 23,543 23,445 23,364 Average number of dilutive shares relating to restricted shares and units 142 152 108 Diluted average shares outstanding 23,685 23,597 23,472 Basic earnings per share attributable to Stewart 2.02 2.08 1.86 Diluted earnings per share attributable to Stewart 2.01 2.06 1.85 (a) - In accordance with the ASC 260, Earnings Per Share , the $12.0 million payment to the holders of the Class B Common Stock shares in 2016 (refer to Note 12) is treated in a manner similar to the treatment of dividends on preferred stock for the purpose of calculating EPS. Accordingly, the $12.0 million payment was deducted from the 2016 net income to arrive at the adjusted net income for calculating basic and diluted EPS.</t>
  </si>
  <si>
    <t>Reinsurance</t>
  </si>
  <si>
    <t>SEC Schedule, 12-17, Insurance Companies, Reinsurance [Abstract]</t>
  </si>
  <si>
    <t>Reinsurance. As is industry practice, the Company cedes risks to other title insurance underwriters and reinsurers on certain transactions. However, the Company remains liable if the reinsurer should fail to meet its obligations. The Company also assumes risks from other underwriters on a transactional basis as well as on certain reinsurance treaties. Payments and recoveries on reinsured losses were insignificant during each of the years ended December 31, 2018 , 2017 , and 2016 . The total amount of premiums for assumed and ceded risks was less than 1.0% of consolidated title revenues in each of the last three years and there were no outstanding amounts of reinsurance recoverable or payable at December 31, 2018 and 2017.</t>
  </si>
  <si>
    <t>Leases</t>
  </si>
  <si>
    <t>Leases [Abstract]</t>
  </si>
  <si>
    <t>Leases. Lease expense was $40.8 million , $40.8 million and $41.3 million in 2018 , 2017 and 2016 , respectively. The future minimum lease payments relating to operating leases are summarized as follows (in thousands of dollars): 2019 40,664 2020 27,064 2021 17,663 2022 11,521 2023 6,677 2024 and after 8,923 112,512</t>
  </si>
  <si>
    <t>Commitments and Contingencies Disclosure [Abstract]</t>
  </si>
  <si>
    <t>Contingent liabilities and commitments. The Company routinely holds third-party funds in segregated escrow accounts pending the closing of real estate transactions resulting in a contingent liability to the Company of approximately $1.1 billion at December 31, 2018 . In addition, the Company is contingently liable for disbursements of escrow funds held by independent agencies in those cases where specific insured closing guarantees have been issued. The Company owns a qualified intermediary in tax-deferred property exchanges for customers pursuant to Section 1031 of the Internal Revenue Code (Section 1031). The Company holds the proceeds from these transactions until a qualifying exchange can occur. This resulted in a contingent liability to the Company of approximately $1.2 billion at December 31, 2018 . As is industry practice, escrow and Section 1031 exchanger fund accounts are not included in the consolidated balance sheets. In the ordinary course of business, the Company guarantees the third-party indebtedness of certain of its consolidated subsidiaries. As of December 31, 2018 , the maximum potential future payments on the guarantees are not more than the related notes payable recorded in the consolidated balance sheets (refer to Note 10). The Company also guarantees the indebtedness related to lease obligations of certain of its consolidated subsidiaries. The maximum future obligations arising from these lease-related guarantees are not more than the Company’s future minimum lease payments (refer to Note 16) plus lease operating expenses. As of December 31, 2018 , the Company also had unused letters of credit aggregating $5.7 million related to workers’ compensation coverage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Revenue from Contract with Customer [Abstract]</t>
  </si>
  <si>
    <t>Revenues. The Company's operating revenues, summarized by type, are as follows: 2018 2017 2016 ($000 omitted) Title insurance premiums: Direct 597,510 602,858 618,170 Agency 1,003,959 1,016,356 1,009,797 Escrow fees 124,660 142,463 154,752 Search, abstract and valuation services 92,708 96,703 101,000 Other revenues 69,045 76,205 104,662 1,887,882 1,934,585 1,988,381 Direct premiums - Premiums from title insurance policies directly issued or issued by affiliate offices are recognized at the time of the closing of the related real estate transaction. Agency premiums - Premiums from title insurance policies written by independent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independent agencies, as well as current trends in direct operations and in the title industry. In this accrual, future transactions are not being estimated. The Company is estimating revenues on policies that have already been issued by independent agencies but not yet reported to or received by the Company. The Company has consistently followed the same basic method of estimating unreported policy revenues for more than 10 years.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Search, abstract and valuation services - These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Other revenues - Other revenues consist primarily of fees related to tax-deferred property exchange services, information technology products related to real property records and closing settlement services, income from equity investees, and other services performed to facilitate the closing of real estate transactions. For those products and services that are delivered at a point in time, the related revenue is recognized upon delivery based on the unit price of the product or service. For those products and services where delivery occurs over time, the related revenue is recognized ratably over the duration of the contract. Other revenues for 2016 included revenues from ancillary services businesses that the Company discontinued at the end of 2016.</t>
  </si>
  <si>
    <t>Segment information</t>
  </si>
  <si>
    <t>Segment Reporting [Abstract]</t>
  </si>
  <si>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income information related to these segments for the years ended December 31 is as follows: 2018 2017 2016 ($000 omitted) Title segment: Revenues 1,855,706 1,899,462 1,922,422 Depreciation and amortization 21,449 21,384 21,176 Income before taxes and noncontrolling interest 108,314 103,361 139,083 Ancillary services and corporate segment: Revenues 51,966 56,262 84,218 Depreciation and amortization 3,483 4,494 8,868 Loss before taxes and noncontrolling interest (35,785 ) (28,294 ) (51,057 ) Consolidated Stewart: Revenues 1,907,672 1,955,724 2,006,640 Depreciation and amortization 24,932 25,878 30,044 Income before taxes and noncontrolling interest 72,529 75,067 88,026 The Company does not provide asset information by reportable operating segment as it does not routinely evaluate the asset position by segment. Revenues for the years ended December 31 in the United States and all international operations are as follows: 2018 2017 2016 ($000 omitted) United States 1,787,843 1,825,186 1,889,144 International 119,829 130,538 117,496 1,907,672 1,955,724 2,006,640</t>
  </si>
  <si>
    <t>Other comprehensive (loss) income</t>
  </si>
  <si>
    <t>Other comprehensive (loss) income. Changes in the balances of each component of other comprehensive (loss) income and the related tax effects are as follows: For the Year Ended December 31, 2018 For the Year Ended For the Year Ended Before-Tax Amount Tax Expense (Benefit) Net-of-Tax Amount Before-Tax Amount Tax Expense (Benefit) Net-of Tax Amount Before-Tax Amount Tax Expense (Benefit) Net-of-Tax Amount ($000 omitted) ($000 omitted) ($000 omitted) Foreign currency translation adjustments (13,336 ) (2,848 ) (10,488 ) 11,050 2,696 8,354 (2,385 ) 982 (3,367 ) Net unrealized gains on investments: Change in net unrealized gains on investments (11,294 ) (2,372 ) (8,922 ) 2,718 952 1,766 544 190 354 Less: reclassification adjustment for net gains included in net income (1,167 ) (245 ) (922 ) (3,210 ) (1,124 ) (2,086 ) (2,940 ) (1,029 ) (1,911 ) (12,461 ) (2,617 ) (9,844 ) (492 ) (172 ) (320 ) (2,396 ) (839 ) (1,557 ) Other comprehensive (loss) income (25,797 ) (5,465 ) (20,332 ) 10,558 2,524 8,034 (4,781 ) 143 (4,924 )</t>
  </si>
  <si>
    <t>Quarterly financial information (unaudited)</t>
  </si>
  <si>
    <t>Quarterly Financial Information Disclosure [Abstract]</t>
  </si>
  <si>
    <t>Quarterly financial information (unaudited). Mar 31 June 30 Sept 30 Dec 31 Total ($000 omitted, except per share) Revenues: 2018 437,229 492,869 507,640 469,934 1,907,672 2017 443,039 485,452 501,569 525,664 1,955,724 Net (loss) income attributable to Stewart: 2018 (3,781 ) 22,377 17,554 11,373 47,523 2017 4,087 18,568 10,944 15,060 48,659 Diluted (loss) earnings per share attributable to Stewart (1) : 2018 (0.16 ) 0.95 0.74 0.48 2.01 2017 0.17 0.79 0.46 0.64 2.06 (1) Quarterly per share data may not sum to annual totals due to rounding or effects of dilution in particular quarters but not in annual totals.</t>
  </si>
  <si>
    <t>Schedule I - Financial Information of the Registrant (Parent Company)</t>
  </si>
  <si>
    <t>Condensed Financial Information Disclosure [Abstract]</t>
  </si>
  <si>
    <t>SCHEDULE I STEWART INFORMATION SERVICES CORPORATION (Parent Company) STATEMENTS OF INCOME AND RETAINED EARNINGS For the Years Ended December 31, 2018 2017 2016 ($000 omitted) Revenues Investment income 25,000 20,000 20,000 Other income 665 784 1,252 25,665 20,784 21,252 Expenses Interest 3,511 3,123 2,726 Other operating expenses, including $276 each year to affiliates 15,174 5,840 7,542 18,685 8,963 10,268 Income before taxes and income from subsidiaries 6,980 11,821 10,984 Income tax expense (benefit) 126 (776 ) 2,928 Income from subsidiaries 40,669 36,062 47,422 Net income 47,523 48,659 55,478 Retained earnings at beginning of year 491,698 471,788 455,519 Cash dividends on Common Stock (28,565 ) (28,749 ) (27,840 ) Cash paid on Class B Common Shares conversion — — (12,000 ) Cumulative effect adjustments on adoption of new accounting pronouncements 3,592 — 631 Retained earnings at end of year 514,248 491,698 471,788 See accompanying notes to financial statement information. See accompanying Report of Independent Registered Public Accounting Firm. STEWART INFORMATION SERVICES CORPORATION (Parent Company) BALANCE SHEETS As of December 31, 2018 2017 ($000 omitted) Assets Cash and cash equivalents 24,823 11,622 Receivables: Notes - due from subsidiaries 6,609 26,316 Receivables from affiliates 7 930 Allowance for uncollectible amounts — (1 ) 6,616 27,245 Property and equipment, at cost: Furniture and equipment 2,662 2,733 Accumulated depreciation (2,449 ) (2,517 ) 213 216 Title plant, at cost 48 48 Investments in subsidiaries, on an equity-method basis 737,273 731,975 Goodwill 8,470 8,470 Other assets 17,421 18,274 794,864 797,850 Liabilities Notes payable 98,875 98,875 Accounts payable and other liabilities 22,464 26,764 121,339 125,639 Contingent liabilities and commitments — — Stockholders’ equity Common Stock – $1 par, authorized 50,000,000; issued 24,071,508 and 24,071,683; outstanding 23,719,347 and 23,719,522, respectively 24,072 24,072 Additional paid-in capital 162,642 159,954 Retained earnings 514,248 491,698 Accumulated other comprehensive (loss) income (AOCI): Foreign currency translation adjustments (19,505 ) (8,373 ) Unrealized investment gains (5,266 ) 7,526 Treasury stock – 352,161 common shares, at cost (2,666 ) (2,666 ) Total stockholders’ equity 673,525 672,211 794,864 797,850 See accompanying notes to financial statement information. See accompanying Report of Independent Registered Public Accounting Firm. STEWART INFORMATION SERVICES CORPORATION (Parent Company) STATEMENTS OF CASH FLOWS For the Years Ended December 31, 2018 2017 2016 ($000 omitted) Reconciliation of net income to cash provided by operating activities: Net income 47,523 48,659 55,478 Add (deduct): Depreciation 4 5 69 Decrease (increase) in receivables – net 922 (81 ) 245 Decrease (increase) in other assets – net 853 (1,576 ) 359 (Decrease) increase in payables and accrued liabilities – net (4,476 ) 563 (496 ) Income from subsidiaries (40,669 ) (36,062 ) (47,421 ) Other – net (5,124 ) 1,705 (6,731 ) Cash (used) provided by operating activities (967 ) 13,213 1,503 Investing activities: Dividends from subsidiary 25,000 20,000 20,000 Purchase of property and equipment –net — — (22 ) Collections on notes receivables 24,900 23,375 27,500 Increases in notes receivables (5,193 ) (16,000 ) — Contributions to a subsidiary — (7,184 ) — Cash provided by investing activities 44,707 20,191 47,478 Financing activities: Proceeds from notes payable — 16,000 20,000 Payments on notes payable — (10,000 ) (25,125 ) Dividends paid (28,263 ) (28,135 ) (27,840 ) Cash paid on Class B Common Shares conversion — — (12,000 ) Repurchases of Common Stock (1,175 ) (727 ) (1,053 ) Purchase of remaining interest of consolidated subsidiary (1,101 ) (1,810 ) (991 ) Other – net — — 86 Cash used by financing activities (30,539 ) (24,672 ) (46,923 ) Increase in cash and cash equivalents 13,201 8,732 2,058 Cash and cash equivalents at beginning of year 11,622 2,890 832 Cash and cash equivalents at end of year 24,823 11,622 2,890 Supplemental information: Income taxes paid — — 1 Interest paid 3,849 3,128 2,716 See accompanying notes to financial statement information. See accompanying Report of Independent Registered Public Accounting Firm. STEWART INFORMATION SERVICES CORPORATION (Parent Company) NOTES TO FINANCIAL STATEMENT INFORMATION The Parent Company operates as a holding company, transacting substantially all of its business through its subsidiaries. Its consolidated financial statements are included in Part II, Item 8 of Form 10-K. The Parent Company financial statements should be read in conjunction with the aforementioned consolidated financial statements and notes thereto and financial statement schedules. Merger agreement . During March 2018, the Parent Company entered into an agreement and plan of merger with Fidelity National Financial, Inc. (FNF), in which the outstanding shares of the Parent Company will be exchanged for a combination of cash and shares of FNF, and the Parent Company and its subsidiaries will be merged into a subsidiary of FNF (the Mergers). The Mergers are subject to obtaining all federal and state regulatory approvals and the satisfaction of other customary closing conditions. For details on the Mergers, refer to Note 1 to the audited consolidated financial statements. Investment income. During 2018, 2017 and 2016, Stewart Title Guaranty Company paid to the Parent Company dividends of $25.0 million , $20.0 million and $20.0 million , respectively. Other operating expenses. Other operating expenses included $ 12.7 million and $ 2.9 million of expenses related to the Mergers and strategic alternatives review in 2018 and 2017, respectively. 2016 other operating expenses included $ 3.4 million of expenses related to the Class B Common Stock exchange agreement and shareholder activism. Stockholders' equity. In 2018, the Parent Company adopted two new accounting standards which resulted in a reclassification of $ 1.0 million of net tax expense and $ 4.6 million of net unrealized investment gains from AOCI to retained earnings. In 2016, the Parent Company's stockholders approved the Class B Exchange Agreement, in which all outstanding shares of Class B Common Stock were retired in exchange for shares of Common Stock plus $12.0 million in cash. Also at the beginning of 2016, the Parent Company reclassified $0.6 million of unrecognized excess tax benefits related to share-based awards from additional paid-in capital to retained earnings as a result of adopting a new accounting standard. Refer to Note 12 to the audited consolidated financial statements for details for these equity transactions. Income taxes. The Parent Company consistently generates losses, exclusive of dividends or equity earnings from its subsidiaries, and is not expected to generate future income without its subsidiaries. On December 22, 2017, the United States (U.S.) enacted the Tax Cuts and Jobs Act (the 2017 Act), which revised the U.S. corporate income tax regime by, among other things, lowering the corporate tax rate from 35% to 21% effective on January 1, 2018. As a result of the 2017 Act, the Parent Company recorded an income tax benefit of $1.2 million related to the remeasurement of its deferred tax assets and liabilities at December 31, 2017.</t>
  </si>
  <si>
    <t>Schedule II - Valuation and Qualifying Accounts</t>
  </si>
  <si>
    <t>SEC Schedule, 12-09, Valuation and Qualifying Accounts [Abstract]</t>
  </si>
  <si>
    <t>Schedule II - VALUATION AND QUALIFYING ACCOUNTS</t>
  </si>
  <si>
    <t>SCHEDULE II STEWART INFORMATION SERVICES CORPORATION AND SUBSIDIARIES VALUATION AND QUALIFYING ACCOUNTS December 31, 2018 Col. A Col. B Col. C Additions Col. D Deductions Col. E Description Balance at beginning of period Charged to costs and expenses (Describe) Balance At end of period ($000 omitted) Stewart Information Services Corporation and subsidiaries: Year ended December 31, 2018: Estimated title losses 480,990 71,514 90,944 (A) 461,560 Valuation allowance for deferred tax assets 2,231 1,791 198 3,824 Allowance for uncollectible amounts 5,156 519 1,061 (B) 4,614 Year ended December 31, 2017: Estimated title losses 462,572 96,532 78,114 (A) 480,990 Valuation allowance for deferred tax assets 2,457 — 226 2,231 Allowance for uncollectible amounts 9,647 207 4,698 (B) 5,156 Year ended December 31, 2016: Estimated title losses 462,622 91,147 91,197 (A) 462,572 Valuation allowance for deferred tax assets 2,217 240 — 2,457 Allowance for uncollectible amounts 9,833 3,349 3,535 (B) 9,647 (A) Represents primarily payments of policy and escrow losses and loss adjustment expenses. (B) Represents uncollectible accounts written off. See accompanying Report of Independent Registered Public Accounting Firm.</t>
  </si>
  <si>
    <t>General (Policies)</t>
  </si>
  <si>
    <t>Management's responsibility</t>
  </si>
  <si>
    <t>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si>
  <si>
    <t>Consolidation</t>
  </si>
  <si>
    <t>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t>
  </si>
  <si>
    <t>Statutory accounting</t>
  </si>
  <si>
    <t>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E), for which the net effect, after providing for income taxes, is included in the consolidated statements of income and comprehensive income. Additionally, the investments in debt securities, which are carried at amortized cost for statutory accounting, are reported at fair value and the net unrealized gains and losses, net of applicable deferred taxes, on the investments are included as a component of accumulated other comprehensive income (loss) (AOCI) within stockholders’ equity.</t>
  </si>
  <si>
    <t>Revenue recognition</t>
  </si>
  <si>
    <t>Revenue recognition. Operating revenues from direct title operations are considered earned at the time of the closing of the related real estate transaction. The Company recognizes premium revenues on title insurance policies written by independent agencies when the policies are reported to the Company. In addition, where reasonable estimates can be made, the Company accrues for policies issued but not reported until after period end. Revenues generated by the Company's ancillary services operations are generally considered earned at the time the related service is performed or the product is delivered to the customer.</t>
  </si>
  <si>
    <t>Title losses and related claims. The Company’s method for recording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third-party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t>
  </si>
  <si>
    <t>Cash equivalents</t>
  </si>
  <si>
    <t>Cash equivalents. Cash equivalents are highly liquid investments with insignificant interest rate risks and maturities of three months or less at the time of acquisition.</t>
  </si>
  <si>
    <t>Short-term investments. Short-term investments comprise time deposits with banks, federal government obligations and other investments maturing in less than one year.</t>
  </si>
  <si>
    <t xml:space="preserve">Investments in debt and equity securities. Investments in debt securities are classified as available-for-sale and the net unrealized gains and losses on such investments, net of applicable deferred taxes, are included as a component of AOCI within stockholders' equity. Realized gains and losses on sales of investments are determined using the specific identification method. At the time unrealized gains and losses become realized, they are reclassified from AOCI using the specific identification method. Other-than-temporary declines in fair values of investments in debt securities are charged to income. As a result of the Company's adoption of Accounting Standards Update No. (ASU) 2016-01, Recognition and Measurement of Financial Assets and Financial Liabilities, (as discussed in Note 1-Q), fair value changes relating to investments in equity securities are recognized as part of investment and other gains (losses) - net in the consolidated statement of income and comprehensive income beginning on January 1, 2018. Previously, investments in equity securities, which consist of common stocks and master limited partnership interests, were accounted for similar to investments in debt securities. </t>
  </si>
  <si>
    <t>Property and equipment</t>
  </si>
  <si>
    <t>Property and equipment. Depreciation is principally computed using the straight-line method using the following estimated useful lives: buildings – 30 to 40 years and furniture and equipment – 3 to 10 years. Maintenance and repairs are expensed as incurred while improvements are capitalized. Gains and losses are recognized at disposal.</t>
  </si>
  <si>
    <t>Title plants</t>
  </si>
  <si>
    <t xml:space="preserve">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t>
  </si>
  <si>
    <t xml:space="preserve">Goodwill. Goodwill is not amortized, but is reviewed annually during the third quarter using June 30 balances, or whenever occurrences of events indicate a potential impairment at the reporting unit level. The Company evaluates goodwill based on four reporting units with goodwill balances - direct operations, agency operations, international operations and ancillary service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Goodwill impairment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company and precedent transaction analyses). The DCF model utilizes historical and projected operating results and cash flows, initially driven by estimates of changes in future revenue levels, and risk-adjusted discount rates. Projected operating results are primarily driven by anticipated mortgage originations, which are obtained from projections by industry experts, for the title reporting units and expected contractual revenues for the ancillary service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and factors specific to ownership and corporate governance structure.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t>
  </si>
  <si>
    <t>Other intangibles</t>
  </si>
  <si>
    <t>Other intangibles. Other intangible assets are comprised principal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CF technique). The resulting difference of the carrying amount over the fair value is treated as the impairment of the asset and is charged to current operations.</t>
  </si>
  <si>
    <t>Other long-lived assets</t>
  </si>
  <si>
    <t>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t>
  </si>
  <si>
    <t>Fair values</t>
  </si>
  <si>
    <t>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t>
  </si>
  <si>
    <t>Leases. The Company recognizes rent expense under noncancelable operating leases, which generally expire over the next 11 years, on the straight-line basis over the terms of the leases, including provisions for any free rent periods or escalating lease payments.</t>
  </si>
  <si>
    <t>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t>
  </si>
  <si>
    <t>Recently adopted accounting pronouncements and Recent significant accounting pronouncements not yet adopted</t>
  </si>
  <si>
    <t xml:space="preserve">Recently adopted accounting pronouncements. In May 2014, the Financial Accounting Standards Board (FASB) issued ASU 2014-09, Revenue from Contracts with Customers , which eliminated the transaction-specific and industry-specific revenue recognition guidance under current GAAP and replaced it with a principles-based approach for determining revenue recognition.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annual and interim periods beginning after December 15, 2017. Effective January 1, 2018, the Company adopted ASU 2014-09 using the cumulative effect method of adoption. Based on management's assessment, the Company determined that, other than the additional footnote disclosures presented in Note 19, the adoption did not materially impact the accounting or reporting of the Company's revenue streams. In February 2018, the Financial Accounting Standards Board (FASB) issued ASU 2018-02, Income Statement - Reporting Comprehensive Income, Reclassification of Certain Tax Effects from Accumulated Other Comprehensive Income , which amended its standard on comprehensive income to provide a one-time option for an entity to reclassify the stranded tax effects of the Tax Cuts and Jobs Act (the 2017 Act) that was passed in December 2017 from accumulated other comprehensive income/loss (AOCI) directly to retained earnings. The stranded tax effects result from the remeasurement of deferred tax assets and liabilities which were originally recorded in comprehensive income but whose remeasurement is reflected in the income statement. The Company adopted ASU 2018-02 effective January 1, 2018 and reclassified $ 1.0 million of net tax expense from AOCI to retained earnings in the consolidated statement of equity. In January 2016, the FASB issued ASU 2016-01, which, among others, (i) required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and (iv) required separate presentation of financial assets and financial liabilities by measurement category and form of financial asset on the balance sheet or the accompanying notes to the financial statements. The Company adopted ASU 2016-01 effective January 1, 2018, which resulted in a reclassification of the outstanding net unrealized investment gains, net of taxes, of $ 4.6 million relating to investments in equity securities previously carried in AOCI to retained earnings in the consolidated statement of equity. R. Recent significant accounting pronouncements not yet adopted. In February 2016, the FASB issued ASU 2016-02, Topic 842: Leases (Topic 842), which updates the current guidance related to leases. Topic 842 includes the requirement for the lessee to recognize in the balance sheet a liability equal to the present value of contractual lease payments with terms of more than twelve months and a right-of-use asset representing the right to use the underlying asset for the lease term. In transition, lessees and lessors are required to recognize and measure leases at the beginning of the earliest period presented using a modified retrospective approach. Additional financial statement disclosures are required to meet the objective of enabling users to assess the amount, timing, and uncertainty of cash flows arising from leases. In July 2018, the FASB issued ASU 2018-10, Codification Improvements to Topic 842: Leases and ASU 2018-11, Leases (Topic 842) - Targeted Improvements . ASU 2018-10 clarifies certain aspects of the new lease standard which include amendments addressing, among others, the rate implicit in the lease, lessee reassessment of lease classification, variable payments that depend on an index or rate and certain transition adjustments. ASU 2018-11 provides an optional transition method which will allow the application of the recognition and measurement requirements of Topic 842 in the period of adoption. If elected, the comparative periods would continue to be reported under the legacy lease guidance in Topic 840, including the related disclosures, and a cumulative effect adjustment would be made to retained earnings as of the adoption date. These ASUs are effective for annual and interim periods beginning after December 15, 2018. The Company's adoption of Topic 842 effective January 1, 2019 using the optional transition method of adoption is expected to result in approximately $100 million increase of the assets and liabilities balances on the Company's January 1, 2019 consolidated balance sheets. This adoption will not result in any impact on the Company's 2019 consolidated statements of income and comprehensive income and cash flows. Further, Topic 842 requires the Company to provide additional disclosures related to its leases beginning with the March 31, 2019 interim condensed consolidated financial statements. </t>
  </si>
  <si>
    <t>Investments in debt and equity securities (Tables)</t>
  </si>
  <si>
    <t>Investments in debt securities</t>
  </si>
  <si>
    <t>The total fair values of the Company's investments in debt and equity securities as of December 31 are detailed below: 2018 2017 ($000 omitted) Investments in: Debt securities 602,020 671,441 Equity securities 33,997 37,914 636,017 709,355</t>
  </si>
  <si>
    <t>Investments in equity securities</t>
  </si>
  <si>
    <t>The total fair values of the Company's investments in debt and equity securities as of December 31 are detailed below: 2018 2017 ($000 omitted) Investments in: Debt securities 602,020 671,441 Equity securities 33,997 37,914 636,017 709,355 Following the adoption of ASU 2016-01, as discussed in Note 1-Q, net investment losses recognized in 2018 related to investments in equity securities still held as of December 31, 2018 are calculated as follows ($000 omitted): Total net investment losses recognized on equity securities during the period (2,538 ) Less: Net realized losses on equity securities sold during the period (376 ) Net unrealized investment losses recognized on equity securities still held (2,162 ) Proceeds from sales of investments in securities for the years ended December 31 are as follows: 2018 2017 2016 ($000 omitted) Proceeds from sales of debt securities 43,556 68,649 73,343 Proceeds from sales of equity securities 5,886 8,293 7,748 Total proceeds from sales of investments in securities 49,442 76,942 81,091</t>
  </si>
  <si>
    <t>Amortized costs and fair values</t>
  </si>
  <si>
    <t>The amortized costs and fair values of investments in debt securities as of December 31, are as follows: 2018 2017 Amortized costs Fair values Amortized costs Fair values ($000 omitted) Municipal 61,779 61,934 71,581 72,669 Corporate 333,289 328,495 351,477 357,933 Foreign 200,667 198,938 229,750 228,237 U.S. Treasury Bonds 12,951 12,653 12,838 12,602 608,686 602,020 665,646 671,441 Proceeds from sales of investments in securities for the years ended December 31 are as follows: 2018 2017 2016 ($000 omitted) Proceeds from sales of debt securities 43,556 68,649 73,343 Proceeds from sales of equity securities 5,886 8,293 7,748 Total proceeds from sales of investments in securities 49,442 76,942 81,091</t>
  </si>
  <si>
    <t>Gross unrealized gains and losses</t>
  </si>
  <si>
    <t>Gross unrealized gains and losses on investments in debt securities at December 31, were: 2018 2017 Gains Losses Gains Losses ($000 omitted) Municipal 482 327 1,263 175 Corporate 1,894 6,688 6,953 497 Foreign 1,402 3,131 1,742 3,255 U.S. Treasury Bonds 2 300 — 236 3,780 10,446 9,958 4,163</t>
  </si>
  <si>
    <t>Debt securities according to contractual terms</t>
  </si>
  <si>
    <t>Debt securities at December 31, 2018 mature, according to their contractual terms, as follows (actual maturities may differ due to call or prepayment rights): Amortized costs Fair values ($000 omitted) In one year or less 46,280 46,271 After one year through five years 345,026 341,976 After five years through ten years 184,655 181,621 After ten years 32,725 32,152 608,686 602,020</t>
  </si>
  <si>
    <t>Gross unrealized losses on investments and fair values of related securities</t>
  </si>
  <si>
    <t>Gross unrealized losses on investments in debt securities and the fair values of the related securities, aggregated by investment category and length of time that individual securities have been in a continuous unrealized loss position at December 31, 2018 , were: Less than 12 months More than 12 months Total Losses Fair values Losses Fair values Losses Fair values ($000 omitted) Municipal 91 13,366 236 11,645 327 25,011 Corporate 4,416 201,965 2,272 71,044 6,688 273,009 Foreign 158 11,424 2,973 137,793 3,131 149,217 U.S. Treasury Bonds — — 300 12,544 300 12,544 4,665 226,755 5,781 233,026 10,446 459,781 Gross unrealized losses on investments in debt securitie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Municipal 58 17,023 117 5,784 175 22,807 Corporate 386 81,632 111 4,926 497 86,558 Foreign 1,528 116,130 1,727 39,031 3,255 155,161 U.S. Treasury Bonds 53 5,830 183 6,772 236 12,602 2,025 220,615 2,138 56,513 4,163 277,128</t>
  </si>
  <si>
    <t>Fair value measurements (Tables)</t>
  </si>
  <si>
    <t>Financial instruments measured at fair value on recurring basis</t>
  </si>
  <si>
    <t>At December 31, 2018 , financial instruments measured at fair value on a recurring basis are summarized below: Level 1 Level 2 Level 3 Fair value measurements ($000 omitted) Investments in securities: Debt securities: Municipal — 61,934 — 61,934 Corporate — 328,495 — 328,495 Foreign — 198,938 — 198,938 U.S. Treasury Bonds — 12,653 — 12,653 Equity securities: 33,997 — — 33,997 33,997 602,020 — 636,017 At December 31, 2017 , financial instruments measured at fair value on a recurring basis are summarized below: Level 1 Level 2 Level 3 Fair value measurements ($000 omitted) Investments in securities: Debt securities: Municipal — 72,669 — 72,669 Corporate — 357,933 — 357,933 Foreign — 228,237 — 228,237 U.S. Treasury Bonds — 12,602 — 12,602 Equity securities: 37,914 — — 37,914 37,914 671,441 — 709,355</t>
  </si>
  <si>
    <t>Investment and other gains (losses) (Tables)</t>
  </si>
  <si>
    <t>Gross realized investment and other gains and losses</t>
  </si>
  <si>
    <t>Income from investments and gross realized investment and other gains and losses for the years ended December 31 are detailed below: 2018 2017 2016 ($000 omitted) Investment income: Debt securities 17,431 17,222 16,476 Short-term investments, cash equivalents and other 2,306 1,710 2,449 19,737 18,932 18,925 Investment and other gains (losses) – net: Realized gains 2,698 4,997 9,882 Realized losses (483 ) (2,790 ) (10,548 ) Net unrealized investment losses recognized on equity securities still held (2,162 ) — — 53 2,207 (666 )</t>
  </si>
  <si>
    <t>Net gains on investments in equity securities still held</t>
  </si>
  <si>
    <t>Proceeds from sale of investments available-for-sale</t>
  </si>
  <si>
    <t>Income taxes (Tables)</t>
  </si>
  <si>
    <t>Income tax expense consists of the following: 2018 2017 2016 ($000 omitted) Current income tax expense: Federal 5,540 1,154 4,718 State 1,089 814 1,447 Foreign 6,622 4,625 5,983 13,251 6,593 12,148 Deferred income tax expense (benefit): Federal 43 4,088 6,262 State (864 ) (254 ) (1,347 ) Foreign 1,077 4,494 2,542 256 8,328 7,457 Total income tax expense 13,507 14,921 19,605</t>
  </si>
  <si>
    <t>Reconciliation of income tax expense (benefit) at federal statutory rate</t>
  </si>
  <si>
    <t>The following reconciles income tax expense computed at the federal statutory rate with income tax expense as reported: 2018 2017 2016 ($000 omitted) Expected income tax expense at 21% in 2018 and 35% in 2017 and 2016 (1) 12,816 22,253 26,279 Nondeductible expenses 1,872 2,610 2,772 Valuation allowance 1,741 — — 2017 Act impact from the U.S. corporate tax rate change (745 ) (7,196 ) — Research and development credits (732 ) (2,158 ) (3,434 ) 2017 Act impact from deemed repatriation of deferred foreign income (624 ) 1,213 — Return-to-provision and true-up adjustments (370 ) 923 (4,127 ) Net expense (benefit) for the Canadian branch (2) 128 (1,480 ) (639 ) Other – net (3) (579 ) (1,244 ) (1,246 ) Income tax expense 13,507 14,921 19,605 Effective income tax rate (1) 22.1 % 23.5 % 26.1 % (1) Calculated using income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 (3) Included within this line are $0.1 million and $0.6 million , respectively, of 2018 and 2017 net income tax benefits from the remeasurement of the state deferred tax assets and liabilities relating to the 2017 Act.</t>
  </si>
  <si>
    <t>Schedule of deferred tax assets and liabilities</t>
  </si>
  <si>
    <t>Deferred tax assets and liabilities as of December 31 are detailed below. 2018 2017 ($000 omitted) Deferred tax assets: Accrued expenses 16,013 14,435 Net operating loss (NOL) carryforwards 6,936 6,483 Federal offset to Canadian deferred tax liability 6,618 6,300 Foreign currency translation adjustments 3,194 925 Capitalized expenses 2,356 384 Tax credit carryforwards 1,477 1 Net unrealized losses on investments 1,205 — Allowance for uncollectible amounts 1,023 1,133 Investments 857 894 Other 1,235 327 Deferred tax assets – gross 40,914 30,882 Valuation allowance (3,824 ) (2,231 ) Deferred tax assets – net 37,090 28,651 Deferred tax liabilities: Title loss provisions (21,936 ) (17,889 ) Amortization – goodwill and other intangibles (19,891 ) (18,155 ) Deferred compensation on life insurance policies (2,029 ) (2,278 ) Fixed assets (1,917 ) (1,968 ) Net unrealized gains on investments — (1,826 ) Other (956 ) (1,383 ) Deferred tax liabilities – gross (46,729 ) (43,499 ) Net deferred income tax liability (9,639 ) (14,848 )</t>
  </si>
  <si>
    <t>Goodwill and other intangibles (Tables)</t>
  </si>
  <si>
    <t>Summary of goodwill</t>
  </si>
  <si>
    <t>The summary of changes in goodwill is as follows: Title Ancillary Services and Corporate Total ($000 omitted) Balances at January 1, 2017 211,365 5,729 217,094 Acquisitions 14,419 — 14,419 Disposals (85 ) — (85 ) Balances at December 31, 2017 225,699 5,729 231,428 Acquisitions 17,504 — 17,504 Disposals (42 ) — (42 ) Balances at December 31, 2018 243,161 5,729 248,890</t>
  </si>
  <si>
    <t>Equity investees (Tables)</t>
  </si>
  <si>
    <t>Summary of aggregate financial information for equity investees</t>
  </si>
  <si>
    <t>Summarized aggregate financial information for equity investees (in which the Company typically owns 20% through 50% of the equity) is as follows: 2018 2017 2016 ($000 omitted) For the year: Revenues 22,286 25,351 24,274 Net income 4,729 4,997 6,542 At December 31: Total assets 33,268 32,171 32,324 Notes payable 24,833 20,902 20,895 Stockholders’ equity 6,292 9,023 9,483</t>
  </si>
  <si>
    <t>Notes payable (Tables)</t>
  </si>
  <si>
    <t>Summary of notes payable</t>
  </si>
  <si>
    <t>A summary of notes payable is as follows: 2018 2017 ($000 omitted) Line of credit facility (1) 98,875 98,875 Other notes payable 9,161 10,437 108,036 109,312 (1) Average interest rates were 3.58% and 2.59% during the year ended December 31, 2018 and 2017 , respectively.</t>
  </si>
  <si>
    <t>Estimated title losses (Tables)</t>
  </si>
  <si>
    <t>Summary of estimated title losses</t>
  </si>
  <si>
    <t>A summary of estimated title losses is as follows: 2018 2017 2016 ($000 omitted) Balances at January 1 480,990 462,572 462,622 Provisions: Current year 70,480 90,401 92,311 Previous policy years 1,034 6,131 (1,164 ) Total provisions 71,514 96,532 91,147 Payments, net of recoveries: Current year (17,460 ) (20,335 ) (18,836 ) Previous policy years (65,246 ) (63,914 ) (73,194 ) Total payments, net of recoveries (82,706 ) (84,249 ) (92,030 ) Effects of changes in foreign currency exchange rates (8,238 ) 6,135 833 Balances at December 31 461,560 480,990 462,572 Loss ratios as a percentage of title operating revenues: Current year provisions 3.8 % 4.8 % 4.8 % Total provisions 3.9 % 5.1 % 4.8 %</t>
  </si>
  <si>
    <t>Share-based payments (Tables)</t>
  </si>
  <si>
    <t>Summary of the restricted common stock award/unit activity</t>
  </si>
  <si>
    <t>A summary of the restricted common stock award activity during the year ended December 31, 2018 is presented below: Shares Weighted-Average Grant-Date Fair Value per Share ($) Nonvested balance at January 1, 2018 143,964 39.89 Adjustment for performance-based shares 94,851 39.41 Vested (100,479 ) 38.27 Forfeited (18,060 ) 39.04 Nonvested balance at December 31, 2018 120,276 40.99 A summary of the restricted common stock unit activity during the year ended December 31, 2018 is presented below: Units Weighted-Average Grant-Date Fair Value per Share ($) Nonvested balance at January 1, 2018 19,664 38.14 Granted 110,564 43.39 Vested (2,975 ) 38.64 Forfeited (3,412 ) 43.59 Nonvested balance at December 31, 2018 123,841 42.67</t>
  </si>
  <si>
    <t>Earnings per share (Tables)</t>
  </si>
  <si>
    <t>Basic and diluted earnings (loss) per share</t>
  </si>
  <si>
    <t>The calculation of the basic and diluted EPS is as follows: For the Years Ended 2018 2017 2016 ($000 omitted) Numerator: Net income attributable to Stewart 47,523 48,659 55,478 Less: Cash paid on Class B Common Shares conversion (a) — — (12,000 ) Adjusted net income for calculating basic and diluted EPS 47,523 48,659 43,478 Denominator (000): Basic average shares outstanding 23,543 23,445 23,364 Average number of dilutive shares relating to restricted shares and units 142 152 108 Diluted average shares outstanding 23,685 23,597 23,472 Basic earnings per share attributable to Stewart 2.02 2.08 1.86 Diluted earnings per share attributable to Stewart 2.01 2.06 1.85 (a) - In accordance with the ASC 260, Earnings Per Share , the $12.0 million payment to the holders of the Class B Common Stock shares in 2016 (refer to Note 12) is treated in a manner similar to the treatment of dividends on preferred stock for the purpose of calculating EPS. Accordingly, the $12.0 million payment was deducted from the 2016 net income to arrive at the adjusted net income for calculating basic and diluted EPS.</t>
  </si>
  <si>
    <t>Leases (Tables)</t>
  </si>
  <si>
    <t>Future minimum lease payments</t>
  </si>
  <si>
    <t>The future minimum lease payments relating to operating leases are summarized as follows (in thousands of dollars): 2019 40,664 2020 27,064 2021 17,663 2022 11,521 2023 6,677 2024 and after 8,923 112,512</t>
  </si>
  <si>
    <t>Revenues (Tables)</t>
  </si>
  <si>
    <t>Summary of operating revenues</t>
  </si>
  <si>
    <t>The Company's operating revenues, summarized by type, are as follows: 2018 2017 2016 ($000 omitted) Title insurance premiums: Direct 597,510 602,858 618,170 Agency 1,003,959 1,016,356 1,009,797 Escrow fees 124,660 142,463 154,752 Search, abstract and valuation services 92,708 96,703 101,000 Other revenues 69,045 76,205 104,662 1,887,882 1,934,585 1,988,381</t>
  </si>
  <si>
    <t>Segment information (Tables)</t>
  </si>
  <si>
    <t>Summary of segmental revenues and expenses</t>
  </si>
  <si>
    <t>Selected statement of income information related to these segments for the years ended December 31 is as follows: 2018 2017 2016 ($000 omitted) Title segment: Revenues 1,855,706 1,899,462 1,922,422 Depreciation and amortization 21,449 21,384 21,176 Income before taxes and noncontrolling interest 108,314 103,361 139,083 Ancillary services and corporate segment: Revenues 51,966 56,262 84,218 Depreciation and amortization 3,483 4,494 8,868 Loss before taxes and noncontrolling interest (35,785 ) (28,294 ) (51,057 ) Consolidated Stewart: Revenues 1,907,672 1,955,724 2,006,640 Depreciation and amortization 24,932 25,878 30,044 Income before taxes and noncontrolling interest 72,529 75,067 88,026</t>
  </si>
  <si>
    <t>Revenues generated in domestic and foreign country</t>
  </si>
  <si>
    <t>Revenues for the years ended December 31 in the United States and all international operations are as follows: 2018 2017 2016 ($000 omitted) United States 1,787,843 1,825,186 1,889,144 International 119,829 130,538 117,496 1,907,672 1,955,724 2,006,640</t>
  </si>
  <si>
    <t>Other comprehensive (loss) income (Tables)</t>
  </si>
  <si>
    <t>Schedule of changes in other comprehensive income (loss)</t>
  </si>
  <si>
    <t>Changes in the balances of each component of other comprehensive (loss) income and the related tax effects are as follows: For the Year Ended December 31, 2018 For the Year Ended For the Year Ended Before-Tax Amount Tax Expense (Benefit) Net-of-Tax Amount Before-Tax Amount Tax Expense (Benefit) Net-of Tax Amount Before-Tax Amount Tax Expense (Benefit) Net-of-Tax Amount ($000 omitted) ($000 omitted) ($000 omitted) Foreign currency translation adjustments (13,336 ) (2,848 ) (10,488 ) 11,050 2,696 8,354 (2,385 ) 982 (3,367 ) Net unrealized gains on investments: Change in net unrealized gains on investments (11,294 ) (2,372 ) (8,922 ) 2,718 952 1,766 544 190 354 Less: reclassification adjustment for net gains included in net income (1,167 ) (245 ) (922 ) (3,210 ) (1,124 ) (2,086 ) (2,940 ) (1,029 ) (1,911 ) (12,461 ) (2,617 ) (9,844 ) (492 ) (172 ) (320 ) (2,396 ) (839 ) (1,557 ) Other comprehensive (loss) income (25,797 ) (5,465 ) (20,332 ) 10,558 2,524 8,034 (4,781 ) 143 (4,924 )</t>
  </si>
  <si>
    <t>Quarterly financial information (unaudited) (Tables)</t>
  </si>
  <si>
    <t>Summary of quarterly financial information</t>
  </si>
  <si>
    <t xml:space="preserve"> Mar 31 June 30 Sept 30 Dec 31 Total ($000 omitted, except per share) Revenues: 2018 437,229 492,869 507,640 469,934 1,907,672 2017 443,039 485,452 501,569 525,664 1,955,724 Net (loss) income attributable to Stewart: 2018 (3,781 ) 22,377 17,554 11,373 47,523 2017 4,087 18,568 10,944 15,060 48,659 Diluted (loss) earnings per share attributable to Stewart (1) : 2018 (0.16 ) 0.95 0.74 0.48 2.01 2017 0.17 0.79 0.46 0.64 2.06 (1) Quarterly per share data may not sum to annual totals due to rounding or effects of dilution in particular quarters but not in annual totals.</t>
  </si>
  <si>
    <t>General - General (Details)</t>
  </si>
  <si>
    <t>Revenue major segments percentage</t>
  </si>
  <si>
    <t>48.00%</t>
  </si>
  <si>
    <t>General - Title Losses and Related Claims (Details)</t>
  </si>
  <si>
    <t>Dec. 31, 2018USD ($)</t>
  </si>
  <si>
    <t>Reserve for Title Losses [Line Items]</t>
  </si>
  <si>
    <t>Threshold amount for large claims</t>
  </si>
  <si>
    <t>Maximum</t>
  </si>
  <si>
    <t>Reserve amount, threshold percentage</t>
  </si>
  <si>
    <t>5.00%</t>
  </si>
  <si>
    <t>Minimum</t>
  </si>
  <si>
    <t>4.00%</t>
  </si>
  <si>
    <t>General - Property and Equipment (Details)</t>
  </si>
  <si>
    <t>Buildings | Minimum</t>
  </si>
  <si>
    <t>Property, Plant and Equipment [Line Items]</t>
  </si>
  <si>
    <t>Property and equipment, useful life (years)</t>
  </si>
  <si>
    <t>30 years</t>
  </si>
  <si>
    <t>Buildings | Maximum</t>
  </si>
  <si>
    <t>40 years</t>
  </si>
  <si>
    <t>Furniture and equipment | Minimum</t>
  </si>
  <si>
    <t>3 years</t>
  </si>
  <si>
    <t>Furniture and equipment | Maximum</t>
  </si>
  <si>
    <t>10 years</t>
  </si>
  <si>
    <t>General - Goodwill (Details)</t>
  </si>
  <si>
    <t>Dec. 31, 2018reporting_unit</t>
  </si>
  <si>
    <t>Organization, Consolidation and Presentation of Financial Statements [Abstract]</t>
  </si>
  <si>
    <t>Number of reporting units</t>
  </si>
  <si>
    <t>General - Other Intangibles (Details)</t>
  </si>
  <si>
    <t>Finite-Lived Intangible Assets [Line Items]</t>
  </si>
  <si>
    <t>Intangible assets estimated life (years)</t>
  </si>
  <si>
    <t>General - Leases (Details)</t>
  </si>
  <si>
    <t>Non-cancelable operating lease, expiration period (years)</t>
  </si>
  <si>
    <t>11 years</t>
  </si>
  <si>
    <t>General - Recently Adopted Accounting Pronouncements (Details) - USD ($) $ in Thousands</t>
  </si>
  <si>
    <t>New Accounting Pronouncements or Change in Accounting Principle [Line Items]</t>
  </si>
  <si>
    <t>Net unrealized investment losses recognized on equity securities still held</t>
  </si>
  <si>
    <t>Retained Earnings | ASU 2016-01</t>
  </si>
  <si>
    <t>AOCI | ASU 2016-01</t>
  </si>
  <si>
    <t>ASU 2018-02 | Retained Earnings</t>
  </si>
  <si>
    <t>Reclassification of net tax expense from AOCI to retained earnings</t>
  </si>
  <si>
    <t>General - Recent Significant Accounting Pronouncements Not Yet Adopted (Details) - ASU 2016-02 - Scenario, Forecast $ in Millions</t>
  </si>
  <si>
    <t>Jan. 01, 2019USD ($)</t>
  </si>
  <si>
    <t>Increase in assets</t>
  </si>
  <si>
    <t>Increase in liabilities</t>
  </si>
  <si>
    <t>General - Merger Agreement (Details)</t>
  </si>
  <si>
    <t>Mar. 18, 2018USD ($)extensionday$ / shares</t>
  </si>
  <si>
    <t>Dec. 31, 2017USD ($)$ / shares</t>
  </si>
  <si>
    <t>Dec. 31, 2018$ / shares</t>
  </si>
  <si>
    <t>Business Acquisition [Line Items]</t>
  </si>
  <si>
    <t>Termination fee to be paid by the Company | $</t>
  </si>
  <si>
    <t>FNF</t>
  </si>
  <si>
    <t>Cash consideration to be received (USD per share)</t>
  </si>
  <si>
    <t>Common stock portion, conversion ratio of shares</t>
  </si>
  <si>
    <t>Percentage of cash consideration</t>
  </si>
  <si>
    <t>50.00%</t>
  </si>
  <si>
    <t>Percentage of stock consideration</t>
  </si>
  <si>
    <t>Weighted average price of common stock, trading days | day</t>
  </si>
  <si>
    <t>Parent share price (USD per share)</t>
  </si>
  <si>
    <t>Reduction in share price (USD per share)</t>
  </si>
  <si>
    <t>Percentage of reduction in cash consideration</t>
  </si>
  <si>
    <t>Percentage of reduction in stock consideration</t>
  </si>
  <si>
    <t>Number of extensions per merger agreement | extension</t>
  </si>
  <si>
    <t>Extension period for merger agreement</t>
  </si>
  <si>
    <t>3 months</t>
  </si>
  <si>
    <t>Termination fee to be paid by FNF | $</t>
  </si>
  <si>
    <t>FNF | Minimum</t>
  </si>
  <si>
    <t>Annual revenues, divestiture of assets or businesses for regulatory approval | $</t>
  </si>
  <si>
    <t>FNF | Maximum</t>
  </si>
  <si>
    <t>FNF | Cash Election Consideration</t>
  </si>
  <si>
    <t>FNF | Stock Election Consideration</t>
  </si>
  <si>
    <t>Restrictions on cash and investments (Details) - USD ($) $ in Thousands</t>
  </si>
  <si>
    <t>Restricted cash and cash equivalent</t>
  </si>
  <si>
    <t>Statutory surplus and dividend restrictions (Details) - USD ($) $ in Millions</t>
  </si>
  <si>
    <t>Dec. 31, 2019</t>
  </si>
  <si>
    <t>Dividends paid by guaranty</t>
  </si>
  <si>
    <t>Surplus for guaranty</t>
  </si>
  <si>
    <t>Statutory net income</t>
  </si>
  <si>
    <t>Dividends Payable [Line Items]</t>
  </si>
  <si>
    <t>Maximum amount of dividend to be paid</t>
  </si>
  <si>
    <t>Statutory capital and surplus necessary to satisfy regulatory requirements for guaranty</t>
  </si>
  <si>
    <t>Underwriter entities</t>
  </si>
  <si>
    <t>Scenario, Forecast</t>
  </si>
  <si>
    <t>Investments in debt and equity securities - Investments in Debt and Equity Securities (Details) - USD ($) $ in Thousands</t>
  </si>
  <si>
    <t>Debt securities</t>
  </si>
  <si>
    <t>Equity securities</t>
  </si>
  <si>
    <t>Investments in debt and equity securities - Additional Information (Details) $ in Thousands</t>
  </si>
  <si>
    <t>Dec. 31, 2018USD ($)investment</t>
  </si>
  <si>
    <t>Dec. 31, 2017USD ($)</t>
  </si>
  <si>
    <t>Net unrealized investment gains on equity securities held</t>
  </si>
  <si>
    <t>Debt Securities, Available-for-sale [Line Items]</t>
  </si>
  <si>
    <t>Foreign debt securities</t>
  </si>
  <si>
    <t>Number of investments in an unrealized loss position | investment</t>
  </si>
  <si>
    <t>Number of investments in an unrealized loss positions for more than 12 months | investment</t>
  </si>
  <si>
    <t>Foreign</t>
  </si>
  <si>
    <t>Foreign | Canada</t>
  </si>
  <si>
    <t>Foreign | United Kingdom</t>
  </si>
  <si>
    <t>Investments in debt and equity securities - Amortized Costs and Fair Values (Details) - USD ($) $ in Thousands</t>
  </si>
  <si>
    <t>Amortized costs</t>
  </si>
  <si>
    <t>Municipal</t>
  </si>
  <si>
    <t>Corporate</t>
  </si>
  <si>
    <t>U.S. Treasury Bonds</t>
  </si>
  <si>
    <t>Investments in debt and equity securities - Gross Unrealized Gains and Losses (Details) - USD ($) $ in Thousands</t>
  </si>
  <si>
    <t>Gains</t>
  </si>
  <si>
    <t>Losses</t>
  </si>
  <si>
    <t>Investments in debt and equity securities - Debt Securities According Contractual Terms (Details) - USD ($) $ in Thousands</t>
  </si>
  <si>
    <t>In one year or less</t>
  </si>
  <si>
    <t>After one year through five years</t>
  </si>
  <si>
    <t>After five years through ten years</t>
  </si>
  <si>
    <t>After ten years</t>
  </si>
  <si>
    <t>Amortized costs, Total</t>
  </si>
  <si>
    <t>Fair values, Total</t>
  </si>
  <si>
    <t>Investments in debt and equity securities - Gross Unrealized Losses on Investments and Fair Values of Related Securities (Details) - USD ($) $ in Thousands</t>
  </si>
  <si>
    <t>Less than 12 months</t>
  </si>
  <si>
    <t>More than 12 months</t>
  </si>
  <si>
    <t>Fair value measurements (Details) - USD ($) $ in Thousands</t>
  </si>
  <si>
    <t>Fair Value, Assets and Liabilities Measured on Recurring and Nonrecurring Basis [Line Items]</t>
  </si>
  <si>
    <t>Municipal | Level 1</t>
  </si>
  <si>
    <t>Municipal | Level 2</t>
  </si>
  <si>
    <t>Municipal | Level 3</t>
  </si>
  <si>
    <t>Corporate | Level 1</t>
  </si>
  <si>
    <t>Corporate | Level 2</t>
  </si>
  <si>
    <t>Corporate | Level 3</t>
  </si>
  <si>
    <t>Foreign | Level 1</t>
  </si>
  <si>
    <t>Foreign | Level 2</t>
  </si>
  <si>
    <t>Foreign | Level 3</t>
  </si>
  <si>
    <t>U.S. Treasury Bonds | Level 1</t>
  </si>
  <si>
    <t>U.S. Treasury Bonds | Level 2</t>
  </si>
  <si>
    <t>U.S. Treasury Bonds | Level 3</t>
  </si>
  <si>
    <t>Equity securities | Level 1</t>
  </si>
  <si>
    <t>Equity securities | Level 2</t>
  </si>
  <si>
    <t>Equity securities | Level 3</t>
  </si>
  <si>
    <t>Investment and other gains (losses) - Gross Realized Investment and Other Gains and Losses (Details) - USD ($) $ in Thousands</t>
  </si>
  <si>
    <t>Investment and other gains (losses) – net:</t>
  </si>
  <si>
    <t>Realized gains</t>
  </si>
  <si>
    <t>Realized losses</t>
  </si>
  <si>
    <t>Short-term investments, cash equivalents and other</t>
  </si>
  <si>
    <t>Investment and other gains (losses) - Additional Information (Details) - USD ($) $ in Thousands</t>
  </si>
  <si>
    <t>Net realized gains from sale of securities investments</t>
  </si>
  <si>
    <t>Net realized losses from change in fair value of contingent consideration liabilities</t>
  </si>
  <si>
    <t>Realized loss from sale of a business</t>
  </si>
  <si>
    <t>Facility Closing</t>
  </si>
  <si>
    <t>Net Investment Income [Line Items]</t>
  </si>
  <si>
    <t>Charges related to office closures</t>
  </si>
  <si>
    <t>Investment and other gains (losses) - Net Gains on Investments in Equity Securities Still Held (Details) - USD ($) $ in Thousands</t>
  </si>
  <si>
    <t>Total net investment losses recognized on equity securities during the period</t>
  </si>
  <si>
    <t>Less: Net realized losses on equity securities sold during the period</t>
  </si>
  <si>
    <t>Investment and other gains (losses) - Proceeds from Sale of Investment (Details) - USD ($) $ in Thousands</t>
  </si>
  <si>
    <t>Proceeds from sales of debt securities</t>
  </si>
  <si>
    <t>Proceeds from sales of equity securities</t>
  </si>
  <si>
    <t>Total proceeds from sales of investments in securities</t>
  </si>
  <si>
    <t>Income taxes - Additional Information (Details) - USD ($) $ in Thousands</t>
  </si>
  <si>
    <t>Tax Credit Carryforward [Line Items]</t>
  </si>
  <si>
    <t>Total income tax benefit resulting from the 2017 Act</t>
  </si>
  <si>
    <t>Income tax expense impact on deemed repatriation of deferred foreign income</t>
  </si>
  <si>
    <t>Net deferred tax liabilities</t>
  </si>
  <si>
    <t>Net increase (decrease) in valuation allowance</t>
  </si>
  <si>
    <t>Deferred tax assets relating to NOL carryforwards</t>
  </si>
  <si>
    <t>Valuation allowance</t>
  </si>
  <si>
    <t>U.S. Federal</t>
  </si>
  <si>
    <t>State</t>
  </si>
  <si>
    <t>Tax credit carryforwards</t>
  </si>
  <si>
    <t>Income taxes - Income Tax Expense (Benefit) (Details) - USD ($) $ in Thousands</t>
  </si>
  <si>
    <t>Current income tax expense:</t>
  </si>
  <si>
    <t>Federal</t>
  </si>
  <si>
    <t>Deferred income tax expense (benefit):</t>
  </si>
  <si>
    <t>Total income tax expense</t>
  </si>
  <si>
    <t>Income taxes - Reconciliation of Income Tax Expenses Computed at Federal Statutory Rate with Income Tax Expense (Details) - USD ($) $ in Thousands</t>
  </si>
  <si>
    <t>Expected income tax expense at 21% in 2018 and 35% in 2017 and 2016</t>
  </si>
  <si>
    <t>Nondeductible expenses</t>
  </si>
  <si>
    <t>2017 Act impact from the U.S. corporate tax rate change</t>
  </si>
  <si>
    <t>Research and development credits</t>
  </si>
  <si>
    <t>2017 Act impact from deemed repatriation of deferred foreign income</t>
  </si>
  <si>
    <t>Return-to-provision and true-up adjustments</t>
  </si>
  <si>
    <t>Net expense (benefit) for the Canadian branch</t>
  </si>
  <si>
    <t>Effective income tax rate</t>
  </si>
  <si>
    <t>22.10%</t>
  </si>
  <si>
    <t>23.50%</t>
  </si>
  <si>
    <t>26.10%</t>
  </si>
  <si>
    <t>Income taxes - Reconciliation of Income Tax Expenses Computed at Federal Statutory Rate with Income Tax Expense (Additional Information) (Details) - USD ($) $ in Millions</t>
  </si>
  <si>
    <t>Income tax rate</t>
  </si>
  <si>
    <t>21.00%</t>
  </si>
  <si>
    <t>35.00%</t>
  </si>
  <si>
    <t>Income Tax Contingency [Line Items]</t>
  </si>
  <si>
    <t>Income taxes - Deferred Tax Assets and Liabilities (Details) - USD ($) $ in Thousands</t>
  </si>
  <si>
    <t>Deferred tax assets:</t>
  </si>
  <si>
    <t>Accrued expenses</t>
  </si>
  <si>
    <t>Net operating loss (NOL) carryforwards</t>
  </si>
  <si>
    <t>Federal offset to Canadian deferred tax liability</t>
  </si>
  <si>
    <t>Capitalized expenses</t>
  </si>
  <si>
    <t>Net unrealized losses on investments</t>
  </si>
  <si>
    <t>Investments</t>
  </si>
  <si>
    <t>Deferred tax assets – gross</t>
  </si>
  <si>
    <t>Deferred tax assets – net</t>
  </si>
  <si>
    <t>Deferred tax liabilities:</t>
  </si>
  <si>
    <t>Title loss provisions</t>
  </si>
  <si>
    <t>Amortization – goodwill and other intangibles</t>
  </si>
  <si>
    <t>Deferred compensation on life insurance policies</t>
  </si>
  <si>
    <t>Fixed assets</t>
  </si>
  <si>
    <t>Net unrealized gains on investments</t>
  </si>
  <si>
    <t>Deferred tax liabilities – gross</t>
  </si>
  <si>
    <t>Net deferred income tax liability</t>
  </si>
  <si>
    <t>Goodwill and other intangibles - Summary of Goodwill (Details) - USD ($) $ in Thousands</t>
  </si>
  <si>
    <t>Goodwill summary</t>
  </si>
  <si>
    <t>Beginning balances</t>
  </si>
  <si>
    <t>Acquisitions</t>
  </si>
  <si>
    <t>Disposals</t>
  </si>
  <si>
    <t>Ending balances</t>
  </si>
  <si>
    <t>Title</t>
  </si>
  <si>
    <t>Ancillary Services and Corporate</t>
  </si>
  <si>
    <t>Goodwill and other intangibles - Additional Information (Details) - USD ($) $ in Thousands</t>
  </si>
  <si>
    <t>Acquired Finite-Lived Intangible Assets [Line Items]</t>
  </si>
  <si>
    <t>Increase in goodwill</t>
  </si>
  <si>
    <t>Other intangibles, gross carrying amount</t>
  </si>
  <si>
    <t>Accumulated amortization of other intangibles</t>
  </si>
  <si>
    <t>Amortization expense of other intangibles</t>
  </si>
  <si>
    <t>Future amortization expense</t>
  </si>
  <si>
    <t>Expected amortization expense in 2019</t>
  </si>
  <si>
    <t>Expected amortization expense in 2020</t>
  </si>
  <si>
    <t>Expected amortization expense in 2021</t>
  </si>
  <si>
    <t>Expected amortization expense in 2022</t>
  </si>
  <si>
    <t>Expected amortization expense in 2023</t>
  </si>
  <si>
    <t>Employment and Non-compete Agreements</t>
  </si>
  <si>
    <t>Other intangibles acquired</t>
  </si>
  <si>
    <t>Employment and Non-compete Agreements | Minimum</t>
  </si>
  <si>
    <t>Amortization period</t>
  </si>
  <si>
    <t>1 year</t>
  </si>
  <si>
    <t>Employment and Non-compete Agreements | Maximum</t>
  </si>
  <si>
    <t>Acquired Software</t>
  </si>
  <si>
    <t>5 years</t>
  </si>
  <si>
    <t>Equity investees - Summarized Aggregate Financial Information for Equity Investees (Details) - USD ($) $ in Thousands</t>
  </si>
  <si>
    <t>Equity investees - Additional Information (Details) - USD ($)</t>
  </si>
  <si>
    <t>Subsidiary, Sale of Stock [Line Items]</t>
  </si>
  <si>
    <t>Net premium revenues from policies issued by equity investees</t>
  </si>
  <si>
    <t>Earnings related to equity investees</t>
  </si>
  <si>
    <t>Goodwill related to equity investees</t>
  </si>
  <si>
    <t>Impairment of goodwill</t>
  </si>
  <si>
    <t>Direct Operations</t>
  </si>
  <si>
    <t>Notes payable - Summary of Notes Payable (Details) - USD ($) $ in Thousands</t>
  </si>
  <si>
    <t>Line of credit facility</t>
  </si>
  <si>
    <t>Other notes payable</t>
  </si>
  <si>
    <t>Average interest rate</t>
  </si>
  <si>
    <t>3.58%</t>
  </si>
  <si>
    <t>2.59%</t>
  </si>
  <si>
    <t>Notes payable - Additional Information (Details)</t>
  </si>
  <si>
    <t>1 Months Ended</t>
  </si>
  <si>
    <t>Nov. 30, 2018USD ($)</t>
  </si>
  <si>
    <t>Oct. 31, 2018USD ($)</t>
  </si>
  <si>
    <t>Principal payments on notes in 2019</t>
  </si>
  <si>
    <t>Principal payments on notes in 2020</t>
  </si>
  <si>
    <t>Principal payments on notes in 2021</t>
  </si>
  <si>
    <t>Principal payments on notes in 2022</t>
  </si>
  <si>
    <t>Principal payments on notes in 2023</t>
  </si>
  <si>
    <t>Debt Instrument [Line Items]</t>
  </si>
  <si>
    <t>Capital lease obligations</t>
  </si>
  <si>
    <t>Bank line of credit facility, outstanding</t>
  </si>
  <si>
    <t>Notes Payable, Other Than Banks</t>
  </si>
  <si>
    <t>Outstanding balances of short-term loan agreements</t>
  </si>
  <si>
    <t>Commitment fee (as a percent)</t>
  </si>
  <si>
    <t>0.20%</t>
  </si>
  <si>
    <t>0.35%</t>
  </si>
  <si>
    <t>Capital Lease Obligations</t>
  </si>
  <si>
    <t>Line of Credit</t>
  </si>
  <si>
    <t>Bank line of credit facility amount</t>
  </si>
  <si>
    <t>Line of credit, conditional increase in maximum borrowing capacity</t>
  </si>
  <si>
    <t>Fixed charge ratio, minimum</t>
  </si>
  <si>
    <t>Leverage ratio, maximum</t>
  </si>
  <si>
    <t>Aggregate annual capital expenditures allowed</t>
  </si>
  <si>
    <t>Annual dividend payments allowed</t>
  </si>
  <si>
    <t>Remaining borrowing capacity</t>
  </si>
  <si>
    <t>Line of Credit | Base Rate | Minimum</t>
  </si>
  <si>
    <t>Basis spread on variable rate, line of credit (percent)</t>
  </si>
  <si>
    <t>0.375%</t>
  </si>
  <si>
    <t>Line of Credit | Base Rate | Maximum</t>
  </si>
  <si>
    <t>0.50%</t>
  </si>
  <si>
    <t>Line of Credit | LIBOR | Minimum</t>
  </si>
  <si>
    <t>1.375%</t>
  </si>
  <si>
    <t>Line of Credit | LIBOR | Maximum</t>
  </si>
  <si>
    <t>1.75%</t>
  </si>
  <si>
    <t>Line of Credit | Letter of Credit</t>
  </si>
  <si>
    <t>Estimated title losses - Estimated Title Losses (Details) - USD ($) $ in Thousands</t>
  </si>
  <si>
    <t>Loss Contingency Accrual</t>
  </si>
  <si>
    <t>Beginning balance</t>
  </si>
  <si>
    <t>Provisions:</t>
  </si>
  <si>
    <t>Current year</t>
  </si>
  <si>
    <t>Previous policy years</t>
  </si>
  <si>
    <t>Total provisions</t>
  </si>
  <si>
    <t>Payments, net of recoveries:</t>
  </si>
  <si>
    <t>Total payments, net of recoveries</t>
  </si>
  <si>
    <t>Ending balance</t>
  </si>
  <si>
    <t>Loss ratios as a percentage of title operating revenues:</t>
  </si>
  <si>
    <t>Current year provisions (percent)</t>
  </si>
  <si>
    <t>3.80%</t>
  </si>
  <si>
    <t>4.80%</t>
  </si>
  <si>
    <t>Total provisions (percent)</t>
  </si>
  <si>
    <t>3.90%</t>
  </si>
  <si>
    <t>5.10%</t>
  </si>
  <si>
    <t>Estimated title losses - Additional Information (Details) - USD ($) $ in Thousands</t>
  </si>
  <si>
    <t>Gain (Loss) on Securities [Line Items]</t>
  </si>
  <si>
    <t>Current year estimated loss (percent)</t>
  </si>
  <si>
    <t>Net increase (decrease) in loss reserve estimates for prior policy years</t>
  </si>
  <si>
    <t>Reduction in prior policy year reserve</t>
  </si>
  <si>
    <t>Change in prior years reserve, large title claims</t>
  </si>
  <si>
    <t>Total provisions related to prior policy years</t>
  </si>
  <si>
    <t>Stockholders' Equity (Details) - USD ($) $ in Thousands</t>
  </si>
  <si>
    <t>Apr. 27, 2016</t>
  </si>
  <si>
    <t>Jan. 26, 2016</t>
  </si>
  <si>
    <t>Jan. 01, 2018</t>
  </si>
  <si>
    <t>Jan. 01, 2016</t>
  </si>
  <si>
    <t>Conversion of Stock [Line Items]</t>
  </si>
  <si>
    <t>Additional cash issued to class B common stock holders</t>
  </si>
  <si>
    <t>Unrecognized excess tax benefits from additional paid-in capital to retained earnings</t>
  </si>
  <si>
    <t>Number of treasury shares held</t>
  </si>
  <si>
    <t>Net unrealized investment gains</t>
  </si>
  <si>
    <t>Subsidiaries</t>
  </si>
  <si>
    <t>Conversion, Class B Common Stock to Common Stock</t>
  </si>
  <si>
    <t>Conversion, Class B Common Stock to Common Stock | Class B Common Stock</t>
  </si>
  <si>
    <t>Number of shares converted</t>
  </si>
  <si>
    <t>Conversion, Class B Common Stock to Common Stock | Common Stock</t>
  </si>
  <si>
    <t>Number of shares issued</t>
  </si>
  <si>
    <t>Share-based payments - Additional Information (Details) - USD ($) $ / shares in Units, $ in Millions</t>
  </si>
  <si>
    <t>Share-based Compensation Arrangement by Share-based Payment Award [Line Items]</t>
  </si>
  <si>
    <t>Fair value of vested shares</t>
  </si>
  <si>
    <t>Compensation costs</t>
  </si>
  <si>
    <t>Director</t>
  </si>
  <si>
    <t>Shares granted and immediately vested in relation to the annual director retainer compensation</t>
  </si>
  <si>
    <t>Time-Based Shares</t>
  </si>
  <si>
    <t>Award vesting period (years)</t>
  </si>
  <si>
    <t>Performance-Based Shares</t>
  </si>
  <si>
    <t>Restricted Stock</t>
  </si>
  <si>
    <t>Aggregate fair values at grant date</t>
  </si>
  <si>
    <t>Shares issued</t>
  </si>
  <si>
    <t>Average grant price (USD per share)</t>
  </si>
  <si>
    <t>Tax benefits related to vesting of awards</t>
  </si>
  <si>
    <t>Compensation costs not yet recognized</t>
  </si>
  <si>
    <t>Compensation costs not yet recognized, period for recognition (years)</t>
  </si>
  <si>
    <t>1 year 7 months 17 days</t>
  </si>
  <si>
    <t>Share-based payments - Summary of the Restricted Common Stock Award/Unit Activity (Details) - $ / shares</t>
  </si>
  <si>
    <t>Shares</t>
  </si>
  <si>
    <t>Nonvested balance at beginning of period (shares)</t>
  </si>
  <si>
    <t>Granted (shares)</t>
  </si>
  <si>
    <t>Adjustment for performance-based shares (shares)</t>
  </si>
  <si>
    <t>Vested (shares)</t>
  </si>
  <si>
    <t>Forfeited (shares)</t>
  </si>
  <si>
    <t>Nonvested balance at end of period (shares)</t>
  </si>
  <si>
    <t>Weighted-Average Grant-Date Fair Value per Share ($)</t>
  </si>
  <si>
    <t>Nonvested balance at beginning of period (USD per share)</t>
  </si>
  <si>
    <t>Granted (USD per share)</t>
  </si>
  <si>
    <t>Adjustment for performance-based shares (USD per share)</t>
  </si>
  <si>
    <t>Vested (USD per share)</t>
  </si>
  <si>
    <t>Forfeited (USD per share)</t>
  </si>
  <si>
    <t>Nonvested balance at end of period (USD per share)</t>
  </si>
  <si>
    <t>Restricted Stock Unit</t>
  </si>
  <si>
    <t>Earnings per share (Details) - USD ($) $ / shares in Units, shares in Thousands, $ in Thousands</t>
  </si>
  <si>
    <t>Sep. 30, 2018</t>
  </si>
  <si>
    <t>Mar. 31, 2018</t>
  </si>
  <si>
    <t>Sep. 30, 2017</t>
  </si>
  <si>
    <t>Jun. 30, 2017</t>
  </si>
  <si>
    <t>Mar. 31, 2017</t>
  </si>
  <si>
    <t>Numerator:</t>
  </si>
  <si>
    <t>Less: Cash paid on Class B Common Shares conversion</t>
  </si>
  <si>
    <t>Adjusted net income for calculating basic and diluted EPS</t>
  </si>
  <si>
    <t>Denominator (000):</t>
  </si>
  <si>
    <t>Basic average shares outstanding</t>
  </si>
  <si>
    <t>Average number of dilutive shares relating to restricted shares and units</t>
  </si>
  <si>
    <t>Diluted average shares outstanding</t>
  </si>
  <si>
    <t>Reinsurance (Details) - USD ($)</t>
  </si>
  <si>
    <t>Total amount of Premiums for assumed and ceded risks as a percentage of consolidated title revenue (less than)</t>
  </si>
  <si>
    <t>1.00%</t>
  </si>
  <si>
    <t>Reinsurance recoverables</t>
  </si>
  <si>
    <t>Reinsurance payable</t>
  </si>
  <si>
    <t>Leases - Additional Information (Details) - USD ($) $ in Millions</t>
  </si>
  <si>
    <t>Lease expense</t>
  </si>
  <si>
    <t>Leases - Summary of Future Minimum Lease Payments (Details) $ in Thousands</t>
  </si>
  <si>
    <t>2024 and after</t>
  </si>
  <si>
    <t>Future minimum payments, total</t>
  </si>
  <si>
    <t>Contingent liabilities and commitments (Details) $ in Millions</t>
  </si>
  <si>
    <t>Loss Contingencies [Line Items]</t>
  </si>
  <si>
    <t>Guarantee of indebtedness, relating to unused letters of credit</t>
  </si>
  <si>
    <t>Escrow Account Deposit</t>
  </si>
  <si>
    <t>Contingent liability, escrow deposit</t>
  </si>
  <si>
    <t>Escrow Account Deposit - Section 1031 Exchange</t>
  </si>
  <si>
    <t>Revenues (Details) - USD ($) $ in Thousands</t>
  </si>
  <si>
    <t>3 Months Ended</t>
  </si>
  <si>
    <t>Disaggregation of Revenue [Line Items]</t>
  </si>
  <si>
    <t>Title insurance premiums, Direct</t>
  </si>
  <si>
    <t>Title insurance premiums, Agency</t>
  </si>
  <si>
    <t>Escrow fees</t>
  </si>
  <si>
    <t>Search, abstract and valuation services</t>
  </si>
  <si>
    <t>Other revenues</t>
  </si>
  <si>
    <t>Segment information - Additional Information (Details)</t>
  </si>
  <si>
    <t>Dec. 31, 2018segment</t>
  </si>
  <si>
    <t>Number of operating segments</t>
  </si>
  <si>
    <t>Segment information - Selected Statement of Operations and Income (Loss) Information Related to Segments (Details) - USD ($) $ in Thousands</t>
  </si>
  <si>
    <t>Segment Reporting Information [Line Items]</t>
  </si>
  <si>
    <t>Income (loss) before taxes and noncontrolling interest</t>
  </si>
  <si>
    <t>Title segment</t>
  </si>
  <si>
    <t>Ancillary services and corporate segment</t>
  </si>
  <si>
    <t>Segment information - Revenues Generated in Domestic and Foreign Country (Details) - USD ($) $ in Thousands</t>
  </si>
  <si>
    <t>Revenues from External Customers and Long-Lived Assets [Line Items]</t>
  </si>
  <si>
    <t>Net revenue</t>
  </si>
  <si>
    <t>United States</t>
  </si>
  <si>
    <t>International</t>
  </si>
  <si>
    <t>Other comprehensive (loss) income (Details) - USD ($) $ in Thousands</t>
  </si>
  <si>
    <t>Before-Tax Amount</t>
  </si>
  <si>
    <t>Tax Expense (Benefit)</t>
  </si>
  <si>
    <t>Net-of-Tax Amount</t>
  </si>
  <si>
    <t>Other comprehensive income (loss), before reclassifications</t>
  </si>
  <si>
    <t>Less: reclassification adjustment for net gains included in net income</t>
  </si>
  <si>
    <t>Quarterly financial information (unaudited) (Details) - USD ($) $ / shares in Units, $ in Thousands</t>
  </si>
  <si>
    <t>Net (loss) income attributable to Stewart</t>
  </si>
  <si>
    <t>Diluted (loss) earnings per share attributable to Stewart (USD per share)</t>
  </si>
  <si>
    <t>Schedule I - Financial Information of the Registrant (Parent Company) - Statements of Income and Retained Earnings (Details) - USD ($) $ in Thousands</t>
  </si>
  <si>
    <t>Total revenues</t>
  </si>
  <si>
    <t>Other operating expenses, including $276 each year to affiliates</t>
  </si>
  <si>
    <t>Income before taxes and income from subsidiaries</t>
  </si>
  <si>
    <t>Income tax expense (benefit)</t>
  </si>
  <si>
    <t>Retained earnings at beginning of year</t>
  </si>
  <si>
    <t>Cumulative effect adjustments on adoption of new accounting pronouncements</t>
  </si>
  <si>
    <t>Retained earnings at end of year</t>
  </si>
  <si>
    <t>Parent Company</t>
  </si>
  <si>
    <t>Other income</t>
  </si>
  <si>
    <t>Income from subsidiaries</t>
  </si>
  <si>
    <t>Cash dividends on Common Stock</t>
  </si>
  <si>
    <t>Schedule I - Financial Information of the Registrant (Parent Company) - Statements of Income and Retained Earnings, Additional Information (Details) - USD ($) $ in Thousands</t>
  </si>
  <si>
    <t>Schedule of Condensed Consolidating Statement of Operations [Line Items]</t>
  </si>
  <si>
    <t>Affiliates</t>
  </si>
  <si>
    <t>Schedule I - Financial Information of the Registrant (Parent Company) - Balance Sheets (Details) - USD ($) $ in Thousands</t>
  </si>
  <si>
    <t>Dec. 31, 2015</t>
  </si>
  <si>
    <t>Notes - due from subsidiaries</t>
  </si>
  <si>
    <t>Title plant, at cost</t>
  </si>
  <si>
    <t>Investments in subsidiaries, on an equity-method basis</t>
  </si>
  <si>
    <t>Accounts payable and other liabilities</t>
  </si>
  <si>
    <t>Accumulated other comprehensive (loss) income (AOCI):</t>
  </si>
  <si>
    <t>Treasury stock – 352,161 common shares, at cost</t>
  </si>
  <si>
    <t>Receivables from affiliates</t>
  </si>
  <si>
    <t>Unrealized investment gains</t>
  </si>
  <si>
    <t>Schedule I - Financial Information of the Registrant (Parent Company) - Balance Sheets (Additional Information) (Details) - $ / shares</t>
  </si>
  <si>
    <t>Condensed Balance Sheet Statements, Captions [Line Items]</t>
  </si>
  <si>
    <t>Schedule I - Financial Information of the Registrant (Parent Company) - Statements of Cash Flows (Details) - USD ($) $ in Thousands</t>
  </si>
  <si>
    <t>Supplemental information:</t>
  </si>
  <si>
    <t>Income taxes paid</t>
  </si>
  <si>
    <t>Dividends from subsidiary</t>
  </si>
  <si>
    <t>Purchase of property and equipment –net</t>
  </si>
  <si>
    <t>Collections on notes receivables</t>
  </si>
  <si>
    <t>Increases in notes receivables</t>
  </si>
  <si>
    <t>Contributions to a subsidiary</t>
  </si>
  <si>
    <t>Dividends paid</t>
  </si>
  <si>
    <t>Schedule I - Financial Information of the Registrant (Parent Company) - Additional Information (Details) - USD ($) $ in Thousands</t>
  </si>
  <si>
    <t>Condensed Financial Statements, Captions [Line Items]</t>
  </si>
  <si>
    <t>Parent Company | Other Operating Expense</t>
  </si>
  <si>
    <t>Expenses related to Mergers and strategic alternatives review</t>
  </si>
  <si>
    <t>Common stock exchange costs</t>
  </si>
  <si>
    <t>ASU 2016-01 | Retained Earnings</t>
  </si>
  <si>
    <t>Schedule II - Valuation and Qualifying Accounts (Details) - USD ($) $ in Thousands</t>
  </si>
  <si>
    <t>Movement in Valuation Allowances and Reserves</t>
  </si>
  <si>
    <t>Balance at beginning of period</t>
  </si>
  <si>
    <t>Additions charged to costs and expenses</t>
  </si>
  <si>
    <t>Deductions</t>
  </si>
  <si>
    <t>Balance At end of period</t>
  </si>
  <si>
    <t>Valuation allowance for deferred tax assets</t>
  </si>
  <si>
    <t>Label</t>
  </si>
  <si>
    <t>Element</t>
  </si>
  <si>
    <t>Value</t>
  </si>
  <si>
    <t>AOCI Attributable to Parent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 &quot;#,##0.0000_);_(&quot;$ &quot;(#,##0.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23725004</v>
      </c>
    </row>
    <row r="15" spans="1:4">
      <c r="A15" s="4" t="s">
        <v>25</v>
      </c>
      <c r="B15" s="4" t="s">
        <v>23</v>
      </c>
    </row>
    <row r="16" spans="1:4">
      <c r="A16" s="4" t="s">
        <v>26</v>
      </c>
      <c r="B16" s="4" t="s">
        <v>23</v>
      </c>
    </row>
    <row r="17" spans="1:4">
      <c r="A17" s="4" t="s">
        <v>27</v>
      </c>
      <c r="B17" s="4" t="s">
        <v>23</v>
      </c>
    </row>
    <row r="18" spans="1:4">
      <c r="A18" s="4" t="s">
        <v>28</v>
      </c>
      <c r="B18" s="4" t="s">
        <v>29</v>
      </c>
    </row>
    <row r="19" spans="1:4">
      <c r="A19" s="4" t="s">
        <v>30</v>
      </c>
      <c r="B19" s="4" t="s">
        <v>31</v>
      </c>
    </row>
    <row r="20" spans="1:4">
      <c r="A20" s="4" t="s">
        <v>32</v>
      </c>
      <c r="B20" s="4" t="s">
        <v>29</v>
      </c>
    </row>
    <row r="21" spans="1:4">
      <c r="A21" s="4" t="s">
        <v>33</v>
      </c>
      <c r="D21" s="6" t="n">
        <v>9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5</v>
      </c>
    </row>
    <row r="2" spans="1:3">
      <c r="A2" s="3" t="s">
        <v>791</v>
      </c>
    </row>
    <row r="3" spans="1:3">
      <c r="A3" s="4" t="s">
        <v>118</v>
      </c>
      <c r="B3" s="7" t="n">
        <v>1</v>
      </c>
      <c r="C3" s="7" t="n">
        <v>1</v>
      </c>
    </row>
    <row r="4" spans="1:3">
      <c r="A4" s="4" t="s">
        <v>119</v>
      </c>
      <c r="B4" s="5" t="n">
        <v>50000000</v>
      </c>
      <c r="C4" s="5" t="n">
        <v>50000000</v>
      </c>
    </row>
    <row r="5" spans="1:3">
      <c r="A5" s="4" t="s">
        <v>120</v>
      </c>
      <c r="B5" s="5" t="n">
        <v>24071508</v>
      </c>
      <c r="C5" s="5" t="n">
        <v>24071683</v>
      </c>
    </row>
    <row r="6" spans="1:3">
      <c r="A6" s="4" t="s">
        <v>121</v>
      </c>
      <c r="B6" s="5" t="n">
        <v>23719347</v>
      </c>
      <c r="C6" s="5" t="n">
        <v>23719522</v>
      </c>
    </row>
    <row r="7" spans="1:3">
      <c r="A7" s="4" t="s">
        <v>122</v>
      </c>
      <c r="B7" s="5" t="n">
        <v>352161</v>
      </c>
      <c r="C7" s="5" t="n">
        <v>352161</v>
      </c>
    </row>
    <row r="8" spans="1:3">
      <c r="A8" s="4" t="s">
        <v>773</v>
      </c>
    </row>
    <row r="9" spans="1:3">
      <c r="A9" s="3" t="s">
        <v>791</v>
      </c>
    </row>
    <row r="10" spans="1:3">
      <c r="A10" s="4" t="s">
        <v>118</v>
      </c>
      <c r="B10" s="7" t="n">
        <v>1</v>
      </c>
      <c r="C10" s="7" t="n">
        <v>1</v>
      </c>
    </row>
    <row r="11" spans="1:3">
      <c r="A11" s="4" t="s">
        <v>119</v>
      </c>
      <c r="B11" s="5" t="n">
        <v>50000000</v>
      </c>
      <c r="C11" s="5" t="n">
        <v>50000000</v>
      </c>
    </row>
    <row r="12" spans="1:3">
      <c r="A12" s="4" t="s">
        <v>120</v>
      </c>
      <c r="B12" s="5" t="n">
        <v>24071508</v>
      </c>
      <c r="C12" s="5" t="n">
        <v>24071683</v>
      </c>
    </row>
    <row r="13" spans="1:3">
      <c r="A13" s="4" t="s">
        <v>121</v>
      </c>
      <c r="B13" s="5" t="n">
        <v>23719347</v>
      </c>
      <c r="C13" s="5" t="n">
        <v>23719522</v>
      </c>
    </row>
    <row r="14" spans="1:3">
      <c r="A14" s="4" t="s">
        <v>122</v>
      </c>
      <c r="B14" s="5" t="n">
        <v>352161</v>
      </c>
      <c r="C14" s="5" t="n">
        <v>3521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736</v>
      </c>
      <c r="J1" s="2" t="s">
        <v>1</v>
      </c>
    </row>
    <row r="2" spans="1:12">
      <c r="B2" s="2" t="s">
        <v>2</v>
      </c>
      <c r="C2" s="2" t="s">
        <v>707</v>
      </c>
      <c r="D2" s="2" t="s">
        <v>4</v>
      </c>
      <c r="E2" s="2" t="s">
        <v>708</v>
      </c>
      <c r="F2" s="2" t="s">
        <v>35</v>
      </c>
      <c r="G2" s="2" t="s">
        <v>709</v>
      </c>
      <c r="H2" s="2" t="s">
        <v>710</v>
      </c>
      <c r="I2" s="2" t="s">
        <v>711</v>
      </c>
      <c r="J2" s="2" t="s">
        <v>2</v>
      </c>
      <c r="K2" s="2" t="s">
        <v>35</v>
      </c>
      <c r="L2" s="2" t="s">
        <v>36</v>
      </c>
    </row>
    <row r="3" spans="1:12">
      <c r="A3" s="3" t="s">
        <v>124</v>
      </c>
    </row>
    <row r="4" spans="1:12">
      <c r="A4" s="4" t="s">
        <v>52</v>
      </c>
      <c r="B4" s="7" t="n">
        <v>11373</v>
      </c>
      <c r="C4" s="7" t="n">
        <v>17554</v>
      </c>
      <c r="D4" s="7" t="n">
        <v>22377</v>
      </c>
      <c r="E4" s="7" t="n">
        <v>-3781</v>
      </c>
      <c r="F4" s="7" t="n">
        <v>15060</v>
      </c>
      <c r="G4" s="7" t="n">
        <v>10944</v>
      </c>
      <c r="H4" s="7" t="n">
        <v>18568</v>
      </c>
      <c r="I4" s="7" t="n">
        <v>4087</v>
      </c>
      <c r="J4" s="7" t="n">
        <v>47523</v>
      </c>
      <c r="K4" s="7" t="n">
        <v>48659</v>
      </c>
      <c r="L4" s="7" t="n">
        <v>55478</v>
      </c>
    </row>
    <row r="5" spans="1:12">
      <c r="A5" s="3" t="s">
        <v>125</v>
      </c>
    </row>
    <row r="6" spans="1:12">
      <c r="A6" s="4" t="s">
        <v>45</v>
      </c>
      <c r="J6" s="5" t="n">
        <v>24932</v>
      </c>
      <c r="K6" s="5" t="n">
        <v>25878</v>
      </c>
      <c r="L6" s="5" t="n">
        <v>30044</v>
      </c>
    </row>
    <row r="7" spans="1:12">
      <c r="A7" s="4" t="s">
        <v>131</v>
      </c>
      <c r="J7" s="5" t="n">
        <v>5280</v>
      </c>
      <c r="K7" s="5" t="n">
        <v>-7667</v>
      </c>
      <c r="L7" s="5" t="n">
        <v>7759</v>
      </c>
    </row>
    <row r="8" spans="1:12">
      <c r="A8" s="4" t="s">
        <v>132</v>
      </c>
      <c r="J8" s="5" t="n">
        <v>4469</v>
      </c>
      <c r="K8" s="5" t="n">
        <v>-4512</v>
      </c>
      <c r="L8" s="5" t="n">
        <v>391</v>
      </c>
    </row>
    <row r="9" spans="1:12">
      <c r="A9" s="4" t="s">
        <v>133</v>
      </c>
      <c r="J9" s="5" t="n">
        <v>-12002</v>
      </c>
      <c r="K9" s="5" t="n">
        <v>1933</v>
      </c>
      <c r="L9" s="5" t="n">
        <v>-3888</v>
      </c>
    </row>
    <row r="10" spans="1:12">
      <c r="A10" s="4" t="s">
        <v>775</v>
      </c>
      <c r="J10" s="5" t="n">
        <v>-1940</v>
      </c>
      <c r="K10" s="5" t="n">
        <v>-2163</v>
      </c>
      <c r="L10" s="5" t="n">
        <v>-2834</v>
      </c>
    </row>
    <row r="11" spans="1:12">
      <c r="A11" s="4" t="s">
        <v>138</v>
      </c>
      <c r="J11" s="5" t="n">
        <v>404</v>
      </c>
      <c r="K11" s="5" t="n">
        <v>483</v>
      </c>
      <c r="L11" s="5" t="n">
        <v>0</v>
      </c>
    </row>
    <row r="12" spans="1:12">
      <c r="A12" s="4" t="s">
        <v>139</v>
      </c>
      <c r="J12" s="5" t="n">
        <v>84177</v>
      </c>
      <c r="K12" s="5" t="n">
        <v>108068</v>
      </c>
      <c r="L12" s="5" t="n">
        <v>122962</v>
      </c>
    </row>
    <row r="13" spans="1:12">
      <c r="A13" s="3" t="s">
        <v>140</v>
      </c>
    </row>
    <row r="14" spans="1:12">
      <c r="A14" s="4" t="s">
        <v>148</v>
      </c>
      <c r="J14" s="5" t="n">
        <v>9379</v>
      </c>
      <c r="K14" s="5" t="n">
        <v>-103035</v>
      </c>
      <c r="L14" s="5" t="n">
        <v>-56774</v>
      </c>
    </row>
    <row r="15" spans="1:12">
      <c r="A15" s="3" t="s">
        <v>149</v>
      </c>
    </row>
    <row r="16" spans="1:12">
      <c r="A16" s="4" t="s">
        <v>150</v>
      </c>
      <c r="J16" s="5" t="n">
        <v>14530</v>
      </c>
      <c r="K16" s="5" t="n">
        <v>56493</v>
      </c>
      <c r="L16" s="5" t="n">
        <v>57758</v>
      </c>
    </row>
    <row r="17" spans="1:12">
      <c r="A17" s="4" t="s">
        <v>151</v>
      </c>
      <c r="J17" s="5" t="n">
        <v>-20118</v>
      </c>
      <c r="K17" s="5" t="n">
        <v>-56467</v>
      </c>
      <c r="L17" s="5" t="n">
        <v>-60339</v>
      </c>
    </row>
    <row r="18" spans="1:12">
      <c r="A18" s="4" t="s">
        <v>154</v>
      </c>
      <c r="J18" s="5" t="n">
        <v>0</v>
      </c>
      <c r="K18" s="5" t="n">
        <v>0</v>
      </c>
      <c r="L18" s="5" t="n">
        <v>-12000</v>
      </c>
    </row>
    <row r="19" spans="1:12">
      <c r="A19" s="4" t="s">
        <v>156</v>
      </c>
      <c r="J19" s="5" t="n">
        <v>-1175</v>
      </c>
      <c r="K19" s="5" t="n">
        <v>-727</v>
      </c>
      <c r="L19" s="5" t="n">
        <v>-1053</v>
      </c>
    </row>
    <row r="20" spans="1:12">
      <c r="A20" s="4" t="s">
        <v>187</v>
      </c>
      <c r="J20" s="5" t="n">
        <v>-1101</v>
      </c>
      <c r="K20" s="5" t="n">
        <v>-1810</v>
      </c>
      <c r="L20" s="5" t="n">
        <v>-991</v>
      </c>
    </row>
    <row r="21" spans="1:12">
      <c r="A21" s="4" t="s">
        <v>138</v>
      </c>
      <c r="J21" s="5" t="n">
        <v>0</v>
      </c>
      <c r="K21" s="5" t="n">
        <v>0</v>
      </c>
      <c r="L21" s="5" t="n">
        <v>86</v>
      </c>
    </row>
    <row r="22" spans="1:12">
      <c r="A22" s="4" t="s">
        <v>159</v>
      </c>
      <c r="J22" s="5" t="n">
        <v>-47758</v>
      </c>
      <c r="K22" s="5" t="n">
        <v>-43595</v>
      </c>
      <c r="L22" s="5" t="n">
        <v>-59342</v>
      </c>
    </row>
    <row r="23" spans="1:12">
      <c r="A23" s="4" t="s">
        <v>161</v>
      </c>
      <c r="J23" s="5" t="n">
        <v>41988</v>
      </c>
      <c r="K23" s="5" t="n">
        <v>-35693</v>
      </c>
      <c r="L23" s="5" t="n">
        <v>6705</v>
      </c>
    </row>
    <row r="24" spans="1:12">
      <c r="A24" s="4" t="s">
        <v>162</v>
      </c>
      <c r="E24" s="5" t="n">
        <v>150079</v>
      </c>
      <c r="I24" s="5" t="n">
        <v>185772</v>
      </c>
      <c r="J24" s="5" t="n">
        <v>150079</v>
      </c>
      <c r="K24" s="5" t="n">
        <v>185772</v>
      </c>
      <c r="L24" s="5" t="n">
        <v>179067</v>
      </c>
    </row>
    <row r="25" spans="1:12">
      <c r="A25" s="4" t="s">
        <v>163</v>
      </c>
      <c r="B25" s="5" t="n">
        <v>192067</v>
      </c>
      <c r="F25" s="5" t="n">
        <v>150079</v>
      </c>
      <c r="J25" s="5" t="n">
        <v>192067</v>
      </c>
      <c r="K25" s="5" t="n">
        <v>150079</v>
      </c>
      <c r="L25" s="5" t="n">
        <v>185772</v>
      </c>
    </row>
    <row r="26" spans="1:12">
      <c r="A26" s="3" t="s">
        <v>793</v>
      </c>
    </row>
    <row r="27" spans="1:12">
      <c r="A27" s="4" t="s">
        <v>794</v>
      </c>
      <c r="J27" s="5" t="n">
        <v>12854</v>
      </c>
      <c r="K27" s="5" t="n">
        <v>-1642</v>
      </c>
      <c r="L27" s="5" t="n">
        <v>15265</v>
      </c>
    </row>
    <row r="28" spans="1:12">
      <c r="A28" s="4" t="s">
        <v>173</v>
      </c>
      <c r="J28" s="5" t="n">
        <v>4214</v>
      </c>
      <c r="K28" s="5" t="n">
        <v>3466</v>
      </c>
      <c r="L28" s="5" t="n">
        <v>3020</v>
      </c>
    </row>
    <row r="29" spans="1:12">
      <c r="A29" s="4" t="s">
        <v>773</v>
      </c>
    </row>
    <row r="30" spans="1:12">
      <c r="A30" s="3" t="s">
        <v>124</v>
      </c>
    </row>
    <row r="31" spans="1:12">
      <c r="A31" s="4" t="s">
        <v>52</v>
      </c>
      <c r="J31" s="5" t="n">
        <v>47523</v>
      </c>
      <c r="K31" s="5" t="n">
        <v>48659</v>
      </c>
      <c r="L31" s="5" t="n">
        <v>55478</v>
      </c>
    </row>
    <row r="32" spans="1:12">
      <c r="A32" s="3" t="s">
        <v>125</v>
      </c>
    </row>
    <row r="33" spans="1:12">
      <c r="A33" s="4" t="s">
        <v>45</v>
      </c>
      <c r="J33" s="5" t="n">
        <v>4</v>
      </c>
      <c r="K33" s="5" t="n">
        <v>5</v>
      </c>
      <c r="L33" s="5" t="n">
        <v>69</v>
      </c>
    </row>
    <row r="34" spans="1:12">
      <c r="A34" s="4" t="s">
        <v>131</v>
      </c>
      <c r="J34" s="5" t="n">
        <v>922</v>
      </c>
      <c r="K34" s="5" t="n">
        <v>-81</v>
      </c>
      <c r="L34" s="5" t="n">
        <v>245</v>
      </c>
    </row>
    <row r="35" spans="1:12">
      <c r="A35" s="4" t="s">
        <v>132</v>
      </c>
      <c r="J35" s="5" t="n">
        <v>853</v>
      </c>
      <c r="K35" s="5" t="n">
        <v>-1576</v>
      </c>
      <c r="L35" s="5" t="n">
        <v>359</v>
      </c>
    </row>
    <row r="36" spans="1:12">
      <c r="A36" s="4" t="s">
        <v>133</v>
      </c>
      <c r="J36" s="5" t="n">
        <v>-4476</v>
      </c>
      <c r="K36" s="5" t="n">
        <v>563</v>
      </c>
      <c r="L36" s="5" t="n">
        <v>-496</v>
      </c>
    </row>
    <row r="37" spans="1:12">
      <c r="A37" s="4" t="s">
        <v>775</v>
      </c>
      <c r="J37" s="5" t="n">
        <v>-40669</v>
      </c>
      <c r="K37" s="5" t="n">
        <v>-36062</v>
      </c>
      <c r="L37" s="5" t="n">
        <v>-47421</v>
      </c>
    </row>
    <row r="38" spans="1:12">
      <c r="A38" s="4" t="s">
        <v>138</v>
      </c>
      <c r="J38" s="5" t="n">
        <v>-5124</v>
      </c>
      <c r="K38" s="5" t="n">
        <v>1705</v>
      </c>
      <c r="L38" s="5" t="n">
        <v>-6731</v>
      </c>
    </row>
    <row r="39" spans="1:12">
      <c r="A39" s="4" t="s">
        <v>139</v>
      </c>
      <c r="J39" s="5" t="n">
        <v>-967</v>
      </c>
      <c r="K39" s="5" t="n">
        <v>13213</v>
      </c>
      <c r="L39" s="5" t="n">
        <v>1503</v>
      </c>
    </row>
    <row r="40" spans="1:12">
      <c r="A40" s="3" t="s">
        <v>140</v>
      </c>
    </row>
    <row r="41" spans="1:12">
      <c r="A41" s="4" t="s">
        <v>795</v>
      </c>
      <c r="J41" s="5" t="n">
        <v>25000</v>
      </c>
      <c r="K41" s="5" t="n">
        <v>20000</v>
      </c>
      <c r="L41" s="5" t="n">
        <v>20000</v>
      </c>
    </row>
    <row r="42" spans="1:12">
      <c r="A42" s="4" t="s">
        <v>796</v>
      </c>
      <c r="J42" s="5" t="n">
        <v>0</v>
      </c>
      <c r="K42" s="5" t="n">
        <v>0</v>
      </c>
      <c r="L42" s="5" t="n">
        <v>-22</v>
      </c>
    </row>
    <row r="43" spans="1:12">
      <c r="A43" s="4" t="s">
        <v>797</v>
      </c>
      <c r="J43" s="5" t="n">
        <v>24900</v>
      </c>
      <c r="K43" s="5" t="n">
        <v>23375</v>
      </c>
      <c r="L43" s="5" t="n">
        <v>27500</v>
      </c>
    </row>
    <row r="44" spans="1:12">
      <c r="A44" s="4" t="s">
        <v>798</v>
      </c>
      <c r="J44" s="5" t="n">
        <v>-5193</v>
      </c>
      <c r="K44" s="5" t="n">
        <v>-16000</v>
      </c>
      <c r="L44" s="5" t="n">
        <v>0</v>
      </c>
    </row>
    <row r="45" spans="1:12">
      <c r="A45" s="4" t="s">
        <v>799</v>
      </c>
      <c r="J45" s="5" t="n">
        <v>0</v>
      </c>
      <c r="K45" s="5" t="n">
        <v>-7184</v>
      </c>
      <c r="L45" s="5" t="n">
        <v>0</v>
      </c>
    </row>
    <row r="46" spans="1:12">
      <c r="A46" s="4" t="s">
        <v>148</v>
      </c>
      <c r="J46" s="5" t="n">
        <v>44707</v>
      </c>
      <c r="K46" s="5" t="n">
        <v>20191</v>
      </c>
      <c r="L46" s="5" t="n">
        <v>47478</v>
      </c>
    </row>
    <row r="47" spans="1:12">
      <c r="A47" s="3" t="s">
        <v>149</v>
      </c>
    </row>
    <row r="48" spans="1:12">
      <c r="A48" s="4" t="s">
        <v>150</v>
      </c>
      <c r="J48" s="5" t="n">
        <v>0</v>
      </c>
      <c r="K48" s="5" t="n">
        <v>16000</v>
      </c>
      <c r="L48" s="5" t="n">
        <v>20000</v>
      </c>
    </row>
    <row r="49" spans="1:12">
      <c r="A49" s="4" t="s">
        <v>151</v>
      </c>
      <c r="J49" s="5" t="n">
        <v>0</v>
      </c>
      <c r="K49" s="5" t="n">
        <v>-10000</v>
      </c>
      <c r="L49" s="5" t="n">
        <v>-25125</v>
      </c>
    </row>
    <row r="50" spans="1:12">
      <c r="A50" s="4" t="s">
        <v>800</v>
      </c>
      <c r="J50" s="5" t="n">
        <v>-28263</v>
      </c>
      <c r="K50" s="5" t="n">
        <v>-28135</v>
      </c>
      <c r="L50" s="5" t="n">
        <v>-27840</v>
      </c>
    </row>
    <row r="51" spans="1:12">
      <c r="A51" s="4" t="s">
        <v>154</v>
      </c>
      <c r="J51" s="5" t="n">
        <v>0</v>
      </c>
      <c r="K51" s="5" t="n">
        <v>0</v>
      </c>
      <c r="L51" s="5" t="n">
        <v>-12000</v>
      </c>
    </row>
    <row r="52" spans="1:12">
      <c r="A52" s="4" t="s">
        <v>156</v>
      </c>
      <c r="J52" s="5" t="n">
        <v>-1175</v>
      </c>
      <c r="K52" s="5" t="n">
        <v>-727</v>
      </c>
      <c r="L52" s="5" t="n">
        <v>-1053</v>
      </c>
    </row>
    <row r="53" spans="1:12">
      <c r="A53" s="4" t="s">
        <v>187</v>
      </c>
      <c r="J53" s="5" t="n">
        <v>-1101</v>
      </c>
      <c r="K53" s="5" t="n">
        <v>-1810</v>
      </c>
      <c r="L53" s="5" t="n">
        <v>-991</v>
      </c>
    </row>
    <row r="54" spans="1:12">
      <c r="A54" s="4" t="s">
        <v>138</v>
      </c>
      <c r="J54" s="5" t="n">
        <v>0</v>
      </c>
      <c r="K54" s="5" t="n">
        <v>0</v>
      </c>
      <c r="L54" s="5" t="n">
        <v>86</v>
      </c>
    </row>
    <row r="55" spans="1:12">
      <c r="A55" s="4" t="s">
        <v>159</v>
      </c>
      <c r="J55" s="5" t="n">
        <v>-30539</v>
      </c>
      <c r="K55" s="5" t="n">
        <v>-24672</v>
      </c>
      <c r="L55" s="5" t="n">
        <v>-46923</v>
      </c>
    </row>
    <row r="56" spans="1:12">
      <c r="A56" s="4" t="s">
        <v>161</v>
      </c>
      <c r="J56" s="5" t="n">
        <v>13201</v>
      </c>
      <c r="K56" s="5" t="n">
        <v>8732</v>
      </c>
      <c r="L56" s="5" t="n">
        <v>2058</v>
      </c>
    </row>
    <row r="57" spans="1:12">
      <c r="A57" s="4" t="s">
        <v>162</v>
      </c>
      <c r="E57" s="7" t="n">
        <v>11622</v>
      </c>
      <c r="I57" s="7" t="n">
        <v>2890</v>
      </c>
      <c r="J57" s="5" t="n">
        <v>11622</v>
      </c>
      <c r="K57" s="5" t="n">
        <v>2890</v>
      </c>
      <c r="L57" s="5" t="n">
        <v>832</v>
      </c>
    </row>
    <row r="58" spans="1:12">
      <c r="A58" s="4" t="s">
        <v>163</v>
      </c>
      <c r="B58" s="7" t="n">
        <v>24823</v>
      </c>
      <c r="F58" s="7" t="n">
        <v>11622</v>
      </c>
      <c r="J58" s="5" t="n">
        <v>24823</v>
      </c>
      <c r="K58" s="5" t="n">
        <v>11622</v>
      </c>
      <c r="L58" s="5" t="n">
        <v>2890</v>
      </c>
    </row>
    <row r="59" spans="1:12">
      <c r="A59" s="3" t="s">
        <v>793</v>
      </c>
    </row>
    <row r="60" spans="1:12">
      <c r="A60" s="4" t="s">
        <v>794</v>
      </c>
      <c r="J60" s="5" t="n">
        <v>0</v>
      </c>
      <c r="K60" s="5" t="n">
        <v>0</v>
      </c>
      <c r="L60" s="5" t="n">
        <v>1</v>
      </c>
    </row>
    <row r="61" spans="1:12">
      <c r="A61" s="4" t="s">
        <v>173</v>
      </c>
      <c r="J61" s="7" t="n">
        <v>3849</v>
      </c>
      <c r="K61" s="7" t="n">
        <v>3128</v>
      </c>
      <c r="L61" s="7" t="n">
        <v>271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1</v>
      </c>
      <c r="B1" s="2" t="s">
        <v>658</v>
      </c>
      <c r="C1" s="2" t="s">
        <v>659</v>
      </c>
      <c r="D1" s="2" t="s">
        <v>2</v>
      </c>
      <c r="E1" s="2" t="s">
        <v>35</v>
      </c>
      <c r="F1" s="2" t="s">
        <v>36</v>
      </c>
      <c r="G1" s="2" t="s">
        <v>660</v>
      </c>
      <c r="H1" s="2" t="s">
        <v>661</v>
      </c>
    </row>
    <row r="2" spans="1:8">
      <c r="A2" s="3" t="s">
        <v>802</v>
      </c>
    </row>
    <row r="3" spans="1:8">
      <c r="A3" s="4" t="s">
        <v>428</v>
      </c>
      <c r="D3" s="7" t="n">
        <v>25000</v>
      </c>
      <c r="E3" s="7" t="n">
        <v>20000</v>
      </c>
      <c r="F3" s="7" t="n">
        <v>20000</v>
      </c>
    </row>
    <row r="4" spans="1:8">
      <c r="A4" s="4" t="s">
        <v>666</v>
      </c>
      <c r="D4" s="5" t="n">
        <v>-2162</v>
      </c>
      <c r="E4" s="5" t="n">
        <v>0</v>
      </c>
      <c r="F4" s="5" t="n">
        <v>0</v>
      </c>
    </row>
    <row r="5" spans="1:8">
      <c r="A5" s="4" t="s">
        <v>663</v>
      </c>
      <c r="D5" s="5" t="n">
        <v>0</v>
      </c>
      <c r="E5" s="5" t="n">
        <v>0</v>
      </c>
      <c r="F5" s="5" t="n">
        <v>12000</v>
      </c>
    </row>
    <row r="6" spans="1:8">
      <c r="A6" s="4" t="s">
        <v>664</v>
      </c>
      <c r="G6" s="7" t="n">
        <v>0</v>
      </c>
      <c r="H6" s="7" t="n">
        <v>0</v>
      </c>
    </row>
    <row r="7" spans="1:8">
      <c r="A7" s="4" t="s">
        <v>506</v>
      </c>
      <c r="D7" s="5" t="n">
        <v>800</v>
      </c>
      <c r="E7" s="5" t="n">
        <v>7800</v>
      </c>
    </row>
    <row r="8" spans="1:8">
      <c r="A8" s="4" t="s">
        <v>773</v>
      </c>
    </row>
    <row r="9" spans="1:8">
      <c r="A9" s="3" t="s">
        <v>802</v>
      </c>
    </row>
    <row r="10" spans="1:8">
      <c r="A10" s="4" t="s">
        <v>663</v>
      </c>
      <c r="D10" s="5" t="n">
        <v>0</v>
      </c>
      <c r="E10" s="5" t="n">
        <v>0</v>
      </c>
      <c r="F10" s="5" t="n">
        <v>12000</v>
      </c>
    </row>
    <row r="11" spans="1:8">
      <c r="A11" s="4" t="s">
        <v>664</v>
      </c>
      <c r="D11" s="5" t="n">
        <v>3592</v>
      </c>
      <c r="E11" s="5" t="n">
        <v>0</v>
      </c>
      <c r="F11" s="5" t="n">
        <v>631</v>
      </c>
    </row>
    <row r="12" spans="1:8">
      <c r="A12" s="4" t="s">
        <v>506</v>
      </c>
      <c r="E12" s="5" t="n">
        <v>1200</v>
      </c>
    </row>
    <row r="13" spans="1:8">
      <c r="A13" s="4" t="s">
        <v>803</v>
      </c>
    </row>
    <row r="14" spans="1:8">
      <c r="A14" s="3" t="s">
        <v>802</v>
      </c>
    </row>
    <row r="15" spans="1:8">
      <c r="A15" s="4" t="s">
        <v>804</v>
      </c>
      <c r="D15" s="5" t="n">
        <v>12700</v>
      </c>
      <c r="E15" s="7" t="n">
        <v>2900</v>
      </c>
    </row>
    <row r="16" spans="1:8">
      <c r="A16" s="4" t="s">
        <v>805</v>
      </c>
      <c r="F16" s="5" t="n">
        <v>3400</v>
      </c>
    </row>
    <row r="17" spans="1:8">
      <c r="A17" s="4" t="s">
        <v>668</v>
      </c>
    </row>
    <row r="18" spans="1:8">
      <c r="A18" s="3" t="s">
        <v>802</v>
      </c>
    </row>
    <row r="19" spans="1:8">
      <c r="A19" s="4" t="s">
        <v>663</v>
      </c>
      <c r="B19" s="7" t="n">
        <v>12000</v>
      </c>
      <c r="C19" s="7" t="n">
        <v>12000</v>
      </c>
      <c r="D19" s="5" t="n">
        <v>12000</v>
      </c>
      <c r="F19" s="7" t="n">
        <v>12000</v>
      </c>
    </row>
    <row r="20" spans="1:8">
      <c r="A20" s="4" t="s">
        <v>178</v>
      </c>
    </row>
    <row r="21" spans="1:8">
      <c r="A21" s="3" t="s">
        <v>802</v>
      </c>
    </row>
    <row r="22" spans="1:8">
      <c r="A22" s="4" t="s">
        <v>664</v>
      </c>
      <c r="G22" s="7" t="n">
        <v>3592</v>
      </c>
      <c r="H22" s="7" t="n">
        <v>631</v>
      </c>
    </row>
    <row r="23" spans="1:8">
      <c r="A23" s="4" t="s">
        <v>806</v>
      </c>
    </row>
    <row r="24" spans="1:8">
      <c r="A24" s="3" t="s">
        <v>802</v>
      </c>
    </row>
    <row r="25" spans="1:8">
      <c r="A25" s="4" t="s">
        <v>666</v>
      </c>
      <c r="D25" s="7" t="n">
        <v>4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6</v>
      </c>
    </row>
    <row r="3" spans="1:4">
      <c r="A3" s="4" t="s">
        <v>100</v>
      </c>
    </row>
    <row r="4" spans="1:4">
      <c r="A4" s="3" t="s">
        <v>808</v>
      </c>
    </row>
    <row r="5" spans="1:4">
      <c r="A5" s="4" t="s">
        <v>809</v>
      </c>
      <c r="B5" s="7" t="n">
        <v>480990</v>
      </c>
      <c r="C5" s="7" t="n">
        <v>462572</v>
      </c>
      <c r="D5" s="7" t="n">
        <v>462622</v>
      </c>
    </row>
    <row r="6" spans="1:4">
      <c r="A6" s="4" t="s">
        <v>810</v>
      </c>
      <c r="B6" s="5" t="n">
        <v>71514</v>
      </c>
      <c r="C6" s="5" t="n">
        <v>96532</v>
      </c>
      <c r="D6" s="5" t="n">
        <v>91147</v>
      </c>
    </row>
    <row r="7" spans="1:4">
      <c r="A7" s="4" t="s">
        <v>811</v>
      </c>
      <c r="B7" s="5" t="n">
        <v>90944</v>
      </c>
      <c r="C7" s="5" t="n">
        <v>78114</v>
      </c>
      <c r="D7" s="5" t="n">
        <v>91197</v>
      </c>
    </row>
    <row r="8" spans="1:4">
      <c r="A8" s="4" t="s">
        <v>812</v>
      </c>
      <c r="B8" s="5" t="n">
        <v>461560</v>
      </c>
      <c r="C8" s="5" t="n">
        <v>480990</v>
      </c>
      <c r="D8" s="5" t="n">
        <v>462572</v>
      </c>
    </row>
    <row r="9" spans="1:4">
      <c r="A9" s="4" t="s">
        <v>813</v>
      </c>
    </row>
    <row r="10" spans="1:4">
      <c r="A10" s="3" t="s">
        <v>808</v>
      </c>
    </row>
    <row r="11" spans="1:4">
      <c r="A11" s="4" t="s">
        <v>809</v>
      </c>
      <c r="B11" s="5" t="n">
        <v>2231</v>
      </c>
      <c r="C11" s="5" t="n">
        <v>2457</v>
      </c>
      <c r="D11" s="5" t="n">
        <v>2217</v>
      </c>
    </row>
    <row r="12" spans="1:4">
      <c r="A12" s="4" t="s">
        <v>810</v>
      </c>
      <c r="B12" s="5" t="n">
        <v>1791</v>
      </c>
      <c r="C12" s="5" t="n">
        <v>0</v>
      </c>
      <c r="D12" s="5" t="n">
        <v>240</v>
      </c>
    </row>
    <row r="13" spans="1:4">
      <c r="A13" s="4" t="s">
        <v>811</v>
      </c>
      <c r="B13" s="5" t="n">
        <v>198</v>
      </c>
      <c r="C13" s="5" t="n">
        <v>226</v>
      </c>
    </row>
    <row r="14" spans="1:4">
      <c r="A14" s="4" t="s">
        <v>812</v>
      </c>
      <c r="B14" s="5" t="n">
        <v>3824</v>
      </c>
      <c r="C14" s="5" t="n">
        <v>2231</v>
      </c>
      <c r="D14" s="5" t="n">
        <v>2457</v>
      </c>
    </row>
    <row r="15" spans="1:4">
      <c r="A15" s="4" t="s">
        <v>82</v>
      </c>
    </row>
    <row r="16" spans="1:4">
      <c r="A16" s="3" t="s">
        <v>808</v>
      </c>
    </row>
    <row r="17" spans="1:4">
      <c r="A17" s="4" t="s">
        <v>809</v>
      </c>
      <c r="B17" s="5" t="n">
        <v>5156</v>
      </c>
      <c r="C17" s="5" t="n">
        <v>9647</v>
      </c>
      <c r="D17" s="5" t="n">
        <v>9833</v>
      </c>
    </row>
    <row r="18" spans="1:4">
      <c r="A18" s="4" t="s">
        <v>810</v>
      </c>
      <c r="B18" s="5" t="n">
        <v>519</v>
      </c>
      <c r="C18" s="5" t="n">
        <v>207</v>
      </c>
      <c r="D18" s="5" t="n">
        <v>3349</v>
      </c>
    </row>
    <row r="19" spans="1:4">
      <c r="A19" s="4" t="s">
        <v>811</v>
      </c>
      <c r="B19" s="5" t="n">
        <v>1061</v>
      </c>
      <c r="C19" s="5" t="n">
        <v>4698</v>
      </c>
      <c r="D19" s="5" t="n">
        <v>3535</v>
      </c>
    </row>
    <row r="20" spans="1:4">
      <c r="A20" s="4" t="s">
        <v>812</v>
      </c>
      <c r="B20" s="7" t="n">
        <v>4614</v>
      </c>
      <c r="C20" s="7" t="n">
        <v>5156</v>
      </c>
      <c r="D20" s="7" t="n">
        <v>96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14</v>
      </c>
      <c r="B1" s="1" t="s">
        <v>815</v>
      </c>
      <c r="C1" s="2" t="s">
        <v>816</v>
      </c>
    </row>
    <row r="2" spans="1:3">
      <c r="A2" s="4" t="s">
        <v>817</v>
      </c>
    </row>
    <row r="3" spans="1:3">
      <c r="A3" s="4" t="s">
        <v>818</v>
      </c>
      <c r="B3" s="4" t="s">
        <v>819</v>
      </c>
      <c r="C3" s="7" t="n">
        <v>-3592000</v>
      </c>
    </row>
    <row r="4" spans="1:3">
      <c r="A4" s="4" t="s">
        <v>820</v>
      </c>
    </row>
    <row r="5" spans="1:3">
      <c r="A5" s="4" t="s">
        <v>818</v>
      </c>
      <c r="B5" s="4" t="s">
        <v>819</v>
      </c>
      <c r="C5" s="7" t="n">
        <v>-63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6</v>
      </c>
      <c r="B1" s="2" t="s">
        <v>1</v>
      </c>
    </row>
    <row r="2" spans="1:2">
      <c r="B2" s="2" t="s">
        <v>2</v>
      </c>
    </row>
    <row r="3" spans="1:2">
      <c r="A3" s="3" t="s">
        <v>209</v>
      </c>
    </row>
    <row r="4" spans="1:2">
      <c r="A4" s="4" t="s">
        <v>76</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216</v>
      </c>
    </row>
    <row r="4" spans="1:2">
      <c r="A4" s="4" t="s">
        <v>80</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224</v>
      </c>
    </row>
    <row r="4" spans="1:2">
      <c r="A4" s="4" t="s">
        <v>98</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0</v>
      </c>
      <c r="B1" s="2" t="s">
        <v>1</v>
      </c>
    </row>
    <row r="2" spans="1:2">
      <c r="B2" s="2" t="s">
        <v>2</v>
      </c>
    </row>
    <row r="3" spans="1:2">
      <c r="A3" s="3" t="s">
        <v>226</v>
      </c>
    </row>
    <row r="4" spans="1:2">
      <c r="A4" s="4" t="s">
        <v>100</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0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9737</v>
      </c>
      <c r="C4" s="7" t="n">
        <v>18932</v>
      </c>
      <c r="D4" s="7" t="n">
        <v>18925</v>
      </c>
    </row>
    <row r="5" spans="1:4">
      <c r="A5" s="4" t="s">
        <v>39</v>
      </c>
      <c r="B5" s="5" t="n">
        <v>53</v>
      </c>
      <c r="C5" s="5" t="n">
        <v>2207</v>
      </c>
      <c r="D5" s="5" t="n">
        <v>-666</v>
      </c>
    </row>
    <row r="6" spans="1:4">
      <c r="A6" s="4" t="s">
        <v>37</v>
      </c>
      <c r="B6" s="5" t="n">
        <v>1907672</v>
      </c>
      <c r="C6" s="5" t="n">
        <v>1955724</v>
      </c>
      <c r="D6" s="5" t="n">
        <v>2006640</v>
      </c>
    </row>
    <row r="7" spans="1:4">
      <c r="A7" s="3" t="s">
        <v>40</v>
      </c>
    </row>
    <row r="8" spans="1:4">
      <c r="A8" s="4" t="s">
        <v>41</v>
      </c>
      <c r="B8" s="5" t="n">
        <v>827046</v>
      </c>
      <c r="C8" s="5" t="n">
        <v>837100</v>
      </c>
      <c r="D8" s="5" t="n">
        <v>826022</v>
      </c>
    </row>
    <row r="9" spans="1:4">
      <c r="A9" s="4" t="s">
        <v>42</v>
      </c>
      <c r="B9" s="5" t="n">
        <v>562469</v>
      </c>
      <c r="C9" s="5" t="n">
        <v>566178</v>
      </c>
      <c r="D9" s="5" t="n">
        <v>604353</v>
      </c>
    </row>
    <row r="10" spans="1:4">
      <c r="A10" s="4" t="s">
        <v>43</v>
      </c>
      <c r="B10" s="5" t="n">
        <v>345307</v>
      </c>
      <c r="C10" s="5" t="n">
        <v>351511</v>
      </c>
      <c r="D10" s="5" t="n">
        <v>363986</v>
      </c>
    </row>
    <row r="11" spans="1:4">
      <c r="A11" s="4" t="s">
        <v>44</v>
      </c>
      <c r="B11" s="5" t="n">
        <v>71514</v>
      </c>
      <c r="C11" s="5" t="n">
        <v>96532</v>
      </c>
      <c r="D11" s="5" t="n">
        <v>91147</v>
      </c>
    </row>
    <row r="12" spans="1:4">
      <c r="A12" s="4" t="s">
        <v>45</v>
      </c>
      <c r="B12" s="5" t="n">
        <v>24932</v>
      </c>
      <c r="C12" s="5" t="n">
        <v>25878</v>
      </c>
      <c r="D12" s="5" t="n">
        <v>30044</v>
      </c>
    </row>
    <row r="13" spans="1:4">
      <c r="A13" s="4" t="s">
        <v>46</v>
      </c>
      <c r="B13" s="5" t="n">
        <v>3875</v>
      </c>
      <c r="C13" s="5" t="n">
        <v>3458</v>
      </c>
      <c r="D13" s="5" t="n">
        <v>3062</v>
      </c>
    </row>
    <row r="14" spans="1:4">
      <c r="A14" s="4" t="s">
        <v>47</v>
      </c>
      <c r="B14" s="5" t="n">
        <v>1835143</v>
      </c>
      <c r="C14" s="5" t="n">
        <v>1880657</v>
      </c>
      <c r="D14" s="5" t="n">
        <v>1918614</v>
      </c>
    </row>
    <row r="15" spans="1:4">
      <c r="A15" s="4" t="s">
        <v>48</v>
      </c>
      <c r="B15" s="5" t="n">
        <v>72529</v>
      </c>
      <c r="C15" s="5" t="n">
        <v>75067</v>
      </c>
      <c r="D15" s="5" t="n">
        <v>88026</v>
      </c>
    </row>
    <row r="16" spans="1:4">
      <c r="A16" s="4" t="s">
        <v>49</v>
      </c>
      <c r="B16" s="5" t="n">
        <v>13507</v>
      </c>
      <c r="C16" s="5" t="n">
        <v>14921</v>
      </c>
      <c r="D16" s="5" t="n">
        <v>19605</v>
      </c>
    </row>
    <row r="17" spans="1:4">
      <c r="A17" s="4" t="s">
        <v>50</v>
      </c>
      <c r="B17" s="5" t="n">
        <v>59022</v>
      </c>
      <c r="C17" s="5" t="n">
        <v>60146</v>
      </c>
      <c r="D17" s="5" t="n">
        <v>68421</v>
      </c>
    </row>
    <row r="18" spans="1:4">
      <c r="A18" s="4" t="s">
        <v>51</v>
      </c>
      <c r="B18" s="5" t="n">
        <v>11499</v>
      </c>
      <c r="C18" s="5" t="n">
        <v>11487</v>
      </c>
      <c r="D18" s="5" t="n">
        <v>12943</v>
      </c>
    </row>
    <row r="19" spans="1:4">
      <c r="A19" s="4" t="s">
        <v>52</v>
      </c>
      <c r="B19" s="5" t="n">
        <v>47523</v>
      </c>
      <c r="C19" s="5" t="n">
        <v>48659</v>
      </c>
      <c r="D19" s="5" t="n">
        <v>55478</v>
      </c>
    </row>
    <row r="20" spans="1:4">
      <c r="A20" s="3" t="s">
        <v>52</v>
      </c>
    </row>
    <row r="21" spans="1:4">
      <c r="A21" s="4" t="s">
        <v>50</v>
      </c>
      <c r="B21" s="5" t="n">
        <v>59022</v>
      </c>
      <c r="C21" s="5" t="n">
        <v>60146</v>
      </c>
      <c r="D21" s="5" t="n">
        <v>68421</v>
      </c>
    </row>
    <row r="22" spans="1:4">
      <c r="A22" s="3" t="s">
        <v>53</v>
      </c>
    </row>
    <row r="23" spans="1:4">
      <c r="A23" s="4" t="s">
        <v>54</v>
      </c>
      <c r="B23" s="5" t="n">
        <v>-10488</v>
      </c>
      <c r="C23" s="5" t="n">
        <v>8354</v>
      </c>
      <c r="D23" s="5" t="n">
        <v>-3367</v>
      </c>
    </row>
    <row r="24" spans="1:4">
      <c r="A24" s="4" t="s">
        <v>55</v>
      </c>
      <c r="B24" s="5" t="n">
        <v>-8922</v>
      </c>
      <c r="C24" s="5" t="n">
        <v>1766</v>
      </c>
      <c r="D24" s="5" t="n">
        <v>354</v>
      </c>
    </row>
    <row r="25" spans="1:4">
      <c r="A25" s="4" t="s">
        <v>56</v>
      </c>
      <c r="B25" s="5" t="n">
        <v>-922</v>
      </c>
      <c r="C25" s="5" t="n">
        <v>-2086</v>
      </c>
      <c r="D25" s="5" t="n">
        <v>-1911</v>
      </c>
    </row>
    <row r="26" spans="1:4">
      <c r="A26" s="4" t="s">
        <v>57</v>
      </c>
      <c r="B26" s="5" t="n">
        <v>-20332</v>
      </c>
      <c r="C26" s="5" t="n">
        <v>8034</v>
      </c>
      <c r="D26" s="5" t="n">
        <v>-4924</v>
      </c>
    </row>
    <row r="27" spans="1:4">
      <c r="A27" s="4" t="s">
        <v>58</v>
      </c>
      <c r="B27" s="5" t="n">
        <v>38690</v>
      </c>
      <c r="C27" s="5" t="n">
        <v>68180</v>
      </c>
      <c r="D27" s="5" t="n">
        <v>63497</v>
      </c>
    </row>
    <row r="28" spans="1:4">
      <c r="A28" s="4" t="s">
        <v>59</v>
      </c>
      <c r="B28" s="5" t="n">
        <v>11499</v>
      </c>
      <c r="C28" s="5" t="n">
        <v>11487</v>
      </c>
      <c r="D28" s="5" t="n">
        <v>12943</v>
      </c>
    </row>
    <row r="29" spans="1:4">
      <c r="A29" s="4" t="s">
        <v>60</v>
      </c>
      <c r="B29" s="7" t="n">
        <v>27191</v>
      </c>
      <c r="C29" s="7" t="n">
        <v>56693</v>
      </c>
      <c r="D29" s="7" t="n">
        <v>50554</v>
      </c>
    </row>
    <row r="30" spans="1:4">
      <c r="A30" s="4" t="s">
        <v>61</v>
      </c>
      <c r="B30" s="5" t="n">
        <v>23543</v>
      </c>
      <c r="C30" s="5" t="n">
        <v>23445</v>
      </c>
      <c r="D30" s="5" t="n">
        <v>23364</v>
      </c>
    </row>
    <row r="31" spans="1:4">
      <c r="A31" s="4" t="s">
        <v>62</v>
      </c>
      <c r="B31" s="8" t="n">
        <v>2.02</v>
      </c>
      <c r="C31" s="8" t="n">
        <v>2.08</v>
      </c>
      <c r="D31" s="8" t="n">
        <v>1.86</v>
      </c>
    </row>
    <row r="32" spans="1:4">
      <c r="A32" s="4" t="s">
        <v>63</v>
      </c>
      <c r="B32" s="5" t="n">
        <v>23685</v>
      </c>
      <c r="C32" s="5" t="n">
        <v>23597</v>
      </c>
      <c r="D32" s="5" t="n">
        <v>23472</v>
      </c>
    </row>
    <row r="33" spans="1:4">
      <c r="A33" s="4" t="s">
        <v>64</v>
      </c>
      <c r="B33" s="8" t="n">
        <v>2.01</v>
      </c>
      <c r="C33" s="8" t="n">
        <v>2.06</v>
      </c>
      <c r="D33" s="8" t="n">
        <v>1.85</v>
      </c>
    </row>
    <row r="34" spans="1:4">
      <c r="A34" s="4" t="s">
        <v>65</v>
      </c>
    </row>
    <row r="35" spans="1:4">
      <c r="A35" s="3" t="s">
        <v>37</v>
      </c>
    </row>
    <row r="36" spans="1:4">
      <c r="A36" s="4" t="s">
        <v>37</v>
      </c>
      <c r="B36" s="7" t="n">
        <v>833200</v>
      </c>
      <c r="C36" s="7" t="n">
        <v>862392</v>
      </c>
      <c r="D36" s="7" t="n">
        <v>894313</v>
      </c>
    </row>
    <row r="37" spans="1:4">
      <c r="A37" s="4" t="s">
        <v>66</v>
      </c>
    </row>
    <row r="38" spans="1:4">
      <c r="A38" s="3" t="s">
        <v>37</v>
      </c>
    </row>
    <row r="39" spans="1:4">
      <c r="A39" s="4" t="s">
        <v>37</v>
      </c>
      <c r="B39" s="5" t="n">
        <v>1003959</v>
      </c>
      <c r="C39" s="5" t="n">
        <v>1016356</v>
      </c>
      <c r="D39" s="5" t="n">
        <v>1009797</v>
      </c>
    </row>
    <row r="40" spans="1:4">
      <c r="A40" s="4" t="s">
        <v>67</v>
      </c>
    </row>
    <row r="41" spans="1:4">
      <c r="A41" s="3" t="s">
        <v>37</v>
      </c>
    </row>
    <row r="42" spans="1:4">
      <c r="A42" s="4" t="s">
        <v>37</v>
      </c>
      <c r="B42" s="5" t="n">
        <v>50723</v>
      </c>
      <c r="C42" s="5" t="n">
        <v>55837</v>
      </c>
      <c r="D42" s="5" t="n">
        <v>84271</v>
      </c>
    </row>
    <row r="43" spans="1:4">
      <c r="A43" s="4" t="s">
        <v>68</v>
      </c>
    </row>
    <row r="44" spans="1:4">
      <c r="A44" s="3" t="s">
        <v>37</v>
      </c>
    </row>
    <row r="45" spans="1:4">
      <c r="A45" s="4" t="s">
        <v>37</v>
      </c>
      <c r="B45" s="7" t="n">
        <v>1887882</v>
      </c>
      <c r="C45" s="7" t="n">
        <v>1934585</v>
      </c>
      <c r="D45" s="7" t="n">
        <v>19883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242</v>
      </c>
    </row>
    <row r="4" spans="1:2">
      <c r="A4" s="4" t="s">
        <v>103</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v>
      </c>
      <c r="B1" s="2" t="s">
        <v>1</v>
      </c>
    </row>
    <row r="2" spans="1:2">
      <c r="B2" s="2" t="s">
        <v>2</v>
      </c>
    </row>
    <row r="3" spans="1:2">
      <c r="A3" s="3" t="s">
        <v>246</v>
      </c>
    </row>
    <row r="4" spans="1:2">
      <c r="A4" s="4" t="s">
        <v>37</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7" t="n">
        <v>192067</v>
      </c>
      <c r="C3" s="7" t="n">
        <v>150079</v>
      </c>
    </row>
    <row r="4" spans="1:3">
      <c r="A4" s="4" t="s">
        <v>72</v>
      </c>
      <c r="B4" s="5" t="n">
        <v>22950</v>
      </c>
      <c r="C4" s="5" t="n">
        <v>24463</v>
      </c>
    </row>
    <row r="5" spans="1:3">
      <c r="A5" s="3" t="s">
        <v>73</v>
      </c>
    </row>
    <row r="6" spans="1:3">
      <c r="A6" s="4" t="s">
        <v>74</v>
      </c>
      <c r="B6" s="5" t="n">
        <v>462229</v>
      </c>
      <c r="C6" s="5" t="n">
        <v>490824</v>
      </c>
    </row>
    <row r="7" spans="1:3">
      <c r="A7" s="4" t="s">
        <v>75</v>
      </c>
      <c r="B7" s="5" t="n">
        <v>173788</v>
      </c>
      <c r="C7" s="5" t="n">
        <v>218531</v>
      </c>
    </row>
    <row r="8" spans="1:3">
      <c r="A8" s="4" t="s">
        <v>76</v>
      </c>
      <c r="B8" s="5" t="n">
        <v>636017</v>
      </c>
      <c r="C8" s="5" t="n">
        <v>709355</v>
      </c>
    </row>
    <row r="9" spans="1:3">
      <c r="A9" s="3" t="s">
        <v>77</v>
      </c>
    </row>
    <row r="10" spans="1:3">
      <c r="A10" s="4" t="s">
        <v>78</v>
      </c>
      <c r="B10" s="5" t="n">
        <v>29032</v>
      </c>
      <c r="C10" s="5" t="n">
        <v>27903</v>
      </c>
    </row>
    <row r="11" spans="1:3">
      <c r="A11" s="4" t="s">
        <v>79</v>
      </c>
      <c r="B11" s="5" t="n">
        <v>43568</v>
      </c>
      <c r="C11" s="5" t="n">
        <v>51299</v>
      </c>
    </row>
    <row r="12" spans="1:3">
      <c r="A12" s="4" t="s">
        <v>80</v>
      </c>
      <c r="B12" s="5" t="n">
        <v>489</v>
      </c>
      <c r="C12" s="5" t="n">
        <v>1267</v>
      </c>
    </row>
    <row r="13" spans="1:3">
      <c r="A13" s="4" t="s">
        <v>81</v>
      </c>
      <c r="B13" s="5" t="n">
        <v>2987</v>
      </c>
      <c r="C13" s="5" t="n">
        <v>3203</v>
      </c>
    </row>
    <row r="14" spans="1:3">
      <c r="A14" s="4" t="s">
        <v>82</v>
      </c>
      <c r="B14" s="5" t="n">
        <v>-4614</v>
      </c>
      <c r="C14" s="5" t="n">
        <v>-5156</v>
      </c>
    </row>
    <row r="15" spans="1:3">
      <c r="A15" s="4" t="s">
        <v>83</v>
      </c>
      <c r="B15" s="5" t="n">
        <v>71462</v>
      </c>
      <c r="C15" s="5" t="n">
        <v>78516</v>
      </c>
    </row>
    <row r="16" spans="1:3">
      <c r="A16" s="3" t="s">
        <v>84</v>
      </c>
    </row>
    <row r="17" spans="1:3">
      <c r="A17" s="4" t="s">
        <v>85</v>
      </c>
      <c r="B17" s="5" t="n">
        <v>3991</v>
      </c>
      <c r="C17" s="5" t="n">
        <v>3991</v>
      </c>
    </row>
    <row r="18" spans="1:3">
      <c r="A18" s="4" t="s">
        <v>86</v>
      </c>
      <c r="B18" s="5" t="n">
        <v>22968</v>
      </c>
      <c r="C18" s="5" t="n">
        <v>22849</v>
      </c>
    </row>
    <row r="19" spans="1:3">
      <c r="A19" s="4" t="s">
        <v>87</v>
      </c>
      <c r="B19" s="5" t="n">
        <v>216498</v>
      </c>
      <c r="C19" s="5" t="n">
        <v>226461</v>
      </c>
    </row>
    <row r="20" spans="1:3">
      <c r="A20" s="4" t="s">
        <v>88</v>
      </c>
      <c r="B20" s="5" t="n">
        <v>-182663</v>
      </c>
      <c r="C20" s="5" t="n">
        <v>-186279</v>
      </c>
    </row>
    <row r="21" spans="1:3">
      <c r="A21" s="4" t="s">
        <v>89</v>
      </c>
      <c r="B21" s="5" t="n">
        <v>60794</v>
      </c>
      <c r="C21" s="5" t="n">
        <v>67022</v>
      </c>
    </row>
    <row r="22" spans="1:3">
      <c r="A22" s="4" t="s">
        <v>90</v>
      </c>
      <c r="B22" s="5" t="n">
        <v>74737</v>
      </c>
      <c r="C22" s="5" t="n">
        <v>74237</v>
      </c>
    </row>
    <row r="23" spans="1:3">
      <c r="A23" s="4" t="s">
        <v>91</v>
      </c>
      <c r="B23" s="5" t="n">
        <v>8590</v>
      </c>
      <c r="C23" s="5" t="n">
        <v>9202</v>
      </c>
    </row>
    <row r="24" spans="1:3">
      <c r="A24" s="4" t="s">
        <v>92</v>
      </c>
      <c r="B24" s="5" t="n">
        <v>248890</v>
      </c>
      <c r="C24" s="5" t="n">
        <v>231428</v>
      </c>
    </row>
    <row r="25" spans="1:3">
      <c r="A25" s="4" t="s">
        <v>93</v>
      </c>
      <c r="B25" s="5" t="n">
        <v>9727</v>
      </c>
      <c r="C25" s="5" t="n">
        <v>9734</v>
      </c>
    </row>
    <row r="26" spans="1:3">
      <c r="A26" s="4" t="s">
        <v>94</v>
      </c>
      <c r="B26" s="5" t="n">
        <v>4575</v>
      </c>
      <c r="C26" s="5" t="n">
        <v>4186</v>
      </c>
    </row>
    <row r="27" spans="1:3">
      <c r="A27" s="4" t="s">
        <v>95</v>
      </c>
      <c r="B27" s="5" t="n">
        <v>43121</v>
      </c>
      <c r="C27" s="5" t="n">
        <v>47664</v>
      </c>
    </row>
    <row r="28" spans="1:3">
      <c r="A28" s="4" t="s">
        <v>96</v>
      </c>
      <c r="B28" s="5" t="n">
        <v>1372930</v>
      </c>
      <c r="C28" s="5" t="n">
        <v>1405886</v>
      </c>
    </row>
    <row r="29" spans="1:3">
      <c r="A29" s="3" t="s">
        <v>97</v>
      </c>
    </row>
    <row r="30" spans="1:3">
      <c r="A30" s="4" t="s">
        <v>98</v>
      </c>
      <c r="B30" s="5" t="n">
        <v>108036</v>
      </c>
      <c r="C30" s="5" t="n">
        <v>109312</v>
      </c>
    </row>
    <row r="31" spans="1:3">
      <c r="A31" s="4" t="s">
        <v>99</v>
      </c>
      <c r="B31" s="5" t="n">
        <v>109283</v>
      </c>
      <c r="C31" s="5" t="n">
        <v>117740</v>
      </c>
    </row>
    <row r="32" spans="1:3">
      <c r="A32" s="4" t="s">
        <v>100</v>
      </c>
      <c r="B32" s="5" t="n">
        <v>461560</v>
      </c>
      <c r="C32" s="5" t="n">
        <v>480990</v>
      </c>
    </row>
    <row r="33" spans="1:3">
      <c r="A33" s="4" t="s">
        <v>101</v>
      </c>
      <c r="B33" s="5" t="n">
        <v>14214</v>
      </c>
      <c r="C33" s="5" t="n">
        <v>19034</v>
      </c>
    </row>
    <row r="34" spans="1:3">
      <c r="A34" s="4" t="s">
        <v>102</v>
      </c>
      <c r="B34" s="5" t="n">
        <v>693093</v>
      </c>
      <c r="C34" s="5" t="n">
        <v>727076</v>
      </c>
    </row>
    <row r="35" spans="1:3">
      <c r="A35" s="4" t="s">
        <v>103</v>
      </c>
      <c r="B35" s="4" t="s">
        <v>104</v>
      </c>
      <c r="C35" s="4" t="s">
        <v>104</v>
      </c>
    </row>
    <row r="36" spans="1:3">
      <c r="A36" s="3" t="s">
        <v>105</v>
      </c>
    </row>
    <row r="37" spans="1:3">
      <c r="A37" s="4" t="s">
        <v>106</v>
      </c>
      <c r="B37" s="5" t="n">
        <v>24072</v>
      </c>
      <c r="C37" s="5" t="n">
        <v>24072</v>
      </c>
    </row>
    <row r="38" spans="1:3">
      <c r="A38" s="4" t="s">
        <v>107</v>
      </c>
      <c r="B38" s="5" t="n">
        <v>162642</v>
      </c>
      <c r="C38" s="5" t="n">
        <v>159954</v>
      </c>
    </row>
    <row r="39" spans="1:3">
      <c r="A39" s="4" t="s">
        <v>108</v>
      </c>
      <c r="B39" s="5" t="n">
        <v>514248</v>
      </c>
      <c r="C39" s="5" t="n">
        <v>491698</v>
      </c>
    </row>
    <row r="40" spans="1:3">
      <c r="A40" s="3" t="s">
        <v>109</v>
      </c>
    </row>
    <row r="41" spans="1:3">
      <c r="A41" s="4" t="s">
        <v>54</v>
      </c>
      <c r="B41" s="5" t="n">
        <v>-19505</v>
      </c>
      <c r="C41" s="5" t="n">
        <v>-8373</v>
      </c>
    </row>
    <row r="42" spans="1:3">
      <c r="A42" s="4" t="s">
        <v>110</v>
      </c>
      <c r="B42" s="5" t="n">
        <v>-5266</v>
      </c>
      <c r="C42" s="5" t="n">
        <v>7526</v>
      </c>
    </row>
    <row r="43" spans="1:3">
      <c r="A43" s="4" t="s">
        <v>111</v>
      </c>
      <c r="B43" s="5" t="n">
        <v>-2666</v>
      </c>
      <c r="C43" s="5" t="n">
        <v>-2666</v>
      </c>
    </row>
    <row r="44" spans="1:3">
      <c r="A44" s="4" t="s">
        <v>112</v>
      </c>
      <c r="B44" s="5" t="n">
        <v>673525</v>
      </c>
      <c r="C44" s="5" t="n">
        <v>672211</v>
      </c>
    </row>
    <row r="45" spans="1:3">
      <c r="A45" s="4" t="s">
        <v>113</v>
      </c>
      <c r="B45" s="5" t="n">
        <v>6312</v>
      </c>
      <c r="C45" s="5" t="n">
        <v>6599</v>
      </c>
    </row>
    <row r="46" spans="1:3">
      <c r="A46" s="4" t="s">
        <v>114</v>
      </c>
      <c r="B46" s="5" t="n">
        <v>679837</v>
      </c>
      <c r="C46" s="5" t="n">
        <v>678810</v>
      </c>
    </row>
    <row r="47" spans="1:3">
      <c r="A47" s="4" t="s">
        <v>115</v>
      </c>
      <c r="B47" s="7" t="n">
        <v>1372930</v>
      </c>
      <c r="C47" s="7" t="n">
        <v>1405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44</v>
      </c>
      <c r="B8" s="4" t="s">
        <v>272</v>
      </c>
    </row>
    <row r="9" spans="1:2">
      <c r="A9" s="4" t="s">
        <v>273</v>
      </c>
      <c r="B9" s="4" t="s">
        <v>274</v>
      </c>
    </row>
    <row r="10" spans="1:2">
      <c r="A10" s="4" t="s">
        <v>72</v>
      </c>
      <c r="B10" s="4" t="s">
        <v>275</v>
      </c>
    </row>
    <row r="11" spans="1:2">
      <c r="A11" s="4" t="s">
        <v>76</v>
      </c>
      <c r="B11" s="4" t="s">
        <v>276</v>
      </c>
    </row>
    <row r="12" spans="1:2">
      <c r="A12" s="4" t="s">
        <v>277</v>
      </c>
      <c r="B12" s="4" t="s">
        <v>278</v>
      </c>
    </row>
    <row r="13" spans="1:2">
      <c r="A13" s="4" t="s">
        <v>279</v>
      </c>
      <c r="B13" s="4" t="s">
        <v>280</v>
      </c>
    </row>
    <row r="14" spans="1:2">
      <c r="A14" s="4" t="s">
        <v>92</v>
      </c>
      <c r="B14" s="4" t="s">
        <v>281</v>
      </c>
    </row>
    <row r="15" spans="1:2">
      <c r="A15" s="4" t="s">
        <v>282</v>
      </c>
      <c r="B15" s="4" t="s">
        <v>283</v>
      </c>
    </row>
    <row r="16" spans="1:2">
      <c r="A16" s="4" t="s">
        <v>284</v>
      </c>
      <c r="B16" s="4" t="s">
        <v>285</v>
      </c>
    </row>
    <row r="17" spans="1:2">
      <c r="A17" s="4" t="s">
        <v>286</v>
      </c>
      <c r="B17" s="4" t="s">
        <v>287</v>
      </c>
    </row>
    <row r="18" spans="1:2">
      <c r="A18" s="4" t="s">
        <v>239</v>
      </c>
      <c r="B18" s="4" t="s">
        <v>288</v>
      </c>
    </row>
    <row r="19" spans="1:2">
      <c r="A19" s="4" t="s">
        <v>80</v>
      </c>
      <c r="B19" s="4" t="s">
        <v>289</v>
      </c>
    </row>
    <row r="20" spans="1:2">
      <c r="A20" s="4" t="s">
        <v>290</v>
      </c>
      <c r="B20"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296</v>
      </c>
    </row>
    <row r="6" spans="1:2">
      <c r="A6" s="4" t="s">
        <v>312</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16</v>
      </c>
    </row>
    <row r="4" spans="1:2">
      <c r="A4" s="4" t="s">
        <v>49</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5</v>
      </c>
    </row>
    <row r="2" spans="1:3">
      <c r="A2" s="3" t="s">
        <v>117</v>
      </c>
    </row>
    <row r="3" spans="1:3">
      <c r="A3" s="4" t="s">
        <v>118</v>
      </c>
      <c r="B3" s="7" t="n">
        <v>1</v>
      </c>
      <c r="C3" s="7" t="n">
        <v>1</v>
      </c>
    </row>
    <row r="4" spans="1:3">
      <c r="A4" s="4" t="s">
        <v>119</v>
      </c>
      <c r="B4" s="5" t="n">
        <v>50000000</v>
      </c>
      <c r="C4" s="5" t="n">
        <v>50000000</v>
      </c>
    </row>
    <row r="5" spans="1:3">
      <c r="A5" s="4" t="s">
        <v>120</v>
      </c>
      <c r="B5" s="5" t="n">
        <v>24071508</v>
      </c>
      <c r="C5" s="5" t="n">
        <v>24071683</v>
      </c>
    </row>
    <row r="6" spans="1:3">
      <c r="A6" s="4" t="s">
        <v>121</v>
      </c>
      <c r="B6" s="5" t="n">
        <v>23719347</v>
      </c>
      <c r="C6" s="5" t="n">
        <v>23719522</v>
      </c>
    </row>
    <row r="7" spans="1:3">
      <c r="A7" s="4" t="s">
        <v>122</v>
      </c>
      <c r="B7" s="5" t="n">
        <v>352161</v>
      </c>
      <c r="C7" s="5" t="n">
        <v>352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07</v>
      </c>
    </row>
    <row r="4" spans="1:2">
      <c r="A4" s="4" t="s">
        <v>349</v>
      </c>
      <c r="B4"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54</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354</v>
      </c>
      <c r="B1" s="2" t="s">
        <v>1</v>
      </c>
    </row>
    <row r="2" spans="1:2">
      <c r="B2" s="2" t="s">
        <v>2</v>
      </c>
    </row>
    <row r="3" spans="1:2">
      <c r="A3" s="3" t="s">
        <v>201</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57</v>
      </c>
      <c r="B1" s="2" t="s">
        <v>1</v>
      </c>
    </row>
    <row r="2" spans="1:2">
      <c r="B2" s="2" t="s">
        <v>358</v>
      </c>
    </row>
    <row r="3" spans="1:2">
      <c r="A3" s="3" t="s">
        <v>359</v>
      </c>
    </row>
    <row r="4" spans="1:2">
      <c r="A4" s="4" t="s">
        <v>360</v>
      </c>
      <c r="B4" s="7" t="n">
        <v>1000000</v>
      </c>
    </row>
    <row r="5" spans="1:2">
      <c r="A5" s="4" t="s">
        <v>361</v>
      </c>
    </row>
    <row r="6" spans="1:2">
      <c r="A6" s="3" t="s">
        <v>359</v>
      </c>
    </row>
    <row r="7" spans="1:2">
      <c r="A7" s="4" t="s">
        <v>362</v>
      </c>
      <c r="B7" s="4" t="s">
        <v>363</v>
      </c>
    </row>
    <row r="8" spans="1:2">
      <c r="A8" s="4" t="s">
        <v>364</v>
      </c>
    </row>
    <row r="9" spans="1:2">
      <c r="A9" s="3" t="s">
        <v>359</v>
      </c>
    </row>
    <row r="10" spans="1:2">
      <c r="A10" s="4" t="s">
        <v>362</v>
      </c>
      <c r="B10"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36</v>
      </c>
    </row>
    <row r="3" spans="1:4">
      <c r="A3" s="3" t="s">
        <v>124</v>
      </c>
    </row>
    <row r="4" spans="1:4">
      <c r="A4" s="4" t="s">
        <v>50</v>
      </c>
      <c r="B4" s="7" t="n">
        <v>59022</v>
      </c>
      <c r="C4" s="7" t="n">
        <v>60146</v>
      </c>
      <c r="D4" s="7" t="n">
        <v>68421</v>
      </c>
    </row>
    <row r="5" spans="1:4">
      <c r="A5" s="3" t="s">
        <v>125</v>
      </c>
    </row>
    <row r="6" spans="1:4">
      <c r="A6" s="4" t="s">
        <v>45</v>
      </c>
      <c r="B6" s="5" t="n">
        <v>24932</v>
      </c>
      <c r="C6" s="5" t="n">
        <v>25878</v>
      </c>
      <c r="D6" s="5" t="n">
        <v>30044</v>
      </c>
    </row>
    <row r="7" spans="1:4">
      <c r="A7" s="4" t="s">
        <v>126</v>
      </c>
      <c r="B7" s="5" t="n">
        <v>519</v>
      </c>
      <c r="C7" s="5" t="n">
        <v>207</v>
      </c>
      <c r="D7" s="5" t="n">
        <v>3349</v>
      </c>
    </row>
    <row r="8" spans="1:4">
      <c r="A8" s="4" t="s">
        <v>127</v>
      </c>
      <c r="B8" s="5" t="n">
        <v>-53</v>
      </c>
      <c r="C8" s="5" t="n">
        <v>-2207</v>
      </c>
      <c r="D8" s="5" t="n">
        <v>666</v>
      </c>
    </row>
    <row r="9" spans="1:4">
      <c r="A9" s="4" t="s">
        <v>128</v>
      </c>
      <c r="B9" s="5" t="n">
        <v>6083</v>
      </c>
      <c r="C9" s="5" t="n">
        <v>6806</v>
      </c>
      <c r="D9" s="5" t="n">
        <v>7215</v>
      </c>
    </row>
    <row r="10" spans="1:4">
      <c r="A10" s="4" t="s">
        <v>129</v>
      </c>
      <c r="B10" s="5" t="n">
        <v>-11192</v>
      </c>
      <c r="C10" s="5" t="n">
        <v>13694</v>
      </c>
      <c r="D10" s="5" t="n">
        <v>-1056</v>
      </c>
    </row>
    <row r="11" spans="1:4">
      <c r="A11" s="4" t="s">
        <v>130</v>
      </c>
      <c r="B11" s="5" t="n">
        <v>1039</v>
      </c>
      <c r="C11" s="5" t="n">
        <v>-654</v>
      </c>
      <c r="D11" s="5" t="n">
        <v>-173</v>
      </c>
    </row>
    <row r="12" spans="1:4">
      <c r="A12" s="4" t="s">
        <v>131</v>
      </c>
      <c r="B12" s="5" t="n">
        <v>5280</v>
      </c>
      <c r="C12" s="5" t="n">
        <v>-7667</v>
      </c>
      <c r="D12" s="5" t="n">
        <v>7759</v>
      </c>
    </row>
    <row r="13" spans="1:4">
      <c r="A13" s="4" t="s">
        <v>132</v>
      </c>
      <c r="B13" s="5" t="n">
        <v>4469</v>
      </c>
      <c r="C13" s="5" t="n">
        <v>-4512</v>
      </c>
      <c r="D13" s="5" t="n">
        <v>391</v>
      </c>
    </row>
    <row r="14" spans="1:4">
      <c r="A14" s="4" t="s">
        <v>133</v>
      </c>
      <c r="B14" s="5" t="n">
        <v>-12002</v>
      </c>
      <c r="C14" s="5" t="n">
        <v>1933</v>
      </c>
      <c r="D14" s="5" t="n">
        <v>-3888</v>
      </c>
    </row>
    <row r="15" spans="1:4">
      <c r="A15" s="4" t="s">
        <v>134</v>
      </c>
      <c r="B15" s="5" t="n">
        <v>256</v>
      </c>
      <c r="C15" s="5" t="n">
        <v>8328</v>
      </c>
      <c r="D15" s="5" t="n">
        <v>7446</v>
      </c>
    </row>
    <row r="16" spans="1:4">
      <c r="A16" s="4" t="s">
        <v>135</v>
      </c>
      <c r="B16" s="5" t="n">
        <v>-1940</v>
      </c>
      <c r="C16" s="5" t="n">
        <v>-2163</v>
      </c>
      <c r="D16" s="5" t="n">
        <v>-2834</v>
      </c>
    </row>
    <row r="17" spans="1:4">
      <c r="A17" s="4" t="s">
        <v>136</v>
      </c>
      <c r="B17" s="5" t="n">
        <v>2551</v>
      </c>
      <c r="C17" s="5" t="n">
        <v>2493</v>
      </c>
      <c r="D17" s="5" t="n">
        <v>2640</v>
      </c>
    </row>
    <row r="18" spans="1:4">
      <c r="A18" s="4" t="s">
        <v>137</v>
      </c>
      <c r="B18" s="5" t="n">
        <v>4809</v>
      </c>
      <c r="C18" s="5" t="n">
        <v>5303</v>
      </c>
      <c r="D18" s="5" t="n">
        <v>2982</v>
      </c>
    </row>
    <row r="19" spans="1:4">
      <c r="A19" s="4" t="s">
        <v>138</v>
      </c>
      <c r="B19" s="5" t="n">
        <v>404</v>
      </c>
      <c r="C19" s="5" t="n">
        <v>483</v>
      </c>
      <c r="D19" s="5" t="n">
        <v>0</v>
      </c>
    </row>
    <row r="20" spans="1:4">
      <c r="A20" s="4" t="s">
        <v>139</v>
      </c>
      <c r="B20" s="5" t="n">
        <v>84177</v>
      </c>
      <c r="C20" s="5" t="n">
        <v>108068</v>
      </c>
      <c r="D20" s="5" t="n">
        <v>122962</v>
      </c>
    </row>
    <row r="21" spans="1:4">
      <c r="A21" s="3" t="s">
        <v>140</v>
      </c>
    </row>
    <row r="22" spans="1:4">
      <c r="A22" s="4" t="s">
        <v>141</v>
      </c>
      <c r="B22" s="5" t="n">
        <v>49442</v>
      </c>
      <c r="C22" s="5" t="n">
        <v>76942</v>
      </c>
      <c r="D22" s="5" t="n">
        <v>81091</v>
      </c>
    </row>
    <row r="23" spans="1:4">
      <c r="A23" s="4" t="s">
        <v>142</v>
      </c>
      <c r="B23" s="5" t="n">
        <v>29631</v>
      </c>
      <c r="C23" s="5" t="n">
        <v>33912</v>
      </c>
      <c r="D23" s="5" t="n">
        <v>27125</v>
      </c>
    </row>
    <row r="24" spans="1:4">
      <c r="A24" s="4" t="s">
        <v>143</v>
      </c>
      <c r="B24" s="5" t="n">
        <v>-43057</v>
      </c>
      <c r="C24" s="5" t="n">
        <v>-179732</v>
      </c>
      <c r="D24" s="5" t="n">
        <v>-166444</v>
      </c>
    </row>
    <row r="25" spans="1:4">
      <c r="A25" s="4" t="s">
        <v>144</v>
      </c>
      <c r="B25" s="5" t="n">
        <v>392</v>
      </c>
      <c r="C25" s="5" t="n">
        <v>-1362</v>
      </c>
      <c r="D25" s="5" t="n">
        <v>17468</v>
      </c>
    </row>
    <row r="26" spans="1:4">
      <c r="A26" s="4" t="s">
        <v>145</v>
      </c>
      <c r="B26" s="5" t="n">
        <v>-10675</v>
      </c>
      <c r="C26" s="5" t="n">
        <v>-16396</v>
      </c>
      <c r="D26" s="5" t="n">
        <v>-18155</v>
      </c>
    </row>
    <row r="27" spans="1:4">
      <c r="A27" s="4" t="s">
        <v>146</v>
      </c>
      <c r="B27" s="5" t="n">
        <v>82</v>
      </c>
      <c r="C27" s="5" t="n">
        <v>502</v>
      </c>
      <c r="D27" s="5" t="n">
        <v>692</v>
      </c>
    </row>
    <row r="28" spans="1:4">
      <c r="A28" s="4" t="s">
        <v>147</v>
      </c>
      <c r="B28" s="5" t="n">
        <v>-18739</v>
      </c>
      <c r="C28" s="5" t="n">
        <v>-17359</v>
      </c>
    </row>
    <row r="29" spans="1:4">
      <c r="A29" s="4" t="s">
        <v>147</v>
      </c>
      <c r="D29" s="5" t="n">
        <v>1268</v>
      </c>
    </row>
    <row r="30" spans="1:4">
      <c r="A30" s="4" t="s">
        <v>138</v>
      </c>
      <c r="B30" s="5" t="n">
        <v>2303</v>
      </c>
      <c r="C30" s="5" t="n">
        <v>458</v>
      </c>
      <c r="D30" s="5" t="n">
        <v>181</v>
      </c>
    </row>
    <row r="31" spans="1:4">
      <c r="A31" s="4" t="s">
        <v>148</v>
      </c>
      <c r="B31" s="5" t="n">
        <v>9379</v>
      </c>
      <c r="C31" s="5" t="n">
        <v>-103035</v>
      </c>
      <c r="D31" s="5" t="n">
        <v>-56774</v>
      </c>
    </row>
    <row r="32" spans="1:4">
      <c r="A32" s="3" t="s">
        <v>149</v>
      </c>
    </row>
    <row r="33" spans="1:4">
      <c r="A33" s="4" t="s">
        <v>150</v>
      </c>
      <c r="B33" s="5" t="n">
        <v>14530</v>
      </c>
      <c r="C33" s="5" t="n">
        <v>56493</v>
      </c>
      <c r="D33" s="5" t="n">
        <v>57758</v>
      </c>
    </row>
    <row r="34" spans="1:4">
      <c r="A34" s="4" t="s">
        <v>151</v>
      </c>
      <c r="B34" s="5" t="n">
        <v>-20118</v>
      </c>
      <c r="C34" s="5" t="n">
        <v>-56467</v>
      </c>
      <c r="D34" s="5" t="n">
        <v>-60339</v>
      </c>
    </row>
    <row r="35" spans="1:4">
      <c r="A35" s="4" t="s">
        <v>152</v>
      </c>
      <c r="B35" s="5" t="n">
        <v>-1101</v>
      </c>
      <c r="C35" s="5" t="n">
        <v>-1810</v>
      </c>
      <c r="D35" s="5" t="n">
        <v>-991</v>
      </c>
    </row>
    <row r="36" spans="1:4">
      <c r="A36" s="4" t="s">
        <v>153</v>
      </c>
      <c r="B36" s="5" t="n">
        <v>-28263</v>
      </c>
      <c r="C36" s="5" t="n">
        <v>-28135</v>
      </c>
      <c r="D36" s="5" t="n">
        <v>-27840</v>
      </c>
    </row>
    <row r="37" spans="1:4">
      <c r="A37" s="4" t="s">
        <v>154</v>
      </c>
      <c r="B37" s="5" t="n">
        <v>0</v>
      </c>
      <c r="C37" s="5" t="n">
        <v>0</v>
      </c>
      <c r="D37" s="5" t="n">
        <v>-12000</v>
      </c>
    </row>
    <row r="38" spans="1:4">
      <c r="A38" s="4" t="s">
        <v>155</v>
      </c>
      <c r="B38" s="5" t="n">
        <v>-11631</v>
      </c>
      <c r="C38" s="5" t="n">
        <v>-11651</v>
      </c>
      <c r="D38" s="5" t="n">
        <v>-12961</v>
      </c>
    </row>
    <row r="39" spans="1:4">
      <c r="A39" s="4" t="s">
        <v>156</v>
      </c>
      <c r="B39" s="5" t="n">
        <v>-1175</v>
      </c>
      <c r="C39" s="5" t="n">
        <v>-727</v>
      </c>
      <c r="D39" s="5" t="n">
        <v>-1053</v>
      </c>
    </row>
    <row r="40" spans="1:4">
      <c r="A40" s="4" t="s">
        <v>157</v>
      </c>
      <c r="B40" s="5" t="n">
        <v>0</v>
      </c>
      <c r="C40" s="5" t="n">
        <v>-1298</v>
      </c>
      <c r="D40" s="5" t="n">
        <v>-2002</v>
      </c>
    </row>
    <row r="41" spans="1:4">
      <c r="A41" s="4" t="s">
        <v>158</v>
      </c>
      <c r="B41" s="5" t="n">
        <v>0</v>
      </c>
      <c r="C41" s="5" t="n">
        <v>0</v>
      </c>
      <c r="D41" s="5" t="n">
        <v>86</v>
      </c>
    </row>
    <row r="42" spans="1:4">
      <c r="A42" s="4" t="s">
        <v>159</v>
      </c>
      <c r="B42" s="5" t="n">
        <v>-47758</v>
      </c>
      <c r="C42" s="5" t="n">
        <v>-43595</v>
      </c>
      <c r="D42" s="5" t="n">
        <v>-59342</v>
      </c>
    </row>
    <row r="43" spans="1:4">
      <c r="A43" s="4" t="s">
        <v>160</v>
      </c>
      <c r="B43" s="5" t="n">
        <v>-3810</v>
      </c>
      <c r="C43" s="5" t="n">
        <v>2869</v>
      </c>
      <c r="D43" s="5" t="n">
        <v>-141</v>
      </c>
    </row>
    <row r="44" spans="1:4">
      <c r="A44" s="4" t="s">
        <v>161</v>
      </c>
      <c r="B44" s="5" t="n">
        <v>41988</v>
      </c>
      <c r="C44" s="5" t="n">
        <v>-35693</v>
      </c>
      <c r="D44" s="5" t="n">
        <v>6705</v>
      </c>
    </row>
    <row r="45" spans="1:4">
      <c r="A45" s="4" t="s">
        <v>162</v>
      </c>
      <c r="B45" s="5" t="n">
        <v>150079</v>
      </c>
      <c r="C45" s="5" t="n">
        <v>185772</v>
      </c>
      <c r="D45" s="5" t="n">
        <v>179067</v>
      </c>
    </row>
    <row r="46" spans="1:4">
      <c r="A46" s="4" t="s">
        <v>163</v>
      </c>
      <c r="B46" s="5" t="n">
        <v>192067</v>
      </c>
      <c r="C46" s="5" t="n">
        <v>150079</v>
      </c>
      <c r="D46" s="5" t="n">
        <v>185772</v>
      </c>
    </row>
    <row r="47" spans="1:4">
      <c r="A47" s="3" t="s">
        <v>164</v>
      </c>
    </row>
    <row r="48" spans="1:4">
      <c r="A48" s="4" t="s">
        <v>165</v>
      </c>
      <c r="B48" s="5" t="n">
        <v>17462</v>
      </c>
      <c r="C48" s="5" t="n">
        <v>14334</v>
      </c>
      <c r="D48" s="5" t="n">
        <v>-628</v>
      </c>
    </row>
    <row r="49" spans="1:4">
      <c r="A49" s="4" t="s">
        <v>166</v>
      </c>
      <c r="B49" s="5" t="n">
        <v>4570</v>
      </c>
      <c r="C49" s="5" t="n">
        <v>2598</v>
      </c>
      <c r="D49" s="5" t="n">
        <v>-1730</v>
      </c>
    </row>
    <row r="50" spans="1:4">
      <c r="A50" s="4" t="s">
        <v>167</v>
      </c>
      <c r="B50" s="5" t="n">
        <v>1209</v>
      </c>
      <c r="C50" s="5" t="n">
        <v>-60</v>
      </c>
      <c r="D50" s="5" t="n">
        <v>-1272</v>
      </c>
    </row>
    <row r="51" spans="1:4">
      <c r="A51" s="4" t="s">
        <v>168</v>
      </c>
      <c r="B51" s="5" t="n">
        <v>-4294</v>
      </c>
      <c r="C51" s="5" t="n">
        <v>327</v>
      </c>
      <c r="D51" s="5" t="n">
        <v>-499</v>
      </c>
    </row>
    <row r="52" spans="1:4">
      <c r="A52" s="4" t="s">
        <v>169</v>
      </c>
      <c r="B52" s="5" t="n">
        <v>-208</v>
      </c>
      <c r="C52" s="5" t="n">
        <v>160</v>
      </c>
      <c r="D52" s="5" t="n">
        <v>2861</v>
      </c>
    </row>
    <row r="53" spans="1:4">
      <c r="A53" s="4" t="s">
        <v>170</v>
      </c>
      <c r="B53" s="5" t="n">
        <v>18739</v>
      </c>
      <c r="C53" s="5" t="n">
        <v>17359</v>
      </c>
      <c r="D53" s="5" t="n">
        <v>-1268</v>
      </c>
    </row>
    <row r="54" spans="1:4">
      <c r="A54" s="4" t="s">
        <v>171</v>
      </c>
      <c r="B54" s="5" t="n">
        <v>4312</v>
      </c>
      <c r="C54" s="5" t="n">
        <v>2477</v>
      </c>
      <c r="D54" s="5" t="n">
        <v>6990</v>
      </c>
    </row>
    <row r="55" spans="1:4">
      <c r="A55" s="4" t="s">
        <v>172</v>
      </c>
      <c r="B55" s="5" t="n">
        <v>12854</v>
      </c>
      <c r="C55" s="5" t="n">
        <v>-1642</v>
      </c>
      <c r="D55" s="5" t="n">
        <v>15265</v>
      </c>
    </row>
    <row r="56" spans="1:4">
      <c r="A56" s="4" t="s">
        <v>173</v>
      </c>
      <c r="B56" s="7" t="n">
        <v>4214</v>
      </c>
      <c r="C56" s="7" t="n">
        <v>3466</v>
      </c>
      <c r="D56" s="7" t="n">
        <v>30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77</v>
      </c>
      <c r="B1" s="2" t="s">
        <v>1</v>
      </c>
    </row>
    <row r="2" spans="1:2">
      <c r="B2" s="2" t="s">
        <v>378</v>
      </c>
    </row>
    <row r="3" spans="1:2">
      <c r="A3" s="3" t="s">
        <v>379</v>
      </c>
    </row>
    <row r="4" spans="1:2">
      <c r="A4" s="4" t="s">
        <v>380</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81</v>
      </c>
      <c r="B1" s="2" t="s">
        <v>1</v>
      </c>
    </row>
    <row r="2" spans="1:2">
      <c r="B2" s="2" t="s">
        <v>2</v>
      </c>
    </row>
    <row r="3" spans="1:2">
      <c r="A3" s="4" t="s">
        <v>364</v>
      </c>
    </row>
    <row r="4" spans="1:2">
      <c r="A4" s="3" t="s">
        <v>382</v>
      </c>
    </row>
    <row r="5" spans="1:2">
      <c r="A5" s="4" t="s">
        <v>383</v>
      </c>
      <c r="B5" s="4" t="s">
        <v>374</v>
      </c>
    </row>
    <row r="6" spans="1:2">
      <c r="A6" s="4" t="s">
        <v>361</v>
      </c>
    </row>
    <row r="7" spans="1:2">
      <c r="A7" s="3" t="s">
        <v>382</v>
      </c>
    </row>
    <row r="8" spans="1:2">
      <c r="A8" s="4" t="s">
        <v>383</v>
      </c>
      <c r="B8"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384</v>
      </c>
      <c r="B1" s="2" t="s">
        <v>2</v>
      </c>
    </row>
    <row r="2" spans="1:2">
      <c r="A2" s="3" t="s">
        <v>201</v>
      </c>
    </row>
    <row r="3" spans="1:2">
      <c r="A3" s="4" t="s">
        <v>385</v>
      </c>
      <c r="B3" s="4" t="s">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5</v>
      </c>
      <c r="D2" s="2" t="s">
        <v>36</v>
      </c>
    </row>
    <row r="3" spans="1:4">
      <c r="A3" s="3" t="s">
        <v>388</v>
      </c>
    </row>
    <row r="4" spans="1:4">
      <c r="A4" s="4" t="s">
        <v>389</v>
      </c>
      <c r="B4" s="7" t="n">
        <v>-2162</v>
      </c>
      <c r="C4" s="7" t="n">
        <v>0</v>
      </c>
      <c r="D4" s="7" t="n">
        <v>0</v>
      </c>
    </row>
    <row r="5" spans="1:4">
      <c r="A5" s="4" t="s">
        <v>390</v>
      </c>
    </row>
    <row r="6" spans="1:4">
      <c r="A6" s="3" t="s">
        <v>388</v>
      </c>
    </row>
    <row r="7" spans="1:4">
      <c r="A7" s="4" t="s">
        <v>389</v>
      </c>
      <c r="B7" s="5" t="n">
        <v>4600</v>
      </c>
    </row>
    <row r="8" spans="1:4">
      <c r="A8" s="4" t="s">
        <v>391</v>
      </c>
    </row>
    <row r="9" spans="1:4">
      <c r="A9" s="3" t="s">
        <v>388</v>
      </c>
    </row>
    <row r="10" spans="1:4">
      <c r="A10" s="4" t="s">
        <v>389</v>
      </c>
      <c r="B10" s="5" t="n">
        <v>-4600</v>
      </c>
    </row>
    <row r="11" spans="1:4">
      <c r="A11" s="4" t="s">
        <v>392</v>
      </c>
    </row>
    <row r="12" spans="1:4">
      <c r="A12" s="3" t="s">
        <v>388</v>
      </c>
    </row>
    <row r="13" spans="1:4">
      <c r="A13" s="4" t="s">
        <v>393</v>
      </c>
      <c r="B13" s="7"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88</v>
      </c>
    </row>
    <row r="3" spans="1:2">
      <c r="A3" s="4" t="s">
        <v>396</v>
      </c>
      <c r="B3" s="7" t="n">
        <v>100</v>
      </c>
    </row>
    <row r="4" spans="1:2">
      <c r="A4" s="4" t="s">
        <v>397</v>
      </c>
      <c r="B4"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4"/>
  </cols>
  <sheetData>
    <row r="1" spans="1:4">
      <c r="A1" s="1" t="s">
        <v>398</v>
      </c>
      <c r="B1" s="2" t="s">
        <v>399</v>
      </c>
      <c r="C1" s="2" t="s">
        <v>400</v>
      </c>
      <c r="D1" s="2" t="s">
        <v>401</v>
      </c>
    </row>
    <row r="2" spans="1:4">
      <c r="A2" s="3" t="s">
        <v>402</v>
      </c>
    </row>
    <row r="3" spans="1:4">
      <c r="A3" s="4" t="s">
        <v>118</v>
      </c>
      <c r="C3" s="7" t="n">
        <v>1</v>
      </c>
      <c r="D3" s="7" t="n">
        <v>1</v>
      </c>
    </row>
    <row r="4" spans="1:4">
      <c r="A4" s="4" t="s">
        <v>403</v>
      </c>
      <c r="B4" s="7" t="n">
        <v>33000000</v>
      </c>
    </row>
    <row r="5" spans="1:4">
      <c r="A5" s="4" t="s">
        <v>404</v>
      </c>
    </row>
    <row r="6" spans="1:4">
      <c r="A6" s="3" t="s">
        <v>402</v>
      </c>
    </row>
    <row r="7" spans="1:4">
      <c r="A7" s="4" t="s">
        <v>405</v>
      </c>
      <c r="B7" s="7" t="n">
        <v>25</v>
      </c>
    </row>
    <row r="8" spans="1:4">
      <c r="A8" s="4" t="s">
        <v>406</v>
      </c>
      <c r="B8" s="9" t="n">
        <v>0.6425</v>
      </c>
    </row>
    <row r="9" spans="1:4">
      <c r="A9" s="4" t="s">
        <v>118</v>
      </c>
      <c r="B9" s="10" t="n">
        <v>0.0001</v>
      </c>
    </row>
    <row r="10" spans="1:4">
      <c r="A10" s="4" t="s">
        <v>407</v>
      </c>
      <c r="B10" s="4" t="s">
        <v>408</v>
      </c>
    </row>
    <row r="11" spans="1:4">
      <c r="A11" s="4" t="s">
        <v>409</v>
      </c>
      <c r="B11" s="4" t="s">
        <v>408</v>
      </c>
    </row>
    <row r="12" spans="1:4">
      <c r="A12" s="4" t="s">
        <v>410</v>
      </c>
      <c r="B12" s="5" t="n">
        <v>20</v>
      </c>
    </row>
    <row r="13" spans="1:4">
      <c r="A13" s="4" t="s">
        <v>411</v>
      </c>
      <c r="B13" s="8" t="n">
        <v>38.91</v>
      </c>
    </row>
    <row r="14" spans="1:4">
      <c r="A14" s="4" t="s">
        <v>412</v>
      </c>
      <c r="B14" s="8" t="n">
        <v>4.5</v>
      </c>
    </row>
    <row r="15" spans="1:4">
      <c r="A15" s="4" t="s">
        <v>413</v>
      </c>
      <c r="B15" s="4" t="s">
        <v>408</v>
      </c>
    </row>
    <row r="16" spans="1:4">
      <c r="A16" s="4" t="s">
        <v>414</v>
      </c>
      <c r="B16" s="4" t="s">
        <v>408</v>
      </c>
    </row>
    <row r="17" spans="1:4">
      <c r="A17" s="4" t="s">
        <v>415</v>
      </c>
      <c r="B17" s="5" t="n">
        <v>2</v>
      </c>
    </row>
    <row r="18" spans="1:4">
      <c r="A18" s="4" t="s">
        <v>416</v>
      </c>
      <c r="B18" s="4" t="s">
        <v>417</v>
      </c>
    </row>
    <row r="19" spans="1:4">
      <c r="A19" s="4" t="s">
        <v>418</v>
      </c>
      <c r="B19" s="7" t="n">
        <v>50000000</v>
      </c>
    </row>
    <row r="20" spans="1:4">
      <c r="A20" s="4" t="s">
        <v>419</v>
      </c>
    </row>
    <row r="21" spans="1:4">
      <c r="A21" s="3" t="s">
        <v>402</v>
      </c>
    </row>
    <row r="22" spans="1:4">
      <c r="A22" s="4" t="s">
        <v>420</v>
      </c>
      <c r="C22" s="7" t="n">
        <v>75000000</v>
      </c>
    </row>
    <row r="23" spans="1:4">
      <c r="A23" s="4" t="s">
        <v>421</v>
      </c>
    </row>
    <row r="24" spans="1:4">
      <c r="A24" s="3" t="s">
        <v>402</v>
      </c>
    </row>
    <row r="25" spans="1:4">
      <c r="A25" s="4" t="s">
        <v>420</v>
      </c>
      <c r="C25" s="7" t="n">
        <v>225000000</v>
      </c>
    </row>
    <row r="26" spans="1:4">
      <c r="A26" s="4" t="s">
        <v>422</v>
      </c>
    </row>
    <row r="27" spans="1:4">
      <c r="A27" s="3" t="s">
        <v>402</v>
      </c>
    </row>
    <row r="28" spans="1:4">
      <c r="A28" s="4" t="s">
        <v>405</v>
      </c>
      <c r="B28" s="7" t="n">
        <v>50</v>
      </c>
    </row>
    <row r="29" spans="1:4">
      <c r="A29" s="4" t="s">
        <v>423</v>
      </c>
    </row>
    <row r="30" spans="1:4">
      <c r="A30" s="3" t="s">
        <v>402</v>
      </c>
    </row>
    <row r="31" spans="1:4">
      <c r="A31" s="4" t="s">
        <v>406</v>
      </c>
      <c r="B31" s="9" t="n">
        <v>1.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4</v>
      </c>
      <c r="B1" s="2" t="s">
        <v>2</v>
      </c>
      <c r="C1" s="2" t="s">
        <v>35</v>
      </c>
    </row>
    <row r="2" spans="1:3">
      <c r="A2" s="3" t="s">
        <v>204</v>
      </c>
    </row>
    <row r="3" spans="1:3">
      <c r="A3" s="4" t="s">
        <v>74</v>
      </c>
      <c r="B3" s="7" t="n">
        <v>462229</v>
      </c>
      <c r="C3" s="7" t="n">
        <v>490824</v>
      </c>
    </row>
    <row r="4" spans="1:3">
      <c r="A4" s="4" t="s">
        <v>425</v>
      </c>
      <c r="B4" s="7" t="n">
        <v>37700</v>
      </c>
      <c r="C4" s="7" t="n">
        <v>14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5</v>
      </c>
      <c r="D2" s="2" t="s">
        <v>36</v>
      </c>
      <c r="E2" s="2" t="s">
        <v>427</v>
      </c>
    </row>
    <row r="3" spans="1:5">
      <c r="A3" s="3" t="s">
        <v>207</v>
      </c>
    </row>
    <row r="4" spans="1:5">
      <c r="A4" s="4" t="s">
        <v>428</v>
      </c>
      <c r="B4" s="7" t="n">
        <v>25</v>
      </c>
      <c r="C4" s="7" t="n">
        <v>20</v>
      </c>
      <c r="D4" s="7" t="n">
        <v>20</v>
      </c>
    </row>
    <row r="5" spans="1:5">
      <c r="A5" s="4" t="s">
        <v>429</v>
      </c>
      <c r="B5" s="11" t="n">
        <v>574.8</v>
      </c>
      <c r="C5" s="11" t="n">
        <v>542.7</v>
      </c>
    </row>
    <row r="6" spans="1:5">
      <c r="A6" s="4" t="s">
        <v>430</v>
      </c>
      <c r="B6" s="11" t="n">
        <v>74.2</v>
      </c>
      <c r="C6" s="6" t="n">
        <v>47.7</v>
      </c>
      <c r="D6" s="6" t="n">
        <v>53.6</v>
      </c>
    </row>
    <row r="7" spans="1:5">
      <c r="A7" s="3" t="s">
        <v>431</v>
      </c>
    </row>
    <row r="8" spans="1:5">
      <c r="A8" s="4" t="s">
        <v>432</v>
      </c>
      <c r="B8" s="11" t="n">
        <v>108.5</v>
      </c>
    </row>
    <row r="9" spans="1:5">
      <c r="A9" s="4" t="s">
        <v>433</v>
      </c>
      <c r="B9" s="5" t="n">
        <v>2</v>
      </c>
    </row>
    <row r="10" spans="1:5">
      <c r="A10" s="4" t="s">
        <v>434</v>
      </c>
    </row>
    <row r="11" spans="1:5">
      <c r="A11" s="3" t="s">
        <v>431</v>
      </c>
    </row>
    <row r="12" spans="1:5">
      <c r="A12" s="4" t="s">
        <v>433</v>
      </c>
      <c r="B12" s="7" t="n">
        <v>2</v>
      </c>
    </row>
    <row r="13" spans="1:5">
      <c r="A13" s="4" t="s">
        <v>435</v>
      </c>
    </row>
    <row r="14" spans="1:5">
      <c r="A14" s="3" t="s">
        <v>431</v>
      </c>
    </row>
    <row r="15" spans="1:5">
      <c r="A15" s="4" t="s">
        <v>432</v>
      </c>
      <c r="E15" s="7" t="n">
        <v>1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209</v>
      </c>
    </row>
    <row r="3" spans="1:3">
      <c r="A3" s="4" t="s">
        <v>437</v>
      </c>
      <c r="B3" s="7" t="n">
        <v>602020</v>
      </c>
      <c r="C3" s="7" t="n">
        <v>671441</v>
      </c>
    </row>
    <row r="4" spans="1:3">
      <c r="A4" s="4" t="s">
        <v>438</v>
      </c>
      <c r="B4" s="5" t="n">
        <v>33997</v>
      </c>
    </row>
    <row r="5" spans="1:3">
      <c r="A5" s="4" t="s">
        <v>438</v>
      </c>
      <c r="C5" s="5" t="n">
        <v>37914</v>
      </c>
    </row>
    <row r="6" spans="1:3">
      <c r="A6" s="4" t="s">
        <v>76</v>
      </c>
      <c r="B6" s="7" t="n">
        <v>636017</v>
      </c>
      <c r="C6" s="7" t="n">
        <v>709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11"/>
    <col customWidth="1" max="3" min="3" width="57"/>
    <col customWidth="1" max="4" min="4" width="27"/>
    <col customWidth="1" max="5" min="5" width="46"/>
    <col customWidth="1" max="6" min="6" width="18"/>
    <col customWidth="1" max="7" min="7" width="15"/>
    <col customWidth="1" max="8" min="8" width="25"/>
  </cols>
  <sheetData>
    <row r="1" spans="1:8">
      <c r="A1" s="1" t="s">
        <v>174</v>
      </c>
      <c r="B1" s="2" t="s">
        <v>175</v>
      </c>
      <c r="C1" s="2" t="s">
        <v>176</v>
      </c>
      <c r="D1" s="2" t="s">
        <v>107</v>
      </c>
      <c r="E1" s="2" t="s">
        <v>177</v>
      </c>
      <c r="F1" s="2" t="s">
        <v>178</v>
      </c>
      <c r="G1" s="2" t="s">
        <v>179</v>
      </c>
      <c r="H1" s="2" t="s">
        <v>113</v>
      </c>
    </row>
    <row r="2" spans="1:8">
      <c r="A2" s="4" t="s">
        <v>180</v>
      </c>
      <c r="B2" s="7" t="n">
        <v>637128</v>
      </c>
      <c r="C2" s="7" t="n">
        <v>23693</v>
      </c>
      <c r="D2" s="7" t="n">
        <v>156692</v>
      </c>
      <c r="E2" s="7" t="n">
        <v>-3957</v>
      </c>
      <c r="F2" s="7" t="n">
        <v>455519</v>
      </c>
      <c r="G2" s="7" t="n">
        <v>-2666</v>
      </c>
      <c r="H2" s="7" t="n">
        <v>7847</v>
      </c>
    </row>
    <row r="3" spans="1:8">
      <c r="A3" s="3" t="s">
        <v>181</v>
      </c>
    </row>
    <row r="4" spans="1:8">
      <c r="A4" s="4" t="s">
        <v>182</v>
      </c>
      <c r="B4" s="5" t="n">
        <v>55478</v>
      </c>
      <c r="F4" s="5" t="n">
        <v>55478</v>
      </c>
    </row>
    <row r="5" spans="1:8">
      <c r="A5" s="4" t="s">
        <v>183</v>
      </c>
      <c r="B5" s="5" t="n">
        <v>-27840</v>
      </c>
      <c r="F5" s="5" t="n">
        <v>-27840</v>
      </c>
    </row>
    <row r="6" spans="1:8">
      <c r="A6" s="4" t="s">
        <v>154</v>
      </c>
      <c r="B6" s="5" t="n">
        <v>-12000</v>
      </c>
      <c r="F6" s="5" t="n">
        <v>-12000</v>
      </c>
    </row>
    <row r="7" spans="1:8">
      <c r="A7" s="4" t="s">
        <v>184</v>
      </c>
      <c r="B7" s="5" t="n">
        <v>2982</v>
      </c>
      <c r="C7" s="5" t="n">
        <v>110</v>
      </c>
      <c r="D7" s="5" t="n">
        <v>2872</v>
      </c>
    </row>
    <row r="8" spans="1:8">
      <c r="A8" s="4" t="s">
        <v>185</v>
      </c>
      <c r="B8" s="5" t="n">
        <v>86</v>
      </c>
      <c r="C8" s="5" t="n">
        <v>3</v>
      </c>
      <c r="D8" s="5" t="n">
        <v>83</v>
      </c>
    </row>
    <row r="9" spans="1:8">
      <c r="A9" s="4" t="s">
        <v>186</v>
      </c>
      <c r="B9" s="5" t="n">
        <v>-1053</v>
      </c>
      <c r="C9" s="5" t="n">
        <v>-23</v>
      </c>
      <c r="D9" s="5" t="n">
        <v>-1030</v>
      </c>
    </row>
    <row r="10" spans="1:8">
      <c r="A10" s="4" t="s">
        <v>187</v>
      </c>
      <c r="B10" s="5" t="n">
        <v>-991</v>
      </c>
      <c r="D10" s="5" t="n">
        <v>-810</v>
      </c>
      <c r="H10" s="5" t="n">
        <v>-181</v>
      </c>
    </row>
    <row r="11" spans="1:8">
      <c r="A11" s="4" t="s">
        <v>188</v>
      </c>
      <c r="B11" s="5" t="n">
        <v>354</v>
      </c>
      <c r="E11" s="5" t="n">
        <v>354</v>
      </c>
    </row>
    <row r="12" spans="1:8">
      <c r="A12" s="4" t="s">
        <v>189</v>
      </c>
      <c r="B12" s="5" t="n">
        <v>-1911</v>
      </c>
      <c r="E12" s="5" t="n">
        <v>-1911</v>
      </c>
    </row>
    <row r="13" spans="1:8">
      <c r="A13" s="4" t="s">
        <v>190</v>
      </c>
      <c r="B13" s="5" t="n">
        <v>-3367</v>
      </c>
      <c r="E13" s="5" t="n">
        <v>-3367</v>
      </c>
    </row>
    <row r="14" spans="1:8">
      <c r="A14" s="4" t="s">
        <v>191</v>
      </c>
      <c r="B14" s="5" t="n">
        <v>12943</v>
      </c>
      <c r="H14" s="5" t="n">
        <v>12943</v>
      </c>
    </row>
    <row r="15" spans="1:8">
      <c r="A15" s="4" t="s">
        <v>155</v>
      </c>
      <c r="B15" s="5" t="n">
        <v>-12961</v>
      </c>
      <c r="H15" s="5" t="n">
        <v>-12961</v>
      </c>
    </row>
    <row r="16" spans="1:8">
      <c r="A16" s="4" t="s">
        <v>192</v>
      </c>
      <c r="B16" s="5" t="n">
        <v>648848</v>
      </c>
      <c r="C16" s="5" t="n">
        <v>23783</v>
      </c>
      <c r="D16" s="5" t="n">
        <v>157176</v>
      </c>
      <c r="E16" s="5" t="n">
        <v>-8881</v>
      </c>
      <c r="F16" s="5" t="n">
        <v>471788</v>
      </c>
      <c r="G16" s="5" t="n">
        <v>-2666</v>
      </c>
      <c r="H16" s="5" t="n">
        <v>7648</v>
      </c>
    </row>
    <row r="17" spans="1:8">
      <c r="A17" s="3" t="s">
        <v>181</v>
      </c>
    </row>
    <row r="18" spans="1:8">
      <c r="A18" s="4" t="s">
        <v>182</v>
      </c>
      <c r="B18" s="5" t="n">
        <v>48659</v>
      </c>
      <c r="F18" s="5" t="n">
        <v>48659</v>
      </c>
    </row>
    <row r="19" spans="1:8">
      <c r="A19" s="4" t="s">
        <v>183</v>
      </c>
      <c r="B19" s="5" t="n">
        <v>-28749</v>
      </c>
      <c r="F19" s="5" t="n">
        <v>-28749</v>
      </c>
    </row>
    <row r="20" spans="1:8">
      <c r="A20" s="4" t="s">
        <v>184</v>
      </c>
      <c r="B20" s="5" t="n">
        <v>5303</v>
      </c>
      <c r="C20" s="5" t="n">
        <v>306</v>
      </c>
      <c r="D20" s="5" t="n">
        <v>4997</v>
      </c>
    </row>
    <row r="21" spans="1:8">
      <c r="A21" s="4" t="s">
        <v>186</v>
      </c>
      <c r="B21" s="5" t="n">
        <v>-727</v>
      </c>
      <c r="C21" s="5" t="n">
        <v>-17</v>
      </c>
      <c r="D21" s="5" t="n">
        <v>-710</v>
      </c>
    </row>
    <row r="22" spans="1:8">
      <c r="A22" s="4" t="s">
        <v>187</v>
      </c>
      <c r="B22" s="5" t="n">
        <v>-1810</v>
      </c>
      <c r="D22" s="5" t="n">
        <v>-1509</v>
      </c>
      <c r="H22" s="5" t="n">
        <v>-301</v>
      </c>
    </row>
    <row r="23" spans="1:8">
      <c r="A23" s="4" t="s">
        <v>188</v>
      </c>
      <c r="B23" s="5" t="n">
        <v>1766</v>
      </c>
      <c r="E23" s="5" t="n">
        <v>1766</v>
      </c>
    </row>
    <row r="24" spans="1:8">
      <c r="A24" s="4" t="s">
        <v>189</v>
      </c>
      <c r="B24" s="5" t="n">
        <v>-2086</v>
      </c>
      <c r="E24" s="5" t="n">
        <v>-2086</v>
      </c>
    </row>
    <row r="25" spans="1:8">
      <c r="A25" s="4" t="s">
        <v>190</v>
      </c>
      <c r="B25" s="5" t="n">
        <v>8354</v>
      </c>
      <c r="E25" s="5" t="n">
        <v>8354</v>
      </c>
    </row>
    <row r="26" spans="1:8">
      <c r="A26" s="4" t="s">
        <v>191</v>
      </c>
      <c r="B26" s="5" t="n">
        <v>11487</v>
      </c>
      <c r="H26" s="5" t="n">
        <v>11487</v>
      </c>
    </row>
    <row r="27" spans="1:8">
      <c r="A27" s="4" t="s">
        <v>155</v>
      </c>
      <c r="B27" s="5" t="n">
        <v>-11651</v>
      </c>
      <c r="H27" s="5" t="n">
        <v>-11651</v>
      </c>
    </row>
    <row r="28" spans="1:8">
      <c r="A28" s="4" t="s">
        <v>193</v>
      </c>
      <c r="B28" s="5" t="n">
        <v>-584</v>
      </c>
      <c r="H28" s="5" t="n">
        <v>-584</v>
      </c>
    </row>
    <row r="29" spans="1:8">
      <c r="A29" s="4" t="s">
        <v>194</v>
      </c>
      <c r="B29" s="5" t="n">
        <v>678810</v>
      </c>
      <c r="C29" s="5" t="n">
        <v>24072</v>
      </c>
      <c r="D29" s="5" t="n">
        <v>159954</v>
      </c>
      <c r="E29" s="5" t="n">
        <v>-847</v>
      </c>
      <c r="F29" s="5" t="n">
        <v>491698</v>
      </c>
      <c r="G29" s="5" t="n">
        <v>-2666</v>
      </c>
      <c r="H29" s="5" t="n">
        <v>6599</v>
      </c>
    </row>
    <row r="30" spans="1:8">
      <c r="A30" s="3" t="s">
        <v>181</v>
      </c>
    </row>
    <row r="31" spans="1:8">
      <c r="A31" s="4" t="s">
        <v>182</v>
      </c>
      <c r="B31" s="5" t="n">
        <v>47523</v>
      </c>
      <c r="F31" s="5" t="n">
        <v>47523</v>
      </c>
    </row>
    <row r="32" spans="1:8">
      <c r="A32" s="4" t="s">
        <v>183</v>
      </c>
      <c r="B32" s="5" t="n">
        <v>-28565</v>
      </c>
      <c r="F32" s="5" t="n">
        <v>-28565</v>
      </c>
    </row>
    <row r="33" spans="1:8">
      <c r="A33" s="4" t="s">
        <v>184</v>
      </c>
      <c r="B33" s="5" t="n">
        <v>4809</v>
      </c>
      <c r="C33" s="5" t="n">
        <v>29</v>
      </c>
      <c r="D33" s="5" t="n">
        <v>4780</v>
      </c>
    </row>
    <row r="34" spans="1:8">
      <c r="A34" s="4" t="s">
        <v>186</v>
      </c>
      <c r="B34" s="5" t="n">
        <v>-1175</v>
      </c>
      <c r="C34" s="5" t="n">
        <v>-29</v>
      </c>
      <c r="D34" s="5" t="n">
        <v>-1146</v>
      </c>
    </row>
    <row r="35" spans="1:8">
      <c r="A35" s="4" t="s">
        <v>187</v>
      </c>
      <c r="B35" s="5" t="n">
        <v>-1101</v>
      </c>
      <c r="D35" s="5" t="n">
        <v>-946</v>
      </c>
      <c r="H35" s="5" t="n">
        <v>-155</v>
      </c>
    </row>
    <row r="36" spans="1:8">
      <c r="A36" s="4" t="s">
        <v>188</v>
      </c>
      <c r="B36" s="5" t="n">
        <v>-8922</v>
      </c>
      <c r="E36" s="5" t="n">
        <v>-8922</v>
      </c>
    </row>
    <row r="37" spans="1:8">
      <c r="A37" s="4" t="s">
        <v>189</v>
      </c>
      <c r="B37" s="5" t="n">
        <v>-922</v>
      </c>
      <c r="E37" s="5" t="n">
        <v>-922</v>
      </c>
    </row>
    <row r="38" spans="1:8">
      <c r="A38" s="4" t="s">
        <v>190</v>
      </c>
      <c r="B38" s="5" t="n">
        <v>-10488</v>
      </c>
      <c r="E38" s="5" t="n">
        <v>-10488</v>
      </c>
    </row>
    <row r="39" spans="1:8">
      <c r="A39" s="4" t="s">
        <v>191</v>
      </c>
      <c r="B39" s="5" t="n">
        <v>11499</v>
      </c>
      <c r="H39" s="5" t="n">
        <v>11499</v>
      </c>
    </row>
    <row r="40" spans="1:8">
      <c r="A40" s="4" t="s">
        <v>155</v>
      </c>
      <c r="B40" s="5" t="n">
        <v>-11631</v>
      </c>
      <c r="H40" s="5" t="n">
        <v>-11631</v>
      </c>
    </row>
    <row r="41" spans="1:8">
      <c r="A41" s="4" t="s">
        <v>195</v>
      </c>
      <c r="B41" s="7" t="n">
        <v>679837</v>
      </c>
      <c r="C41" s="7" t="n">
        <v>24072</v>
      </c>
      <c r="D41" s="7" t="n">
        <v>162642</v>
      </c>
      <c r="E41" s="7" t="n">
        <v>-24771</v>
      </c>
      <c r="F41" s="7" t="n">
        <v>514248</v>
      </c>
      <c r="G41" s="7" t="n">
        <v>-2666</v>
      </c>
      <c r="H41" s="7" t="n">
        <v>6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39</v>
      </c>
      <c r="B1" s="2" t="s">
        <v>440</v>
      </c>
      <c r="C1" s="2" t="s">
        <v>441</v>
      </c>
    </row>
    <row r="2" spans="1:3">
      <c r="A2" s="3" t="s">
        <v>209</v>
      </c>
    </row>
    <row r="3" spans="1:3">
      <c r="A3" s="4" t="s">
        <v>442</v>
      </c>
      <c r="B3" s="7" t="n">
        <v>2900</v>
      </c>
      <c r="C3" s="7" t="n">
        <v>5800</v>
      </c>
    </row>
    <row r="4" spans="1:3">
      <c r="A4" s="3" t="s">
        <v>443</v>
      </c>
    </row>
    <row r="5" spans="1:3">
      <c r="A5" s="4" t="s">
        <v>444</v>
      </c>
      <c r="B5" s="7" t="n">
        <v>602020</v>
      </c>
      <c r="C5" s="5" t="n">
        <v>671441</v>
      </c>
    </row>
    <row r="6" spans="1:3">
      <c r="A6" s="4" t="s">
        <v>445</v>
      </c>
      <c r="B6" s="5" t="n">
        <v>307</v>
      </c>
    </row>
    <row r="7" spans="1:3">
      <c r="A7" s="4" t="s">
        <v>446</v>
      </c>
      <c r="B7" s="5" t="n">
        <v>145</v>
      </c>
    </row>
    <row r="8" spans="1:3">
      <c r="A8" s="4" t="s">
        <v>447</v>
      </c>
    </row>
    <row r="9" spans="1:3">
      <c r="A9" s="3" t="s">
        <v>443</v>
      </c>
    </row>
    <row r="10" spans="1:3">
      <c r="A10" s="4" t="s">
        <v>444</v>
      </c>
      <c r="B10" s="7" t="n">
        <v>198938</v>
      </c>
      <c r="C10" s="5" t="n">
        <v>228237</v>
      </c>
    </row>
    <row r="11" spans="1:3">
      <c r="A11" s="4" t="s">
        <v>448</v>
      </c>
    </row>
    <row r="12" spans="1:3">
      <c r="A12" s="3" t="s">
        <v>443</v>
      </c>
    </row>
    <row r="13" spans="1:3">
      <c r="A13" s="4" t="s">
        <v>444</v>
      </c>
      <c r="B13" s="5" t="n">
        <v>171200</v>
      </c>
      <c r="C13" s="5" t="n">
        <v>198700</v>
      </c>
    </row>
    <row r="14" spans="1:3">
      <c r="A14" s="4" t="s">
        <v>449</v>
      </c>
    </row>
    <row r="15" spans="1:3">
      <c r="A15" s="3" t="s">
        <v>443</v>
      </c>
    </row>
    <row r="16" spans="1:3">
      <c r="A16" s="4" t="s">
        <v>444</v>
      </c>
      <c r="B16" s="7" t="n">
        <v>23000</v>
      </c>
      <c r="C16" s="7" t="n">
        <v>2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443</v>
      </c>
    </row>
    <row r="3" spans="1:3">
      <c r="A3" s="4" t="s">
        <v>451</v>
      </c>
      <c r="B3" s="7" t="n">
        <v>608686</v>
      </c>
      <c r="C3" s="7" t="n">
        <v>665646</v>
      </c>
    </row>
    <row r="4" spans="1:3">
      <c r="A4" s="4" t="s">
        <v>286</v>
      </c>
      <c r="B4" s="5" t="n">
        <v>602020</v>
      </c>
      <c r="C4" s="5" t="n">
        <v>671441</v>
      </c>
    </row>
    <row r="5" spans="1:3">
      <c r="A5" s="4" t="s">
        <v>452</v>
      </c>
    </row>
    <row r="6" spans="1:3">
      <c r="A6" s="3" t="s">
        <v>443</v>
      </c>
    </row>
    <row r="7" spans="1:3">
      <c r="A7" s="4" t="s">
        <v>451</v>
      </c>
      <c r="B7" s="5" t="n">
        <v>61779</v>
      </c>
      <c r="C7" s="5" t="n">
        <v>71581</v>
      </c>
    </row>
    <row r="8" spans="1:3">
      <c r="A8" s="4" t="s">
        <v>286</v>
      </c>
      <c r="B8" s="5" t="n">
        <v>61934</v>
      </c>
      <c r="C8" s="5" t="n">
        <v>72669</v>
      </c>
    </row>
    <row r="9" spans="1:3">
      <c r="A9" s="4" t="s">
        <v>453</v>
      </c>
    </row>
    <row r="10" spans="1:3">
      <c r="A10" s="3" t="s">
        <v>443</v>
      </c>
    </row>
    <row r="11" spans="1:3">
      <c r="A11" s="4" t="s">
        <v>451</v>
      </c>
      <c r="B11" s="5" t="n">
        <v>333289</v>
      </c>
      <c r="C11" s="5" t="n">
        <v>351477</v>
      </c>
    </row>
    <row r="12" spans="1:3">
      <c r="A12" s="4" t="s">
        <v>286</v>
      </c>
      <c r="B12" s="5" t="n">
        <v>328495</v>
      </c>
      <c r="C12" s="5" t="n">
        <v>357933</v>
      </c>
    </row>
    <row r="13" spans="1:3">
      <c r="A13" s="4" t="s">
        <v>447</v>
      </c>
    </row>
    <row r="14" spans="1:3">
      <c r="A14" s="3" t="s">
        <v>443</v>
      </c>
    </row>
    <row r="15" spans="1:3">
      <c r="A15" s="4" t="s">
        <v>451</v>
      </c>
      <c r="B15" s="5" t="n">
        <v>200667</v>
      </c>
      <c r="C15" s="5" t="n">
        <v>229750</v>
      </c>
    </row>
    <row r="16" spans="1:3">
      <c r="A16" s="4" t="s">
        <v>286</v>
      </c>
      <c r="B16" s="5" t="n">
        <v>198938</v>
      </c>
      <c r="C16" s="5" t="n">
        <v>228237</v>
      </c>
    </row>
    <row r="17" spans="1:3">
      <c r="A17" s="4" t="s">
        <v>454</v>
      </c>
    </row>
    <row r="18" spans="1:3">
      <c r="A18" s="3" t="s">
        <v>443</v>
      </c>
    </row>
    <row r="19" spans="1:3">
      <c r="A19" s="4" t="s">
        <v>451</v>
      </c>
      <c r="B19" s="5" t="n">
        <v>12951</v>
      </c>
      <c r="C19" s="5" t="n">
        <v>12838</v>
      </c>
    </row>
    <row r="20" spans="1:3">
      <c r="A20" s="4" t="s">
        <v>286</v>
      </c>
      <c r="B20" s="7" t="n">
        <v>12653</v>
      </c>
      <c r="C20" s="7" t="n">
        <v>12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443</v>
      </c>
    </row>
    <row r="3" spans="1:3">
      <c r="A3" s="4" t="s">
        <v>456</v>
      </c>
      <c r="B3" s="7" t="n">
        <v>3780</v>
      </c>
      <c r="C3" s="7" t="n">
        <v>9958</v>
      </c>
    </row>
    <row r="4" spans="1:3">
      <c r="A4" s="4" t="s">
        <v>457</v>
      </c>
      <c r="B4" s="5" t="n">
        <v>10446</v>
      </c>
      <c r="C4" s="5" t="n">
        <v>4163</v>
      </c>
    </row>
    <row r="5" spans="1:3">
      <c r="A5" s="4" t="s">
        <v>452</v>
      </c>
    </row>
    <row r="6" spans="1:3">
      <c r="A6" s="3" t="s">
        <v>443</v>
      </c>
    </row>
    <row r="7" spans="1:3">
      <c r="A7" s="4" t="s">
        <v>456</v>
      </c>
      <c r="B7" s="5" t="n">
        <v>482</v>
      </c>
      <c r="C7" s="5" t="n">
        <v>1263</v>
      </c>
    </row>
    <row r="8" spans="1:3">
      <c r="A8" s="4" t="s">
        <v>457</v>
      </c>
      <c r="B8" s="5" t="n">
        <v>327</v>
      </c>
      <c r="C8" s="5" t="n">
        <v>175</v>
      </c>
    </row>
    <row r="9" spans="1:3">
      <c r="A9" s="4" t="s">
        <v>453</v>
      </c>
    </row>
    <row r="10" spans="1:3">
      <c r="A10" s="3" t="s">
        <v>443</v>
      </c>
    </row>
    <row r="11" spans="1:3">
      <c r="A11" s="4" t="s">
        <v>456</v>
      </c>
      <c r="B11" s="5" t="n">
        <v>1894</v>
      </c>
      <c r="C11" s="5" t="n">
        <v>6953</v>
      </c>
    </row>
    <row r="12" spans="1:3">
      <c r="A12" s="4" t="s">
        <v>457</v>
      </c>
      <c r="B12" s="5" t="n">
        <v>6688</v>
      </c>
      <c r="C12" s="5" t="n">
        <v>497</v>
      </c>
    </row>
    <row r="13" spans="1:3">
      <c r="A13" s="4" t="s">
        <v>447</v>
      </c>
    </row>
    <row r="14" spans="1:3">
      <c r="A14" s="3" t="s">
        <v>443</v>
      </c>
    </row>
    <row r="15" spans="1:3">
      <c r="A15" s="4" t="s">
        <v>456</v>
      </c>
      <c r="B15" s="5" t="n">
        <v>1402</v>
      </c>
      <c r="C15" s="5" t="n">
        <v>1742</v>
      </c>
    </row>
    <row r="16" spans="1:3">
      <c r="A16" s="4" t="s">
        <v>457</v>
      </c>
      <c r="B16" s="5" t="n">
        <v>3131</v>
      </c>
      <c r="C16" s="5" t="n">
        <v>3255</v>
      </c>
    </row>
    <row r="17" spans="1:3">
      <c r="A17" s="4" t="s">
        <v>454</v>
      </c>
    </row>
    <row r="18" spans="1:3">
      <c r="A18" s="3" t="s">
        <v>443</v>
      </c>
    </row>
    <row r="19" spans="1:3">
      <c r="A19" s="4" t="s">
        <v>456</v>
      </c>
      <c r="B19" s="5" t="n">
        <v>2</v>
      </c>
      <c r="C19" s="5" t="n">
        <v>0</v>
      </c>
    </row>
    <row r="20" spans="1:3">
      <c r="A20" s="4" t="s">
        <v>457</v>
      </c>
      <c r="B20" s="7" t="n">
        <v>300</v>
      </c>
      <c r="C20" s="7" t="n">
        <v>2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451</v>
      </c>
    </row>
    <row r="3" spans="1:3">
      <c r="A3" s="4" t="s">
        <v>459</v>
      </c>
      <c r="B3" s="7" t="n">
        <v>46280</v>
      </c>
    </row>
    <row r="4" spans="1:3">
      <c r="A4" s="4" t="s">
        <v>460</v>
      </c>
      <c r="B4" s="5" t="n">
        <v>345026</v>
      </c>
    </row>
    <row r="5" spans="1:3">
      <c r="A5" s="4" t="s">
        <v>461</v>
      </c>
      <c r="B5" s="5" t="n">
        <v>184655</v>
      </c>
    </row>
    <row r="6" spans="1:3">
      <c r="A6" s="4" t="s">
        <v>462</v>
      </c>
      <c r="B6" s="5" t="n">
        <v>32725</v>
      </c>
    </row>
    <row r="7" spans="1:3">
      <c r="A7" s="4" t="s">
        <v>463</v>
      </c>
      <c r="B7" s="5" t="n">
        <v>608686</v>
      </c>
      <c r="C7" s="7" t="n">
        <v>665646</v>
      </c>
    </row>
    <row r="8" spans="1:3">
      <c r="A8" s="3" t="s">
        <v>286</v>
      </c>
    </row>
    <row r="9" spans="1:3">
      <c r="A9" s="4" t="s">
        <v>459</v>
      </c>
      <c r="B9" s="5" t="n">
        <v>46271</v>
      </c>
    </row>
    <row r="10" spans="1:3">
      <c r="A10" s="4" t="s">
        <v>460</v>
      </c>
      <c r="B10" s="5" t="n">
        <v>341976</v>
      </c>
    </row>
    <row r="11" spans="1:3">
      <c r="A11" s="4" t="s">
        <v>461</v>
      </c>
      <c r="B11" s="5" t="n">
        <v>181621</v>
      </c>
    </row>
    <row r="12" spans="1:3">
      <c r="A12" s="4" t="s">
        <v>462</v>
      </c>
      <c r="B12" s="5" t="n">
        <v>32152</v>
      </c>
    </row>
    <row r="13" spans="1:3">
      <c r="A13" s="4" t="s">
        <v>464</v>
      </c>
      <c r="B13" s="7" t="n">
        <v>602020</v>
      </c>
      <c r="C13" s="7" t="n">
        <v>6714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3" t="s">
        <v>457</v>
      </c>
    </row>
    <row r="3" spans="1:3">
      <c r="A3" s="4" t="s">
        <v>466</v>
      </c>
      <c r="B3" s="7" t="n">
        <v>4665</v>
      </c>
      <c r="C3" s="7" t="n">
        <v>2025</v>
      </c>
    </row>
    <row r="4" spans="1:3">
      <c r="A4" s="4" t="s">
        <v>467</v>
      </c>
      <c r="B4" s="5" t="n">
        <v>5781</v>
      </c>
      <c r="C4" s="5" t="n">
        <v>2138</v>
      </c>
    </row>
    <row r="5" spans="1:3">
      <c r="A5" s="4" t="s">
        <v>175</v>
      </c>
      <c r="B5" s="5" t="n">
        <v>10446</v>
      </c>
      <c r="C5" s="5" t="n">
        <v>4163</v>
      </c>
    </row>
    <row r="6" spans="1:3">
      <c r="A6" s="3" t="s">
        <v>286</v>
      </c>
    </row>
    <row r="7" spans="1:3">
      <c r="A7" s="4" t="s">
        <v>466</v>
      </c>
      <c r="B7" s="5" t="n">
        <v>226755</v>
      </c>
      <c r="C7" s="5" t="n">
        <v>220615</v>
      </c>
    </row>
    <row r="8" spans="1:3">
      <c r="A8" s="4" t="s">
        <v>467</v>
      </c>
      <c r="B8" s="5" t="n">
        <v>233026</v>
      </c>
      <c r="C8" s="5" t="n">
        <v>56513</v>
      </c>
    </row>
    <row r="9" spans="1:3">
      <c r="A9" s="4" t="s">
        <v>175</v>
      </c>
      <c r="B9" s="5" t="n">
        <v>459781</v>
      </c>
      <c r="C9" s="5" t="n">
        <v>277128</v>
      </c>
    </row>
    <row r="10" spans="1:3">
      <c r="A10" s="4" t="s">
        <v>452</v>
      </c>
    </row>
    <row r="11" spans="1:3">
      <c r="A11" s="3" t="s">
        <v>457</v>
      </c>
    </row>
    <row r="12" spans="1:3">
      <c r="A12" s="4" t="s">
        <v>466</v>
      </c>
      <c r="B12" s="5" t="n">
        <v>91</v>
      </c>
      <c r="C12" s="5" t="n">
        <v>58</v>
      </c>
    </row>
    <row r="13" spans="1:3">
      <c r="A13" s="4" t="s">
        <v>467</v>
      </c>
      <c r="B13" s="5" t="n">
        <v>236</v>
      </c>
      <c r="C13" s="5" t="n">
        <v>117</v>
      </c>
    </row>
    <row r="14" spans="1:3">
      <c r="A14" s="4" t="s">
        <v>175</v>
      </c>
      <c r="B14" s="5" t="n">
        <v>327</v>
      </c>
      <c r="C14" s="5" t="n">
        <v>175</v>
      </c>
    </row>
    <row r="15" spans="1:3">
      <c r="A15" s="3" t="s">
        <v>286</v>
      </c>
    </row>
    <row r="16" spans="1:3">
      <c r="A16" s="4" t="s">
        <v>466</v>
      </c>
      <c r="B16" s="5" t="n">
        <v>13366</v>
      </c>
      <c r="C16" s="5" t="n">
        <v>17023</v>
      </c>
    </row>
    <row r="17" spans="1:3">
      <c r="A17" s="4" t="s">
        <v>467</v>
      </c>
      <c r="B17" s="5" t="n">
        <v>11645</v>
      </c>
      <c r="C17" s="5" t="n">
        <v>5784</v>
      </c>
    </row>
    <row r="18" spans="1:3">
      <c r="A18" s="4" t="s">
        <v>175</v>
      </c>
      <c r="B18" s="5" t="n">
        <v>25011</v>
      </c>
      <c r="C18" s="5" t="n">
        <v>22807</v>
      </c>
    </row>
    <row r="19" spans="1:3">
      <c r="A19" s="4" t="s">
        <v>453</v>
      </c>
    </row>
    <row r="20" spans="1:3">
      <c r="A20" s="3" t="s">
        <v>457</v>
      </c>
    </row>
    <row r="21" spans="1:3">
      <c r="A21" s="4" t="s">
        <v>466</v>
      </c>
      <c r="B21" s="5" t="n">
        <v>4416</v>
      </c>
      <c r="C21" s="5" t="n">
        <v>386</v>
      </c>
    </row>
    <row r="22" spans="1:3">
      <c r="A22" s="4" t="s">
        <v>467</v>
      </c>
      <c r="B22" s="5" t="n">
        <v>2272</v>
      </c>
      <c r="C22" s="5" t="n">
        <v>111</v>
      </c>
    </row>
    <row r="23" spans="1:3">
      <c r="A23" s="4" t="s">
        <v>175</v>
      </c>
      <c r="B23" s="5" t="n">
        <v>6688</v>
      </c>
      <c r="C23" s="5" t="n">
        <v>497</v>
      </c>
    </row>
    <row r="24" spans="1:3">
      <c r="A24" s="3" t="s">
        <v>286</v>
      </c>
    </row>
    <row r="25" spans="1:3">
      <c r="A25" s="4" t="s">
        <v>466</v>
      </c>
      <c r="B25" s="5" t="n">
        <v>201965</v>
      </c>
      <c r="C25" s="5" t="n">
        <v>81632</v>
      </c>
    </row>
    <row r="26" spans="1:3">
      <c r="A26" s="4" t="s">
        <v>467</v>
      </c>
      <c r="B26" s="5" t="n">
        <v>71044</v>
      </c>
      <c r="C26" s="5" t="n">
        <v>4926</v>
      </c>
    </row>
    <row r="27" spans="1:3">
      <c r="A27" s="4" t="s">
        <v>175</v>
      </c>
      <c r="B27" s="5" t="n">
        <v>273009</v>
      </c>
      <c r="C27" s="5" t="n">
        <v>86558</v>
      </c>
    </row>
    <row r="28" spans="1:3">
      <c r="A28" s="4" t="s">
        <v>447</v>
      </c>
    </row>
    <row r="29" spans="1:3">
      <c r="A29" s="3" t="s">
        <v>457</v>
      </c>
    </row>
    <row r="30" spans="1:3">
      <c r="A30" s="4" t="s">
        <v>466</v>
      </c>
      <c r="B30" s="5" t="n">
        <v>158</v>
      </c>
      <c r="C30" s="5" t="n">
        <v>1528</v>
      </c>
    </row>
    <row r="31" spans="1:3">
      <c r="A31" s="4" t="s">
        <v>467</v>
      </c>
      <c r="B31" s="5" t="n">
        <v>2973</v>
      </c>
      <c r="C31" s="5" t="n">
        <v>1727</v>
      </c>
    </row>
    <row r="32" spans="1:3">
      <c r="A32" s="4" t="s">
        <v>175</v>
      </c>
      <c r="B32" s="5" t="n">
        <v>3131</v>
      </c>
      <c r="C32" s="5" t="n">
        <v>3255</v>
      </c>
    </row>
    <row r="33" spans="1:3">
      <c r="A33" s="3" t="s">
        <v>286</v>
      </c>
    </row>
    <row r="34" spans="1:3">
      <c r="A34" s="4" t="s">
        <v>466</v>
      </c>
      <c r="B34" s="5" t="n">
        <v>11424</v>
      </c>
      <c r="C34" s="5" t="n">
        <v>116130</v>
      </c>
    </row>
    <row r="35" spans="1:3">
      <c r="A35" s="4" t="s">
        <v>467</v>
      </c>
      <c r="B35" s="5" t="n">
        <v>137793</v>
      </c>
      <c r="C35" s="5" t="n">
        <v>39031</v>
      </c>
    </row>
    <row r="36" spans="1:3">
      <c r="A36" s="4" t="s">
        <v>175</v>
      </c>
      <c r="B36" s="5" t="n">
        <v>149217</v>
      </c>
      <c r="C36" s="5" t="n">
        <v>155161</v>
      </c>
    </row>
    <row r="37" spans="1:3">
      <c r="A37" s="4" t="s">
        <v>454</v>
      </c>
    </row>
    <row r="38" spans="1:3">
      <c r="A38" s="3" t="s">
        <v>457</v>
      </c>
    </row>
    <row r="39" spans="1:3">
      <c r="A39" s="4" t="s">
        <v>466</v>
      </c>
      <c r="B39" s="5" t="n">
        <v>0</v>
      </c>
      <c r="C39" s="5" t="n">
        <v>53</v>
      </c>
    </row>
    <row r="40" spans="1:3">
      <c r="A40" s="4" t="s">
        <v>467</v>
      </c>
      <c r="B40" s="5" t="n">
        <v>300</v>
      </c>
      <c r="C40" s="5" t="n">
        <v>183</v>
      </c>
    </row>
    <row r="41" spans="1:3">
      <c r="A41" s="4" t="s">
        <v>175</v>
      </c>
      <c r="B41" s="5" t="n">
        <v>300</v>
      </c>
      <c r="C41" s="5" t="n">
        <v>236</v>
      </c>
    </row>
    <row r="42" spans="1:3">
      <c r="A42" s="3" t="s">
        <v>286</v>
      </c>
    </row>
    <row r="43" spans="1:3">
      <c r="A43" s="4" t="s">
        <v>466</v>
      </c>
      <c r="B43" s="5" t="n">
        <v>0</v>
      </c>
      <c r="C43" s="5" t="n">
        <v>5830</v>
      </c>
    </row>
    <row r="44" spans="1:3">
      <c r="A44" s="4" t="s">
        <v>467</v>
      </c>
      <c r="B44" s="5" t="n">
        <v>12544</v>
      </c>
      <c r="C44" s="5" t="n">
        <v>6772</v>
      </c>
    </row>
    <row r="45" spans="1:3">
      <c r="A45" s="4" t="s">
        <v>175</v>
      </c>
      <c r="B45" s="7" t="n">
        <v>12544</v>
      </c>
      <c r="C45" s="7" t="n">
        <v>12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3" t="s">
        <v>469</v>
      </c>
    </row>
    <row r="3" spans="1:3">
      <c r="A3" s="4" t="s">
        <v>437</v>
      </c>
      <c r="B3" s="7" t="n">
        <v>602020</v>
      </c>
      <c r="C3" s="7" t="n">
        <v>671441</v>
      </c>
    </row>
    <row r="4" spans="1:3">
      <c r="A4" s="4" t="s">
        <v>438</v>
      </c>
      <c r="B4" s="5" t="n">
        <v>33997</v>
      </c>
    </row>
    <row r="5" spans="1:3">
      <c r="A5" s="4" t="s">
        <v>76</v>
      </c>
      <c r="B5" s="5" t="n">
        <v>636017</v>
      </c>
      <c r="C5" s="5" t="n">
        <v>709355</v>
      </c>
    </row>
    <row r="6" spans="1:3">
      <c r="A6" s="12" t="n">
        <v>1</v>
      </c>
    </row>
    <row r="7" spans="1:3">
      <c r="A7" s="3" t="s">
        <v>469</v>
      </c>
    </row>
    <row r="8" spans="1:3">
      <c r="A8" s="4" t="s">
        <v>438</v>
      </c>
      <c r="B8" s="5" t="n">
        <v>33997</v>
      </c>
    </row>
    <row r="9" spans="1:3">
      <c r="A9" s="4" t="s">
        <v>76</v>
      </c>
      <c r="B9" s="5" t="n">
        <v>33997</v>
      </c>
      <c r="C9" s="5" t="n">
        <v>37914</v>
      </c>
    </row>
    <row r="10" spans="1:3">
      <c r="A10" s="12" t="n">
        <v>2</v>
      </c>
    </row>
    <row r="11" spans="1:3">
      <c r="A11" s="3" t="s">
        <v>469</v>
      </c>
    </row>
    <row r="12" spans="1:3">
      <c r="A12" s="4" t="s">
        <v>438</v>
      </c>
      <c r="B12" s="5" t="n">
        <v>0</v>
      </c>
    </row>
    <row r="13" spans="1:3">
      <c r="A13" s="4" t="s">
        <v>76</v>
      </c>
      <c r="B13" s="5" t="n">
        <v>602020</v>
      </c>
      <c r="C13" s="5" t="n">
        <v>671441</v>
      </c>
    </row>
    <row r="14" spans="1:3">
      <c r="A14" s="12" t="n">
        <v>3</v>
      </c>
    </row>
    <row r="15" spans="1:3">
      <c r="A15" s="3" t="s">
        <v>469</v>
      </c>
    </row>
    <row r="16" spans="1:3">
      <c r="A16" s="4" t="s">
        <v>438</v>
      </c>
      <c r="B16" s="5" t="n">
        <v>0</v>
      </c>
    </row>
    <row r="17" spans="1:3">
      <c r="A17" s="4" t="s">
        <v>76</v>
      </c>
      <c r="B17" s="5" t="n">
        <v>0</v>
      </c>
      <c r="C17" s="5" t="n">
        <v>0</v>
      </c>
    </row>
    <row r="18" spans="1:3">
      <c r="A18" s="4" t="s">
        <v>452</v>
      </c>
    </row>
    <row r="19" spans="1:3">
      <c r="A19" s="3" t="s">
        <v>469</v>
      </c>
    </row>
    <row r="20" spans="1:3">
      <c r="A20" s="4" t="s">
        <v>437</v>
      </c>
      <c r="B20" s="5" t="n">
        <v>61934</v>
      </c>
      <c r="C20" s="5" t="n">
        <v>72669</v>
      </c>
    </row>
    <row r="21" spans="1:3">
      <c r="A21" s="4" t="s">
        <v>470</v>
      </c>
    </row>
    <row r="22" spans="1:3">
      <c r="A22" s="3" t="s">
        <v>469</v>
      </c>
    </row>
    <row r="23" spans="1:3">
      <c r="A23" s="4" t="s">
        <v>437</v>
      </c>
      <c r="B23" s="5" t="n">
        <v>0</v>
      </c>
      <c r="C23" s="5" t="n">
        <v>0</v>
      </c>
    </row>
    <row r="24" spans="1:3">
      <c r="A24" s="4" t="s">
        <v>471</v>
      </c>
    </row>
    <row r="25" spans="1:3">
      <c r="A25" s="3" t="s">
        <v>469</v>
      </c>
    </row>
    <row r="26" spans="1:3">
      <c r="A26" s="4" t="s">
        <v>437</v>
      </c>
      <c r="B26" s="5" t="n">
        <v>61934</v>
      </c>
      <c r="C26" s="5" t="n">
        <v>72669</v>
      </c>
    </row>
    <row r="27" spans="1:3">
      <c r="A27" s="4" t="s">
        <v>472</v>
      </c>
    </row>
    <row r="28" spans="1:3">
      <c r="A28" s="3" t="s">
        <v>469</v>
      </c>
    </row>
    <row r="29" spans="1:3">
      <c r="A29" s="4" t="s">
        <v>437</v>
      </c>
      <c r="B29" s="5" t="n">
        <v>0</v>
      </c>
      <c r="C29" s="5" t="n">
        <v>0</v>
      </c>
    </row>
    <row r="30" spans="1:3">
      <c r="A30" s="4" t="s">
        <v>453</v>
      </c>
    </row>
    <row r="31" spans="1:3">
      <c r="A31" s="3" t="s">
        <v>469</v>
      </c>
    </row>
    <row r="32" spans="1:3">
      <c r="A32" s="4" t="s">
        <v>437</v>
      </c>
      <c r="B32" s="5" t="n">
        <v>328495</v>
      </c>
      <c r="C32" s="5" t="n">
        <v>357933</v>
      </c>
    </row>
    <row r="33" spans="1:3">
      <c r="A33" s="4" t="s">
        <v>473</v>
      </c>
    </row>
    <row r="34" spans="1:3">
      <c r="A34" s="3" t="s">
        <v>469</v>
      </c>
    </row>
    <row r="35" spans="1:3">
      <c r="A35" s="4" t="s">
        <v>437</v>
      </c>
      <c r="B35" s="5" t="n">
        <v>0</v>
      </c>
      <c r="C35" s="5" t="n">
        <v>0</v>
      </c>
    </row>
    <row r="36" spans="1:3">
      <c r="A36" s="4" t="s">
        <v>474</v>
      </c>
    </row>
    <row r="37" spans="1:3">
      <c r="A37" s="3" t="s">
        <v>469</v>
      </c>
    </row>
    <row r="38" spans="1:3">
      <c r="A38" s="4" t="s">
        <v>437</v>
      </c>
      <c r="B38" s="5" t="n">
        <v>328495</v>
      </c>
      <c r="C38" s="5" t="n">
        <v>357933</v>
      </c>
    </row>
    <row r="39" spans="1:3">
      <c r="A39" s="4" t="s">
        <v>475</v>
      </c>
    </row>
    <row r="40" spans="1:3">
      <c r="A40" s="3" t="s">
        <v>469</v>
      </c>
    </row>
    <row r="41" spans="1:3">
      <c r="A41" s="4" t="s">
        <v>437</v>
      </c>
      <c r="B41" s="5" t="n">
        <v>0</v>
      </c>
      <c r="C41" s="5" t="n">
        <v>0</v>
      </c>
    </row>
    <row r="42" spans="1:3">
      <c r="A42" s="4" t="s">
        <v>447</v>
      </c>
    </row>
    <row r="43" spans="1:3">
      <c r="A43" s="3" t="s">
        <v>469</v>
      </c>
    </row>
    <row r="44" spans="1:3">
      <c r="A44" s="4" t="s">
        <v>437</v>
      </c>
      <c r="B44" s="5" t="n">
        <v>198938</v>
      </c>
      <c r="C44" s="5" t="n">
        <v>228237</v>
      </c>
    </row>
    <row r="45" spans="1:3">
      <c r="A45" s="4" t="s">
        <v>476</v>
      </c>
    </row>
    <row r="46" spans="1:3">
      <c r="A46" s="3" t="s">
        <v>469</v>
      </c>
    </row>
    <row r="47" spans="1:3">
      <c r="A47" s="4" t="s">
        <v>437</v>
      </c>
      <c r="B47" s="5" t="n">
        <v>0</v>
      </c>
      <c r="C47" s="5" t="n">
        <v>0</v>
      </c>
    </row>
    <row r="48" spans="1:3">
      <c r="A48" s="4" t="s">
        <v>477</v>
      </c>
    </row>
    <row r="49" spans="1:3">
      <c r="A49" s="3" t="s">
        <v>469</v>
      </c>
    </row>
    <row r="50" spans="1:3">
      <c r="A50" s="4" t="s">
        <v>437</v>
      </c>
      <c r="B50" s="5" t="n">
        <v>198938</v>
      </c>
      <c r="C50" s="5" t="n">
        <v>228237</v>
      </c>
    </row>
    <row r="51" spans="1:3">
      <c r="A51" s="4" t="s">
        <v>478</v>
      </c>
    </row>
    <row r="52" spans="1:3">
      <c r="A52" s="3" t="s">
        <v>469</v>
      </c>
    </row>
    <row r="53" spans="1:3">
      <c r="A53" s="4" t="s">
        <v>437</v>
      </c>
      <c r="B53" s="5" t="n">
        <v>0</v>
      </c>
      <c r="C53" s="5" t="n">
        <v>0</v>
      </c>
    </row>
    <row r="54" spans="1:3">
      <c r="A54" s="4" t="s">
        <v>454</v>
      </c>
    </row>
    <row r="55" spans="1:3">
      <c r="A55" s="3" t="s">
        <v>469</v>
      </c>
    </row>
    <row r="56" spans="1:3">
      <c r="A56" s="4" t="s">
        <v>437</v>
      </c>
      <c r="B56" s="5" t="n">
        <v>12653</v>
      </c>
      <c r="C56" s="5" t="n">
        <v>12602</v>
      </c>
    </row>
    <row r="57" spans="1:3">
      <c r="A57" s="4" t="s">
        <v>479</v>
      </c>
    </row>
    <row r="58" spans="1:3">
      <c r="A58" s="3" t="s">
        <v>469</v>
      </c>
    </row>
    <row r="59" spans="1:3">
      <c r="A59" s="4" t="s">
        <v>437</v>
      </c>
      <c r="B59" s="5" t="n">
        <v>0</v>
      </c>
      <c r="C59" s="5" t="n">
        <v>0</v>
      </c>
    </row>
    <row r="60" spans="1:3">
      <c r="A60" s="4" t="s">
        <v>480</v>
      </c>
    </row>
    <row r="61" spans="1:3">
      <c r="A61" s="3" t="s">
        <v>469</v>
      </c>
    </row>
    <row r="62" spans="1:3">
      <c r="A62" s="4" t="s">
        <v>437</v>
      </c>
      <c r="B62" s="5" t="n">
        <v>12653</v>
      </c>
      <c r="C62" s="5" t="n">
        <v>12602</v>
      </c>
    </row>
    <row r="63" spans="1:3">
      <c r="A63" s="4" t="s">
        <v>481</v>
      </c>
    </row>
    <row r="64" spans="1:3">
      <c r="A64" s="3" t="s">
        <v>469</v>
      </c>
    </row>
    <row r="65" spans="1:3">
      <c r="A65" s="4" t="s">
        <v>437</v>
      </c>
      <c r="B65" s="7" t="n">
        <v>0</v>
      </c>
      <c r="C65" s="5" t="n">
        <v>0</v>
      </c>
    </row>
    <row r="66" spans="1:3">
      <c r="A66" s="4" t="s">
        <v>438</v>
      </c>
    </row>
    <row r="67" spans="1:3">
      <c r="A67" s="3" t="s">
        <v>469</v>
      </c>
    </row>
    <row r="68" spans="1:3">
      <c r="A68" s="4" t="s">
        <v>438</v>
      </c>
      <c r="C68" s="5" t="n">
        <v>37914</v>
      </c>
    </row>
    <row r="69" spans="1:3">
      <c r="A69" s="4" t="s">
        <v>482</v>
      </c>
    </row>
    <row r="70" spans="1:3">
      <c r="A70" s="3" t="s">
        <v>469</v>
      </c>
    </row>
    <row r="71" spans="1:3">
      <c r="A71" s="4" t="s">
        <v>438</v>
      </c>
      <c r="C71" s="5" t="n">
        <v>37914</v>
      </c>
    </row>
    <row r="72" spans="1:3">
      <c r="A72" s="4" t="s">
        <v>483</v>
      </c>
    </row>
    <row r="73" spans="1:3">
      <c r="A73" s="3" t="s">
        <v>469</v>
      </c>
    </row>
    <row r="74" spans="1:3">
      <c r="A74" s="4" t="s">
        <v>438</v>
      </c>
      <c r="C74" s="5" t="n">
        <v>0</v>
      </c>
    </row>
    <row r="75" spans="1:3">
      <c r="A75" s="4" t="s">
        <v>484</v>
      </c>
    </row>
    <row r="76" spans="1:3">
      <c r="A76" s="3" t="s">
        <v>469</v>
      </c>
    </row>
    <row r="77" spans="1:3">
      <c r="A77" s="4" t="s">
        <v>438</v>
      </c>
      <c r="C7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36</v>
      </c>
    </row>
    <row r="3" spans="1:4">
      <c r="A3" s="3" t="s">
        <v>443</v>
      </c>
    </row>
    <row r="4" spans="1:4">
      <c r="A4" s="4" t="s">
        <v>38</v>
      </c>
      <c r="B4" s="7" t="n">
        <v>19737</v>
      </c>
      <c r="C4" s="7" t="n">
        <v>18932</v>
      </c>
      <c r="D4" s="7" t="n">
        <v>18925</v>
      </c>
    </row>
    <row r="5" spans="1:4">
      <c r="A5" s="3" t="s">
        <v>486</v>
      </c>
    </row>
    <row r="6" spans="1:4">
      <c r="A6" s="4" t="s">
        <v>487</v>
      </c>
      <c r="B6" s="5" t="n">
        <v>2698</v>
      </c>
      <c r="C6" s="5" t="n">
        <v>4997</v>
      </c>
      <c r="D6" s="5" t="n">
        <v>9882</v>
      </c>
    </row>
    <row r="7" spans="1:4">
      <c r="A7" s="4" t="s">
        <v>488</v>
      </c>
      <c r="B7" s="5" t="n">
        <v>-483</v>
      </c>
      <c r="C7" s="5" t="n">
        <v>-2790</v>
      </c>
      <c r="D7" s="5" t="n">
        <v>-10548</v>
      </c>
    </row>
    <row r="8" spans="1:4">
      <c r="A8" s="4" t="s">
        <v>389</v>
      </c>
      <c r="B8" s="5" t="n">
        <v>-2162</v>
      </c>
      <c r="C8" s="5" t="n">
        <v>0</v>
      </c>
      <c r="D8" s="5" t="n">
        <v>0</v>
      </c>
    </row>
    <row r="9" spans="1:4">
      <c r="A9" s="4" t="s">
        <v>39</v>
      </c>
      <c r="B9" s="5" t="n">
        <v>53</v>
      </c>
      <c r="C9" s="5" t="n">
        <v>2207</v>
      </c>
      <c r="D9" s="5" t="n">
        <v>-666</v>
      </c>
    </row>
    <row r="10" spans="1:4">
      <c r="A10" s="4" t="s">
        <v>437</v>
      </c>
    </row>
    <row r="11" spans="1:4">
      <c r="A11" s="3" t="s">
        <v>443</v>
      </c>
    </row>
    <row r="12" spans="1:4">
      <c r="A12" s="4" t="s">
        <v>38</v>
      </c>
      <c r="B12" s="5" t="n">
        <v>17431</v>
      </c>
      <c r="C12" s="5" t="n">
        <v>17222</v>
      </c>
      <c r="D12" s="5" t="n">
        <v>16476</v>
      </c>
    </row>
    <row r="13" spans="1:4">
      <c r="A13" s="4" t="s">
        <v>489</v>
      </c>
    </row>
    <row r="14" spans="1:4">
      <c r="A14" s="3" t="s">
        <v>443</v>
      </c>
    </row>
    <row r="15" spans="1:4">
      <c r="A15" s="4" t="s">
        <v>38</v>
      </c>
      <c r="B15" s="7" t="n">
        <v>2306</v>
      </c>
      <c r="C15" s="7" t="n">
        <v>1710</v>
      </c>
      <c r="D15" s="7" t="n">
        <v>24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36</v>
      </c>
    </row>
    <row r="3" spans="1:4">
      <c r="A3" s="3" t="s">
        <v>209</v>
      </c>
    </row>
    <row r="4" spans="1:4">
      <c r="A4" s="4" t="s">
        <v>491</v>
      </c>
      <c r="B4" s="7" t="n">
        <v>1300</v>
      </c>
      <c r="C4" s="7" t="n">
        <v>3200</v>
      </c>
      <c r="D4" s="7" t="n">
        <v>4000</v>
      </c>
    </row>
    <row r="5" spans="1:4">
      <c r="A5" s="4" t="s">
        <v>389</v>
      </c>
      <c r="B5" s="7" t="n">
        <v>2162</v>
      </c>
      <c r="C5" s="5" t="n">
        <v>0</v>
      </c>
      <c r="D5" s="5" t="n">
        <v>0</v>
      </c>
    </row>
    <row r="6" spans="1:4">
      <c r="A6" s="4" t="s">
        <v>492</v>
      </c>
      <c r="C6" s="7" t="n">
        <v>800</v>
      </c>
    </row>
    <row r="7" spans="1:4">
      <c r="A7" s="4" t="s">
        <v>493</v>
      </c>
      <c r="D7" s="5" t="n">
        <v>3300</v>
      </c>
    </row>
    <row r="8" spans="1:4">
      <c r="A8" s="4" t="s">
        <v>487</v>
      </c>
      <c r="D8" s="5" t="n">
        <v>1200</v>
      </c>
    </row>
    <row r="9" spans="1:4">
      <c r="A9" s="4" t="s">
        <v>494</v>
      </c>
    </row>
    <row r="10" spans="1:4">
      <c r="A10" s="3" t="s">
        <v>495</v>
      </c>
    </row>
    <row r="11" spans="1:4">
      <c r="A11" s="4" t="s">
        <v>496</v>
      </c>
      <c r="D11" s="7" t="n">
        <v>3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36</v>
      </c>
    </row>
    <row r="3" spans="1:4">
      <c r="A3" s="3" t="s">
        <v>209</v>
      </c>
    </row>
    <row r="4" spans="1:4">
      <c r="A4" s="4" t="s">
        <v>498</v>
      </c>
      <c r="B4" s="7" t="n">
        <v>-2538</v>
      </c>
    </row>
    <row r="5" spans="1:4">
      <c r="A5" s="4" t="s">
        <v>499</v>
      </c>
      <c r="B5" s="5" t="n">
        <v>-376</v>
      </c>
    </row>
    <row r="6" spans="1:4">
      <c r="A6" s="4" t="s">
        <v>389</v>
      </c>
      <c r="B6" s="7" t="n">
        <v>-2162</v>
      </c>
      <c r="C6" s="7" t="n">
        <v>0</v>
      </c>
      <c r="D6"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36</v>
      </c>
    </row>
    <row r="3" spans="1:4">
      <c r="A3" s="3" t="s">
        <v>209</v>
      </c>
    </row>
    <row r="4" spans="1:4">
      <c r="A4" s="4" t="s">
        <v>501</v>
      </c>
      <c r="B4" s="7" t="n">
        <v>43556</v>
      </c>
      <c r="C4" s="7" t="n">
        <v>68649</v>
      </c>
      <c r="D4" s="7" t="n">
        <v>73343</v>
      </c>
    </row>
    <row r="5" spans="1:4">
      <c r="A5" s="4" t="s">
        <v>502</v>
      </c>
      <c r="B5" s="5" t="n">
        <v>5886</v>
      </c>
      <c r="C5" s="5" t="n">
        <v>8293</v>
      </c>
      <c r="D5" s="5" t="n">
        <v>7748</v>
      </c>
    </row>
    <row r="6" spans="1:4">
      <c r="A6" s="4" t="s">
        <v>503</v>
      </c>
      <c r="B6" s="7" t="n">
        <v>49442</v>
      </c>
      <c r="C6" s="7" t="n">
        <v>76942</v>
      </c>
      <c r="D6" s="7" t="n">
        <v>810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6</v>
      </c>
      <c r="B1" s="2" t="s">
        <v>1</v>
      </c>
    </row>
    <row r="2" spans="1:4">
      <c r="B2" s="2" t="s">
        <v>2</v>
      </c>
      <c r="C2" s="2" t="s">
        <v>35</v>
      </c>
      <c r="D2" s="2" t="s">
        <v>36</v>
      </c>
    </row>
    <row r="3" spans="1:4">
      <c r="A3" s="4" t="s">
        <v>197</v>
      </c>
      <c r="B3" s="6" t="n">
        <v>1.2</v>
      </c>
      <c r="C3" s="6" t="n">
        <v>1.2</v>
      </c>
      <c r="D3" s="6" t="n">
        <v>1.2</v>
      </c>
    </row>
    <row r="4" spans="1:4">
      <c r="A4" s="4" t="s">
        <v>118</v>
      </c>
      <c r="B4" s="5" t="n">
        <v>1</v>
      </c>
      <c r="C4" s="5" t="n">
        <v>1</v>
      </c>
    </row>
    <row r="5" spans="1:4">
      <c r="A5" s="4" t="s">
        <v>198</v>
      </c>
    </row>
    <row r="6" spans="1:4">
      <c r="A6" s="4" t="s">
        <v>118</v>
      </c>
      <c r="B6" s="5" t="n">
        <v>1</v>
      </c>
      <c r="C6" s="5" t="n">
        <v>1</v>
      </c>
      <c r="D6" s="5" t="n">
        <v>1</v>
      </c>
    </row>
    <row r="7" spans="1:4">
      <c r="A7" s="4" t="s">
        <v>199</v>
      </c>
    </row>
    <row r="8" spans="1:4">
      <c r="A8" s="4" t="s">
        <v>118</v>
      </c>
      <c r="B8" s="7" t="n">
        <v>1</v>
      </c>
      <c r="C8" s="7" t="n">
        <v>1</v>
      </c>
      <c r="D8"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4</v>
      </c>
      <c r="B1" s="2" t="s">
        <v>1</v>
      </c>
    </row>
    <row r="2" spans="1:3">
      <c r="B2" s="2" t="s">
        <v>2</v>
      </c>
      <c r="C2" s="2" t="s">
        <v>35</v>
      </c>
    </row>
    <row r="3" spans="1:3">
      <c r="A3" s="3" t="s">
        <v>505</v>
      </c>
    </row>
    <row r="4" spans="1:3">
      <c r="A4" s="4" t="s">
        <v>506</v>
      </c>
      <c r="B4" s="7" t="n">
        <v>800</v>
      </c>
      <c r="C4" s="7" t="n">
        <v>7800</v>
      </c>
    </row>
    <row r="5" spans="1:3">
      <c r="A5" s="4" t="s">
        <v>507</v>
      </c>
      <c r="B5" s="5" t="n">
        <v>600</v>
      </c>
      <c r="C5" s="5" t="n">
        <v>1200</v>
      </c>
    </row>
    <row r="6" spans="1:3">
      <c r="A6" s="4" t="s">
        <v>508</v>
      </c>
      <c r="B6" s="5" t="n">
        <v>9639</v>
      </c>
      <c r="C6" s="5" t="n">
        <v>14848</v>
      </c>
    </row>
    <row r="7" spans="1:3">
      <c r="A7" s="4" t="s">
        <v>509</v>
      </c>
      <c r="B7" s="5" t="n">
        <v>1600</v>
      </c>
      <c r="C7" s="5" t="n">
        <v>-200</v>
      </c>
    </row>
    <row r="8" spans="1:3">
      <c r="A8" s="4" t="s">
        <v>510</v>
      </c>
      <c r="B8" s="5" t="n">
        <v>6936</v>
      </c>
      <c r="C8" s="5" t="n">
        <v>6483</v>
      </c>
    </row>
    <row r="9" spans="1:3">
      <c r="A9" s="4" t="s">
        <v>511</v>
      </c>
      <c r="B9" s="5" t="n">
        <v>3824</v>
      </c>
      <c r="C9" s="5" t="n">
        <v>2231</v>
      </c>
    </row>
    <row r="10" spans="1:3">
      <c r="A10" s="4" t="s">
        <v>512</v>
      </c>
    </row>
    <row r="11" spans="1:3">
      <c r="A11" s="3" t="s">
        <v>505</v>
      </c>
    </row>
    <row r="12" spans="1:3">
      <c r="A12" s="4" t="s">
        <v>506</v>
      </c>
      <c r="C12" s="5" t="n">
        <v>7200</v>
      </c>
    </row>
    <row r="13" spans="1:3">
      <c r="A13" s="4" t="s">
        <v>508</v>
      </c>
      <c r="B13" s="5" t="n">
        <v>2000</v>
      </c>
      <c r="C13" s="5" t="n">
        <v>7700</v>
      </c>
    </row>
    <row r="14" spans="1:3">
      <c r="A14" s="4" t="s">
        <v>513</v>
      </c>
    </row>
    <row r="15" spans="1:3">
      <c r="A15" s="3" t="s">
        <v>505</v>
      </c>
    </row>
    <row r="16" spans="1:3">
      <c r="A16" s="4" t="s">
        <v>506</v>
      </c>
      <c r="B16" s="5" t="n">
        <v>100</v>
      </c>
      <c r="C16" s="5" t="n">
        <v>600</v>
      </c>
    </row>
    <row r="17" spans="1:3">
      <c r="A17" s="4" t="s">
        <v>447</v>
      </c>
    </row>
    <row r="18" spans="1:3">
      <c r="A18" s="3" t="s">
        <v>505</v>
      </c>
    </row>
    <row r="19" spans="1:3">
      <c r="A19" s="4" t="s">
        <v>508</v>
      </c>
      <c r="B19" s="5" t="n">
        <v>7600</v>
      </c>
      <c r="C19" s="7" t="n">
        <v>7100</v>
      </c>
    </row>
    <row r="20" spans="1:3">
      <c r="A20" s="4" t="s">
        <v>514</v>
      </c>
      <c r="B20" s="7" t="n">
        <v>1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5</v>
      </c>
      <c r="B1" s="2" t="s">
        <v>1</v>
      </c>
    </row>
    <row r="2" spans="1:4">
      <c r="B2" s="2" t="s">
        <v>2</v>
      </c>
      <c r="C2" s="2" t="s">
        <v>35</v>
      </c>
      <c r="D2" s="2" t="s">
        <v>36</v>
      </c>
    </row>
    <row r="3" spans="1:4">
      <c r="A3" s="3" t="s">
        <v>516</v>
      </c>
    </row>
    <row r="4" spans="1:4">
      <c r="A4" s="4" t="s">
        <v>517</v>
      </c>
      <c r="B4" s="7" t="n">
        <v>5540</v>
      </c>
      <c r="C4" s="7" t="n">
        <v>1154</v>
      </c>
      <c r="D4" s="7" t="n">
        <v>4718</v>
      </c>
    </row>
    <row r="5" spans="1:4">
      <c r="A5" s="4" t="s">
        <v>513</v>
      </c>
      <c r="B5" s="5" t="n">
        <v>1089</v>
      </c>
      <c r="C5" s="5" t="n">
        <v>814</v>
      </c>
      <c r="D5" s="5" t="n">
        <v>1447</v>
      </c>
    </row>
    <row r="6" spans="1:4">
      <c r="A6" s="4" t="s">
        <v>447</v>
      </c>
      <c r="B6" s="5" t="n">
        <v>6622</v>
      </c>
      <c r="C6" s="5" t="n">
        <v>4625</v>
      </c>
      <c r="D6" s="5" t="n">
        <v>5983</v>
      </c>
    </row>
    <row r="7" spans="1:4">
      <c r="A7" s="4" t="s">
        <v>516</v>
      </c>
      <c r="B7" s="5" t="n">
        <v>13251</v>
      </c>
      <c r="C7" s="5" t="n">
        <v>6593</v>
      </c>
      <c r="D7" s="5" t="n">
        <v>12148</v>
      </c>
    </row>
    <row r="8" spans="1:4">
      <c r="A8" s="3" t="s">
        <v>518</v>
      </c>
    </row>
    <row r="9" spans="1:4">
      <c r="A9" s="4" t="s">
        <v>517</v>
      </c>
      <c r="B9" s="5" t="n">
        <v>43</v>
      </c>
      <c r="C9" s="5" t="n">
        <v>4088</v>
      </c>
      <c r="D9" s="5" t="n">
        <v>6262</v>
      </c>
    </row>
    <row r="10" spans="1:4">
      <c r="A10" s="4" t="s">
        <v>513</v>
      </c>
      <c r="B10" s="5" t="n">
        <v>-864</v>
      </c>
      <c r="C10" s="5" t="n">
        <v>-254</v>
      </c>
      <c r="D10" s="5" t="n">
        <v>-1347</v>
      </c>
    </row>
    <row r="11" spans="1:4">
      <c r="A11" s="4" t="s">
        <v>447</v>
      </c>
      <c r="B11" s="5" t="n">
        <v>1077</v>
      </c>
      <c r="C11" s="5" t="n">
        <v>4494</v>
      </c>
      <c r="D11" s="5" t="n">
        <v>2542</v>
      </c>
    </row>
    <row r="12" spans="1:4">
      <c r="A12" s="4" t="s">
        <v>518</v>
      </c>
      <c r="B12" s="5" t="n">
        <v>256</v>
      </c>
      <c r="C12" s="5" t="n">
        <v>8328</v>
      </c>
      <c r="D12" s="5" t="n">
        <v>7457</v>
      </c>
    </row>
    <row r="13" spans="1:4">
      <c r="A13" s="4" t="s">
        <v>519</v>
      </c>
      <c r="B13" s="7" t="n">
        <v>13507</v>
      </c>
      <c r="C13" s="7" t="n">
        <v>14921</v>
      </c>
      <c r="D13" s="7" t="n">
        <v>196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36</v>
      </c>
    </row>
    <row r="3" spans="1:4">
      <c r="A3" s="3" t="s">
        <v>216</v>
      </c>
    </row>
    <row r="4" spans="1:4">
      <c r="A4" s="4" t="s">
        <v>521</v>
      </c>
      <c r="B4" s="7" t="n">
        <v>12816</v>
      </c>
      <c r="C4" s="7" t="n">
        <v>22253</v>
      </c>
      <c r="D4" s="7" t="n">
        <v>26279</v>
      </c>
    </row>
    <row r="5" spans="1:4">
      <c r="A5" s="4" t="s">
        <v>522</v>
      </c>
      <c r="B5" s="5" t="n">
        <v>1872</v>
      </c>
      <c r="C5" s="5" t="n">
        <v>2610</v>
      </c>
      <c r="D5" s="5" t="n">
        <v>2772</v>
      </c>
    </row>
    <row r="6" spans="1:4">
      <c r="A6" s="4" t="s">
        <v>511</v>
      </c>
      <c r="B6" s="5" t="n">
        <v>1741</v>
      </c>
      <c r="C6" s="5" t="n">
        <v>0</v>
      </c>
      <c r="D6" s="5" t="n">
        <v>0</v>
      </c>
    </row>
    <row r="7" spans="1:4">
      <c r="A7" s="4" t="s">
        <v>523</v>
      </c>
      <c r="B7" s="5" t="n">
        <v>-745</v>
      </c>
      <c r="C7" s="5" t="n">
        <v>-7196</v>
      </c>
      <c r="D7" s="5" t="n">
        <v>0</v>
      </c>
    </row>
    <row r="8" spans="1:4">
      <c r="A8" s="4" t="s">
        <v>524</v>
      </c>
      <c r="B8" s="5" t="n">
        <v>-732</v>
      </c>
      <c r="C8" s="5" t="n">
        <v>-2158</v>
      </c>
      <c r="D8" s="5" t="n">
        <v>-3434</v>
      </c>
    </row>
    <row r="9" spans="1:4">
      <c r="A9" s="4" t="s">
        <v>525</v>
      </c>
      <c r="B9" s="5" t="n">
        <v>-624</v>
      </c>
      <c r="C9" s="5" t="n">
        <v>1213</v>
      </c>
      <c r="D9" s="5" t="n">
        <v>0</v>
      </c>
    </row>
    <row r="10" spans="1:4">
      <c r="A10" s="4" t="s">
        <v>526</v>
      </c>
      <c r="B10" s="5" t="n">
        <v>-370</v>
      </c>
      <c r="C10" s="5" t="n">
        <v>923</v>
      </c>
      <c r="D10" s="5" t="n">
        <v>-4127</v>
      </c>
    </row>
    <row r="11" spans="1:4">
      <c r="A11" s="4" t="s">
        <v>527</v>
      </c>
      <c r="B11" s="5" t="n">
        <v>128</v>
      </c>
      <c r="C11" s="5" t="n">
        <v>-1480</v>
      </c>
      <c r="D11" s="5" t="n">
        <v>-639</v>
      </c>
    </row>
    <row r="12" spans="1:4">
      <c r="A12" s="4" t="s">
        <v>138</v>
      </c>
      <c r="B12" s="5" t="n">
        <v>-579</v>
      </c>
      <c r="C12" s="5" t="n">
        <v>-1244</v>
      </c>
      <c r="D12" s="5" t="n">
        <v>-1246</v>
      </c>
    </row>
    <row r="13" spans="1:4">
      <c r="A13" s="4" t="s">
        <v>519</v>
      </c>
      <c r="B13" s="7" t="n">
        <v>13507</v>
      </c>
      <c r="C13" s="7" t="n">
        <v>14921</v>
      </c>
      <c r="D13" s="7" t="n">
        <v>19605</v>
      </c>
    </row>
    <row r="14" spans="1:4">
      <c r="A14" s="4" t="s">
        <v>528</v>
      </c>
      <c r="B14" s="4" t="s">
        <v>529</v>
      </c>
      <c r="C14" s="4" t="s">
        <v>530</v>
      </c>
      <c r="D14" s="4" t="s">
        <v>5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3" t="s">
        <v>216</v>
      </c>
    </row>
    <row r="4" spans="1:4">
      <c r="A4" s="4" t="s">
        <v>533</v>
      </c>
      <c r="B4" s="4" t="s">
        <v>534</v>
      </c>
      <c r="C4" s="4" t="s">
        <v>535</v>
      </c>
      <c r="D4" s="4" t="s">
        <v>535</v>
      </c>
    </row>
    <row r="5" spans="1:4">
      <c r="A5" s="3" t="s">
        <v>536</v>
      </c>
    </row>
    <row r="6" spans="1:4">
      <c r="A6" s="4" t="s">
        <v>506</v>
      </c>
      <c r="B6" s="6" t="n">
        <v>0.8</v>
      </c>
      <c r="C6" s="6" t="n">
        <v>7.8</v>
      </c>
    </row>
    <row r="7" spans="1:4">
      <c r="A7" s="4" t="s">
        <v>513</v>
      </c>
    </row>
    <row r="8" spans="1:4">
      <c r="A8" s="3" t="s">
        <v>536</v>
      </c>
    </row>
    <row r="9" spans="1:4">
      <c r="A9" s="4" t="s">
        <v>506</v>
      </c>
      <c r="B9" s="6" t="n">
        <v>0.1</v>
      </c>
      <c r="C9" s="6" t="n">
        <v>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538</v>
      </c>
    </row>
    <row r="3" spans="1:3">
      <c r="A3" s="4" t="s">
        <v>539</v>
      </c>
      <c r="B3" s="7" t="n">
        <v>16013</v>
      </c>
      <c r="C3" s="7" t="n">
        <v>14435</v>
      </c>
    </row>
    <row r="4" spans="1:3">
      <c r="A4" s="4" t="s">
        <v>540</v>
      </c>
      <c r="B4" s="5" t="n">
        <v>6936</v>
      </c>
      <c r="C4" s="5" t="n">
        <v>6483</v>
      </c>
    </row>
    <row r="5" spans="1:3">
      <c r="A5" s="4" t="s">
        <v>541</v>
      </c>
      <c r="B5" s="5" t="n">
        <v>6618</v>
      </c>
      <c r="C5" s="5" t="n">
        <v>6300</v>
      </c>
    </row>
    <row r="6" spans="1:3">
      <c r="A6" s="4" t="s">
        <v>54</v>
      </c>
      <c r="B6" s="5" t="n">
        <v>3194</v>
      </c>
      <c r="C6" s="5" t="n">
        <v>925</v>
      </c>
    </row>
    <row r="7" spans="1:3">
      <c r="A7" s="4" t="s">
        <v>542</v>
      </c>
      <c r="B7" s="5" t="n">
        <v>2356</v>
      </c>
      <c r="C7" s="5" t="n">
        <v>384</v>
      </c>
    </row>
    <row r="8" spans="1:3">
      <c r="A8" s="4" t="s">
        <v>514</v>
      </c>
      <c r="B8" s="5" t="n">
        <v>1477</v>
      </c>
      <c r="C8" s="5" t="n">
        <v>1</v>
      </c>
    </row>
    <row r="9" spans="1:3">
      <c r="A9" s="4" t="s">
        <v>543</v>
      </c>
      <c r="B9" s="5" t="n">
        <v>1205</v>
      </c>
      <c r="C9" s="5" t="n">
        <v>0</v>
      </c>
    </row>
    <row r="10" spans="1:3">
      <c r="A10" s="4" t="s">
        <v>82</v>
      </c>
      <c r="B10" s="5" t="n">
        <v>1023</v>
      </c>
      <c r="C10" s="5" t="n">
        <v>1133</v>
      </c>
    </row>
    <row r="11" spans="1:3">
      <c r="A11" s="4" t="s">
        <v>544</v>
      </c>
      <c r="B11" s="5" t="n">
        <v>857</v>
      </c>
      <c r="C11" s="5" t="n">
        <v>894</v>
      </c>
    </row>
    <row r="12" spans="1:3">
      <c r="A12" s="4" t="s">
        <v>75</v>
      </c>
      <c r="B12" s="5" t="n">
        <v>1235</v>
      </c>
      <c r="C12" s="5" t="n">
        <v>327</v>
      </c>
    </row>
    <row r="13" spans="1:3">
      <c r="A13" s="4" t="s">
        <v>545</v>
      </c>
      <c r="B13" s="5" t="n">
        <v>40914</v>
      </c>
      <c r="C13" s="5" t="n">
        <v>30882</v>
      </c>
    </row>
    <row r="14" spans="1:3">
      <c r="A14" s="4" t="s">
        <v>511</v>
      </c>
      <c r="B14" s="5" t="n">
        <v>-3824</v>
      </c>
      <c r="C14" s="5" t="n">
        <v>-2231</v>
      </c>
    </row>
    <row r="15" spans="1:3">
      <c r="A15" s="4" t="s">
        <v>546</v>
      </c>
      <c r="B15" s="5" t="n">
        <v>37090</v>
      </c>
      <c r="C15" s="5" t="n">
        <v>28651</v>
      </c>
    </row>
    <row r="16" spans="1:3">
      <c r="A16" s="3" t="s">
        <v>547</v>
      </c>
    </row>
    <row r="17" spans="1:3">
      <c r="A17" s="4" t="s">
        <v>548</v>
      </c>
      <c r="B17" s="5" t="n">
        <v>-21936</v>
      </c>
      <c r="C17" s="5" t="n">
        <v>-17889</v>
      </c>
    </row>
    <row r="18" spans="1:3">
      <c r="A18" s="4" t="s">
        <v>549</v>
      </c>
      <c r="B18" s="5" t="n">
        <v>-19891</v>
      </c>
      <c r="C18" s="5" t="n">
        <v>-18155</v>
      </c>
    </row>
    <row r="19" spans="1:3">
      <c r="A19" s="4" t="s">
        <v>550</v>
      </c>
      <c r="B19" s="5" t="n">
        <v>-2029</v>
      </c>
      <c r="C19" s="5" t="n">
        <v>-2278</v>
      </c>
    </row>
    <row r="20" spans="1:3">
      <c r="A20" s="4" t="s">
        <v>551</v>
      </c>
      <c r="B20" s="5" t="n">
        <v>-1917</v>
      </c>
      <c r="C20" s="5" t="n">
        <v>-1968</v>
      </c>
    </row>
    <row r="21" spans="1:3">
      <c r="A21" s="4" t="s">
        <v>552</v>
      </c>
      <c r="B21" s="5" t="n">
        <v>0</v>
      </c>
      <c r="C21" s="5" t="n">
        <v>-1826</v>
      </c>
    </row>
    <row r="22" spans="1:3">
      <c r="A22" s="4" t="s">
        <v>75</v>
      </c>
      <c r="B22" s="5" t="n">
        <v>-956</v>
      </c>
      <c r="C22" s="5" t="n">
        <v>-1383</v>
      </c>
    </row>
    <row r="23" spans="1:3">
      <c r="A23" s="4" t="s">
        <v>553</v>
      </c>
      <c r="B23" s="5" t="n">
        <v>-46729</v>
      </c>
      <c r="C23" s="5" t="n">
        <v>-43499</v>
      </c>
    </row>
    <row r="24" spans="1:3">
      <c r="A24" s="4" t="s">
        <v>554</v>
      </c>
      <c r="B24" s="7" t="n">
        <v>-9639</v>
      </c>
      <c r="C24" s="7" t="n">
        <v>-148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5</v>
      </c>
    </row>
    <row r="3" spans="1:3">
      <c r="A3" s="3" t="s">
        <v>556</v>
      </c>
    </row>
    <row r="4" spans="1:3">
      <c r="A4" s="4" t="s">
        <v>557</v>
      </c>
      <c r="B4" s="7" t="n">
        <v>231428</v>
      </c>
      <c r="C4" s="7" t="n">
        <v>217094</v>
      </c>
    </row>
    <row r="5" spans="1:3">
      <c r="A5" s="4" t="s">
        <v>558</v>
      </c>
      <c r="B5" s="5" t="n">
        <v>17504</v>
      </c>
      <c r="C5" s="5" t="n">
        <v>14419</v>
      </c>
    </row>
    <row r="6" spans="1:3">
      <c r="A6" s="4" t="s">
        <v>559</v>
      </c>
      <c r="B6" s="5" t="n">
        <v>-42</v>
      </c>
      <c r="C6" s="5" t="n">
        <v>-85</v>
      </c>
    </row>
    <row r="7" spans="1:3">
      <c r="A7" s="4" t="s">
        <v>560</v>
      </c>
      <c r="B7" s="5" t="n">
        <v>248890</v>
      </c>
      <c r="C7" s="5" t="n">
        <v>231428</v>
      </c>
    </row>
    <row r="8" spans="1:3">
      <c r="A8" s="4" t="s">
        <v>561</v>
      </c>
    </row>
    <row r="9" spans="1:3">
      <c r="A9" s="3" t="s">
        <v>556</v>
      </c>
    </row>
    <row r="10" spans="1:3">
      <c r="A10" s="4" t="s">
        <v>557</v>
      </c>
      <c r="B10" s="5" t="n">
        <v>225699</v>
      </c>
      <c r="C10" s="5" t="n">
        <v>211365</v>
      </c>
    </row>
    <row r="11" spans="1:3">
      <c r="A11" s="4" t="s">
        <v>558</v>
      </c>
      <c r="B11" s="5" t="n">
        <v>17504</v>
      </c>
      <c r="C11" s="5" t="n">
        <v>14419</v>
      </c>
    </row>
    <row r="12" spans="1:3">
      <c r="A12" s="4" t="s">
        <v>559</v>
      </c>
      <c r="B12" s="5" t="n">
        <v>-42</v>
      </c>
      <c r="C12" s="5" t="n">
        <v>-85</v>
      </c>
    </row>
    <row r="13" spans="1:3">
      <c r="A13" s="4" t="s">
        <v>560</v>
      </c>
      <c r="B13" s="5" t="n">
        <v>243161</v>
      </c>
      <c r="C13" s="5" t="n">
        <v>225699</v>
      </c>
    </row>
    <row r="14" spans="1:3">
      <c r="A14" s="4" t="s">
        <v>562</v>
      </c>
    </row>
    <row r="15" spans="1:3">
      <c r="A15" s="3" t="s">
        <v>556</v>
      </c>
    </row>
    <row r="16" spans="1:3">
      <c r="A16" s="4" t="s">
        <v>557</v>
      </c>
      <c r="B16" s="5" t="n">
        <v>5729</v>
      </c>
      <c r="C16" s="5" t="n">
        <v>5729</v>
      </c>
    </row>
    <row r="17" spans="1:3">
      <c r="A17" s="4" t="s">
        <v>558</v>
      </c>
      <c r="B17" s="5" t="n">
        <v>0</v>
      </c>
      <c r="C17" s="5" t="n">
        <v>0</v>
      </c>
    </row>
    <row r="18" spans="1:3">
      <c r="A18" s="4" t="s">
        <v>559</v>
      </c>
      <c r="B18" s="5" t="n">
        <v>0</v>
      </c>
      <c r="C18" s="5" t="n">
        <v>0</v>
      </c>
    </row>
    <row r="19" spans="1:3">
      <c r="A19" s="4" t="s">
        <v>560</v>
      </c>
      <c r="B19" s="7" t="n">
        <v>5729</v>
      </c>
      <c r="C19" s="7" t="n">
        <v>57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5</v>
      </c>
    </row>
    <row r="3" spans="1:3">
      <c r="A3" s="3" t="s">
        <v>564</v>
      </c>
    </row>
    <row r="4" spans="1:3">
      <c r="A4" s="4" t="s">
        <v>565</v>
      </c>
      <c r="B4" s="7" t="n">
        <v>17504</v>
      </c>
      <c r="C4" s="7" t="n">
        <v>14419</v>
      </c>
    </row>
    <row r="5" spans="1:3">
      <c r="A5" s="4" t="s">
        <v>566</v>
      </c>
      <c r="B5" s="5" t="n">
        <v>35000</v>
      </c>
      <c r="C5" s="5" t="n">
        <v>30500</v>
      </c>
    </row>
    <row r="6" spans="1:3">
      <c r="A6" s="4" t="s">
        <v>567</v>
      </c>
      <c r="B6" s="5" t="n">
        <v>25300</v>
      </c>
      <c r="C6" s="5" t="n">
        <v>20800</v>
      </c>
    </row>
    <row r="7" spans="1:3">
      <c r="A7" s="4" t="s">
        <v>568</v>
      </c>
      <c r="B7" s="5" t="n">
        <v>4600</v>
      </c>
      <c r="C7" s="5" t="n">
        <v>3800</v>
      </c>
    </row>
    <row r="8" spans="1:3">
      <c r="A8" s="3" t="s">
        <v>569</v>
      </c>
    </row>
    <row r="9" spans="1:3">
      <c r="A9" s="4" t="s">
        <v>570</v>
      </c>
      <c r="B9" s="5" t="n">
        <v>4300</v>
      </c>
    </row>
    <row r="10" spans="1:3">
      <c r="A10" s="4" t="s">
        <v>571</v>
      </c>
      <c r="B10" s="5" t="n">
        <v>3000</v>
      </c>
    </row>
    <row r="11" spans="1:3">
      <c r="A11" s="4" t="s">
        <v>572</v>
      </c>
      <c r="B11" s="5" t="n">
        <v>1100</v>
      </c>
    </row>
    <row r="12" spans="1:3">
      <c r="A12" s="4" t="s">
        <v>573</v>
      </c>
      <c r="B12" s="5" t="n">
        <v>400</v>
      </c>
    </row>
    <row r="13" spans="1:3">
      <c r="A13" s="4" t="s">
        <v>574</v>
      </c>
      <c r="B13" s="5" t="n">
        <v>200</v>
      </c>
    </row>
    <row r="14" spans="1:3">
      <c r="A14" s="4" t="s">
        <v>575</v>
      </c>
    </row>
    <row r="15" spans="1:3">
      <c r="A15" s="3" t="s">
        <v>564</v>
      </c>
    </row>
    <row r="16" spans="1:3">
      <c r="A16" s="4" t="s">
        <v>576</v>
      </c>
      <c r="B16" s="7" t="n">
        <v>4500</v>
      </c>
    </row>
    <row r="17" spans="1:3">
      <c r="A17" s="4" t="s">
        <v>577</v>
      </c>
    </row>
    <row r="18" spans="1:3">
      <c r="A18" s="3" t="s">
        <v>564</v>
      </c>
    </row>
    <row r="19" spans="1:3">
      <c r="A19" s="4" t="s">
        <v>578</v>
      </c>
      <c r="B19" s="4" t="s">
        <v>579</v>
      </c>
    </row>
    <row r="20" spans="1:3">
      <c r="A20" s="4" t="s">
        <v>580</v>
      </c>
    </row>
    <row r="21" spans="1:3">
      <c r="A21" s="3" t="s">
        <v>564</v>
      </c>
    </row>
    <row r="22" spans="1:3">
      <c r="A22" s="4" t="s">
        <v>578</v>
      </c>
      <c r="B22" s="4" t="s">
        <v>374</v>
      </c>
    </row>
    <row r="23" spans="1:3">
      <c r="A23" s="4" t="s">
        <v>581</v>
      </c>
    </row>
    <row r="24" spans="1:3">
      <c r="A24" s="3" t="s">
        <v>564</v>
      </c>
    </row>
    <row r="25" spans="1:3">
      <c r="A25" s="4" t="s">
        <v>576</v>
      </c>
      <c r="C25" s="7" t="n">
        <v>2600</v>
      </c>
    </row>
    <row r="26" spans="1:3">
      <c r="A26" s="4" t="s">
        <v>578</v>
      </c>
      <c r="C26" s="4" t="s">
        <v>582</v>
      </c>
    </row>
    <row r="27" spans="1:3">
      <c r="A27" s="4" t="s">
        <v>561</v>
      </c>
    </row>
    <row r="28" spans="1:3">
      <c r="A28" s="3" t="s">
        <v>564</v>
      </c>
    </row>
    <row r="29" spans="1:3">
      <c r="A29" s="4" t="s">
        <v>565</v>
      </c>
      <c r="B29" s="7" t="n">
        <v>17504</v>
      </c>
      <c r="C29" s="7" t="n">
        <v>144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36</v>
      </c>
    </row>
    <row r="3" spans="1:4">
      <c r="A3" s="3" t="s">
        <v>222</v>
      </c>
    </row>
    <row r="4" spans="1:4">
      <c r="A4" s="4" t="s">
        <v>37</v>
      </c>
      <c r="B4" s="7" t="n">
        <v>22286</v>
      </c>
      <c r="C4" s="7" t="n">
        <v>25351</v>
      </c>
      <c r="D4" s="7" t="n">
        <v>24274</v>
      </c>
    </row>
    <row r="5" spans="1:4">
      <c r="A5" s="4" t="s">
        <v>50</v>
      </c>
      <c r="B5" s="5" t="n">
        <v>4729</v>
      </c>
      <c r="C5" s="5" t="n">
        <v>4997</v>
      </c>
      <c r="D5" s="5" t="n">
        <v>6542</v>
      </c>
    </row>
    <row r="6" spans="1:4">
      <c r="A6" s="4" t="s">
        <v>96</v>
      </c>
      <c r="B6" s="5" t="n">
        <v>33268</v>
      </c>
      <c r="C6" s="5" t="n">
        <v>32171</v>
      </c>
      <c r="D6" s="5" t="n">
        <v>32324</v>
      </c>
    </row>
    <row r="7" spans="1:4">
      <c r="A7" s="4" t="s">
        <v>98</v>
      </c>
      <c r="B7" s="5" t="n">
        <v>24833</v>
      </c>
      <c r="C7" s="5" t="n">
        <v>20902</v>
      </c>
      <c r="D7" s="5" t="n">
        <v>20895</v>
      </c>
    </row>
    <row r="8" spans="1:4">
      <c r="A8" s="4" t="s">
        <v>105</v>
      </c>
      <c r="B8" s="7" t="n">
        <v>6292</v>
      </c>
      <c r="C8" s="7" t="n">
        <v>9023</v>
      </c>
      <c r="D8" s="7" t="n">
        <v>94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4</v>
      </c>
      <c r="B1" s="2" t="s">
        <v>1</v>
      </c>
    </row>
    <row r="2" spans="1:4">
      <c r="B2" s="2" t="s">
        <v>2</v>
      </c>
      <c r="C2" s="2" t="s">
        <v>35</v>
      </c>
      <c r="D2" s="2" t="s">
        <v>36</v>
      </c>
    </row>
    <row r="3" spans="1:4">
      <c r="A3" s="3" t="s">
        <v>585</v>
      </c>
    </row>
    <row r="4" spans="1:4">
      <c r="A4" s="4" t="s">
        <v>586</v>
      </c>
      <c r="B4" s="7" t="n">
        <v>22286000</v>
      </c>
      <c r="C4" s="7" t="n">
        <v>25351000</v>
      </c>
      <c r="D4" s="7" t="n">
        <v>24274000</v>
      </c>
    </row>
    <row r="5" spans="1:4">
      <c r="A5" s="4" t="s">
        <v>587</v>
      </c>
      <c r="B5" s="5" t="n">
        <v>4729000</v>
      </c>
      <c r="C5" s="5" t="n">
        <v>4997000</v>
      </c>
      <c r="D5" s="5" t="n">
        <v>6542000</v>
      </c>
    </row>
    <row r="6" spans="1:4">
      <c r="A6" s="4" t="s">
        <v>588</v>
      </c>
      <c r="B6" s="5" t="n">
        <v>248890000</v>
      </c>
      <c r="C6" s="5" t="n">
        <v>231428000</v>
      </c>
      <c r="D6" s="5" t="n">
        <v>217094000</v>
      </c>
    </row>
    <row r="7" spans="1:4">
      <c r="A7" s="4" t="s">
        <v>438</v>
      </c>
    </row>
    <row r="8" spans="1:4">
      <c r="A8" s="3" t="s">
        <v>585</v>
      </c>
    </row>
    <row r="9" spans="1:4">
      <c r="A9" s="4" t="s">
        <v>588</v>
      </c>
      <c r="B9" s="5" t="n">
        <v>7300000</v>
      </c>
      <c r="C9" s="5" t="n">
        <v>7300000</v>
      </c>
    </row>
    <row r="10" spans="1:4">
      <c r="A10" s="4" t="s">
        <v>589</v>
      </c>
      <c r="B10" s="5" t="n">
        <v>0</v>
      </c>
      <c r="C10" s="5" t="n">
        <v>0</v>
      </c>
      <c r="D10" s="5" t="n">
        <v>0</v>
      </c>
    </row>
    <row r="11" spans="1:4">
      <c r="A11" s="4" t="s">
        <v>590</v>
      </c>
    </row>
    <row r="12" spans="1:4">
      <c r="A12" s="3" t="s">
        <v>585</v>
      </c>
    </row>
    <row r="13" spans="1:4">
      <c r="A13" s="4" t="s">
        <v>586</v>
      </c>
      <c r="B13" s="5" t="n">
        <v>2100000</v>
      </c>
      <c r="C13" s="5" t="n">
        <v>2100000</v>
      </c>
      <c r="D13" s="5" t="n">
        <v>2100000</v>
      </c>
    </row>
    <row r="14" spans="1:4">
      <c r="A14" s="4" t="s">
        <v>587</v>
      </c>
      <c r="B14" s="7" t="n">
        <v>1900000</v>
      </c>
      <c r="C14" s="7" t="n">
        <v>2200000</v>
      </c>
      <c r="D14" s="7" t="n">
        <v>2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1</v>
      </c>
      <c r="B1" s="2" t="s">
        <v>2</v>
      </c>
      <c r="C1" s="2" t="s">
        <v>35</v>
      </c>
    </row>
    <row r="2" spans="1:3">
      <c r="A2" s="3" t="s">
        <v>224</v>
      </c>
    </row>
    <row r="3" spans="1:3">
      <c r="A3" s="4" t="s">
        <v>592</v>
      </c>
      <c r="B3" s="7" t="n">
        <v>98875</v>
      </c>
      <c r="C3" s="7" t="n">
        <v>98875</v>
      </c>
    </row>
    <row r="4" spans="1:3">
      <c r="A4" s="4" t="s">
        <v>593</v>
      </c>
      <c r="B4" s="5" t="n">
        <v>9161</v>
      </c>
      <c r="C4" s="5" t="n">
        <v>10437</v>
      </c>
    </row>
    <row r="5" spans="1:3">
      <c r="A5" s="4" t="s">
        <v>98</v>
      </c>
      <c r="B5" s="7" t="n">
        <v>108036</v>
      </c>
      <c r="C5" s="7" t="n">
        <v>109312</v>
      </c>
    </row>
    <row r="6" spans="1:3">
      <c r="A6" s="4" t="s">
        <v>594</v>
      </c>
      <c r="B6" s="4" t="s">
        <v>595</v>
      </c>
      <c r="C6" s="4" t="s">
        <v>5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97</v>
      </c>
      <c r="B1" s="2" t="s">
        <v>598</v>
      </c>
    </row>
    <row r="2" spans="1:5">
      <c r="B2" s="2" t="s">
        <v>599</v>
      </c>
      <c r="C2" s="2" t="s">
        <v>358</v>
      </c>
      <c r="D2" s="2" t="s">
        <v>600</v>
      </c>
      <c r="E2" s="2" t="s">
        <v>441</v>
      </c>
    </row>
    <row r="3" spans="1:5">
      <c r="A3" s="3" t="s">
        <v>224</v>
      </c>
    </row>
    <row r="4" spans="1:5">
      <c r="A4" s="4" t="s">
        <v>601</v>
      </c>
      <c r="C4" s="7" t="n">
        <v>5400000</v>
      </c>
    </row>
    <row r="5" spans="1:5">
      <c r="A5" s="4" t="s">
        <v>602</v>
      </c>
      <c r="C5" s="5" t="n">
        <v>1800000</v>
      </c>
    </row>
    <row r="6" spans="1:5">
      <c r="A6" s="4" t="s">
        <v>603</v>
      </c>
      <c r="C6" s="5" t="n">
        <v>900000</v>
      </c>
    </row>
    <row r="7" spans="1:5">
      <c r="A7" s="4" t="s">
        <v>604</v>
      </c>
      <c r="C7" s="5" t="n">
        <v>900000</v>
      </c>
    </row>
    <row r="8" spans="1:5">
      <c r="A8" s="4" t="s">
        <v>605</v>
      </c>
      <c r="C8" s="5" t="n">
        <v>99000000</v>
      </c>
    </row>
    <row r="9" spans="1:5">
      <c r="A9" s="3" t="s">
        <v>606</v>
      </c>
    </row>
    <row r="10" spans="1:5">
      <c r="A10" s="4" t="s">
        <v>607</v>
      </c>
      <c r="C10" s="5" t="n">
        <v>9161000</v>
      </c>
      <c r="E10" s="7" t="n">
        <v>10437000</v>
      </c>
    </row>
    <row r="11" spans="1:5">
      <c r="A11" s="4" t="s">
        <v>608</v>
      </c>
      <c r="C11" s="5" t="n">
        <v>98875000</v>
      </c>
      <c r="E11" s="5" t="n">
        <v>98875000</v>
      </c>
    </row>
    <row r="12" spans="1:5">
      <c r="A12" s="4" t="s">
        <v>609</v>
      </c>
    </row>
    <row r="13" spans="1:5">
      <c r="A13" s="3" t="s">
        <v>606</v>
      </c>
    </row>
    <row r="14" spans="1:5">
      <c r="A14" s="4" t="s">
        <v>610</v>
      </c>
      <c r="C14" s="5" t="n">
        <v>2600000</v>
      </c>
      <c r="E14" s="5" t="n">
        <v>4300000</v>
      </c>
    </row>
    <row r="15" spans="1:5">
      <c r="A15" s="4" t="s">
        <v>364</v>
      </c>
    </row>
    <row r="16" spans="1:5">
      <c r="A16" s="3" t="s">
        <v>606</v>
      </c>
    </row>
    <row r="17" spans="1:5">
      <c r="A17" s="4" t="s">
        <v>611</v>
      </c>
      <c r="B17" s="4" t="s">
        <v>612</v>
      </c>
    </row>
    <row r="18" spans="1:5">
      <c r="A18" s="4" t="s">
        <v>361</v>
      </c>
    </row>
    <row r="19" spans="1:5">
      <c r="A19" s="3" t="s">
        <v>606</v>
      </c>
    </row>
    <row r="20" spans="1:5">
      <c r="A20" s="4" t="s">
        <v>611</v>
      </c>
      <c r="B20" s="4" t="s">
        <v>613</v>
      </c>
    </row>
    <row r="21" spans="1:5">
      <c r="A21" s="4" t="s">
        <v>614</v>
      </c>
    </row>
    <row r="22" spans="1:5">
      <c r="A22" s="3" t="s">
        <v>606</v>
      </c>
    </row>
    <row r="23" spans="1:5">
      <c r="A23" s="4" t="s">
        <v>607</v>
      </c>
      <c r="C23" s="5" t="n">
        <v>6500000</v>
      </c>
      <c r="E23" s="7" t="n">
        <v>6100000</v>
      </c>
    </row>
    <row r="24" spans="1:5">
      <c r="A24" s="4" t="s">
        <v>615</v>
      </c>
    </row>
    <row r="25" spans="1:5">
      <c r="A25" s="3" t="s">
        <v>606</v>
      </c>
    </row>
    <row r="26" spans="1:5">
      <c r="A26" s="4" t="s">
        <v>616</v>
      </c>
      <c r="B26" s="7" t="n">
        <v>150000000</v>
      </c>
      <c r="D26" s="7" t="n">
        <v>125000000</v>
      </c>
    </row>
    <row r="27" spans="1:5">
      <c r="A27" s="4" t="s">
        <v>617</v>
      </c>
      <c r="B27" s="7" t="n">
        <v>50000000</v>
      </c>
    </row>
    <row r="28" spans="1:5">
      <c r="A28" s="4" t="s">
        <v>618</v>
      </c>
      <c r="B28" s="13" t="n">
        <v>1.15</v>
      </c>
    </row>
    <row r="29" spans="1:5">
      <c r="A29" s="4" t="s">
        <v>619</v>
      </c>
      <c r="B29" s="11" t="n">
        <v>3.5</v>
      </c>
    </row>
    <row r="30" spans="1:5">
      <c r="A30" s="4" t="s">
        <v>620</v>
      </c>
      <c r="B30" s="7" t="n">
        <v>30000000</v>
      </c>
    </row>
    <row r="31" spans="1:5">
      <c r="A31" s="4" t="s">
        <v>621</v>
      </c>
      <c r="B31" s="7" t="n">
        <v>40000000</v>
      </c>
    </row>
    <row r="32" spans="1:5">
      <c r="A32" s="4" t="s">
        <v>608</v>
      </c>
      <c r="C32" s="5" t="n">
        <v>98900000</v>
      </c>
    </row>
    <row r="33" spans="1:5">
      <c r="A33" s="4" t="s">
        <v>622</v>
      </c>
      <c r="C33" s="5" t="n">
        <v>48600000</v>
      </c>
    </row>
    <row r="34" spans="1:5">
      <c r="A34" s="4" t="s">
        <v>623</v>
      </c>
    </row>
    <row r="35" spans="1:5">
      <c r="A35" s="3" t="s">
        <v>606</v>
      </c>
    </row>
    <row r="36" spans="1:5">
      <c r="A36" s="4" t="s">
        <v>624</v>
      </c>
      <c r="B36" s="4" t="s">
        <v>625</v>
      </c>
    </row>
    <row r="37" spans="1:5">
      <c r="A37" s="4" t="s">
        <v>626</v>
      </c>
    </row>
    <row r="38" spans="1:5">
      <c r="A38" s="3" t="s">
        <v>606</v>
      </c>
    </row>
    <row r="39" spans="1:5">
      <c r="A39" s="4" t="s">
        <v>624</v>
      </c>
      <c r="B39" s="4" t="s">
        <v>627</v>
      </c>
    </row>
    <row r="40" spans="1:5">
      <c r="A40" s="4" t="s">
        <v>628</v>
      </c>
    </row>
    <row r="41" spans="1:5">
      <c r="A41" s="3" t="s">
        <v>606</v>
      </c>
    </row>
    <row r="42" spans="1:5">
      <c r="A42" s="4" t="s">
        <v>624</v>
      </c>
      <c r="B42" s="4" t="s">
        <v>629</v>
      </c>
    </row>
    <row r="43" spans="1:5">
      <c r="A43" s="4" t="s">
        <v>630</v>
      </c>
    </row>
    <row r="44" spans="1:5">
      <c r="A44" s="3" t="s">
        <v>606</v>
      </c>
    </row>
    <row r="45" spans="1:5">
      <c r="A45" s="4" t="s">
        <v>624</v>
      </c>
      <c r="B45" s="4" t="s">
        <v>631</v>
      </c>
    </row>
    <row r="46" spans="1:5">
      <c r="A46" s="4" t="s">
        <v>632</v>
      </c>
    </row>
    <row r="47" spans="1:5">
      <c r="A47" s="3" t="s">
        <v>606</v>
      </c>
    </row>
    <row r="48" spans="1:5">
      <c r="A48" s="4" t="s">
        <v>622</v>
      </c>
      <c r="C48" s="7" t="n">
        <v>25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36</v>
      </c>
    </row>
    <row r="3" spans="1:4">
      <c r="A3" s="3" t="s">
        <v>634</v>
      </c>
    </row>
    <row r="4" spans="1:4">
      <c r="A4" s="4" t="s">
        <v>635</v>
      </c>
      <c r="B4" s="7" t="n">
        <v>480990</v>
      </c>
      <c r="C4" s="7" t="n">
        <v>462572</v>
      </c>
      <c r="D4" s="7" t="n">
        <v>462622</v>
      </c>
    </row>
    <row r="5" spans="1:4">
      <c r="A5" s="3" t="s">
        <v>636</v>
      </c>
    </row>
    <row r="6" spans="1:4">
      <c r="A6" s="4" t="s">
        <v>637</v>
      </c>
      <c r="B6" s="5" t="n">
        <v>70480</v>
      </c>
      <c r="C6" s="5" t="n">
        <v>90401</v>
      </c>
      <c r="D6" s="5" t="n">
        <v>92311</v>
      </c>
    </row>
    <row r="7" spans="1:4">
      <c r="A7" s="4" t="s">
        <v>638</v>
      </c>
      <c r="B7" s="5" t="n">
        <v>1034</v>
      </c>
      <c r="C7" s="5" t="n">
        <v>6131</v>
      </c>
      <c r="D7" s="5" t="n">
        <v>-1164</v>
      </c>
    </row>
    <row r="8" spans="1:4">
      <c r="A8" s="4" t="s">
        <v>639</v>
      </c>
      <c r="B8" s="5" t="n">
        <v>71514</v>
      </c>
      <c r="C8" s="5" t="n">
        <v>96532</v>
      </c>
      <c r="D8" s="5" t="n">
        <v>91147</v>
      </c>
    </row>
    <row r="9" spans="1:4">
      <c r="A9" s="3" t="s">
        <v>640</v>
      </c>
    </row>
    <row r="10" spans="1:4">
      <c r="A10" s="4" t="s">
        <v>637</v>
      </c>
      <c r="B10" s="5" t="n">
        <v>-17460</v>
      </c>
      <c r="C10" s="5" t="n">
        <v>-20335</v>
      </c>
      <c r="D10" s="5" t="n">
        <v>-18836</v>
      </c>
    </row>
    <row r="11" spans="1:4">
      <c r="A11" s="4" t="s">
        <v>638</v>
      </c>
      <c r="B11" s="5" t="n">
        <v>-65246</v>
      </c>
      <c r="C11" s="5" t="n">
        <v>-63914</v>
      </c>
      <c r="D11" s="5" t="n">
        <v>-73194</v>
      </c>
    </row>
    <row r="12" spans="1:4">
      <c r="A12" s="4" t="s">
        <v>641</v>
      </c>
      <c r="B12" s="5" t="n">
        <v>-82706</v>
      </c>
      <c r="C12" s="5" t="n">
        <v>-84249</v>
      </c>
      <c r="D12" s="5" t="n">
        <v>-92030</v>
      </c>
    </row>
    <row r="13" spans="1:4">
      <c r="A13" s="4" t="s">
        <v>160</v>
      </c>
      <c r="B13" s="5" t="n">
        <v>-8238</v>
      </c>
      <c r="C13" s="5" t="n">
        <v>6135</v>
      </c>
      <c r="D13" s="5" t="n">
        <v>833</v>
      </c>
    </row>
    <row r="14" spans="1:4">
      <c r="A14" s="4" t="s">
        <v>642</v>
      </c>
      <c r="B14" s="7" t="n">
        <v>461560</v>
      </c>
      <c r="C14" s="7" t="n">
        <v>480990</v>
      </c>
      <c r="D14" s="7" t="n">
        <v>462572</v>
      </c>
    </row>
    <row r="15" spans="1:4">
      <c r="A15" s="3" t="s">
        <v>643</v>
      </c>
    </row>
    <row r="16" spans="1:4">
      <c r="A16" s="4" t="s">
        <v>644</v>
      </c>
      <c r="B16" s="4" t="s">
        <v>645</v>
      </c>
      <c r="C16" s="4" t="s">
        <v>646</v>
      </c>
      <c r="D16" s="4" t="s">
        <v>646</v>
      </c>
    </row>
    <row r="17" spans="1:4">
      <c r="A17" s="4" t="s">
        <v>647</v>
      </c>
      <c r="B17" s="4" t="s">
        <v>648</v>
      </c>
      <c r="C17" s="4" t="s">
        <v>649</v>
      </c>
      <c r="D17" s="4" t="s">
        <v>6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36</v>
      </c>
    </row>
    <row r="3" spans="1:4">
      <c r="A3" s="3" t="s">
        <v>651</v>
      </c>
    </row>
    <row r="4" spans="1:4">
      <c r="A4" s="4" t="s">
        <v>652</v>
      </c>
      <c r="B4" s="4" t="s">
        <v>645</v>
      </c>
      <c r="C4" s="4" t="s">
        <v>646</v>
      </c>
      <c r="D4" s="4" t="s">
        <v>646</v>
      </c>
    </row>
    <row r="5" spans="1:4">
      <c r="A5" s="4" t="s">
        <v>653</v>
      </c>
      <c r="B5" s="7" t="n">
        <v>1034</v>
      </c>
      <c r="C5" s="7" t="n">
        <v>6131</v>
      </c>
      <c r="D5" s="7" t="n">
        <v>-1164</v>
      </c>
    </row>
    <row r="6" spans="1:4">
      <c r="A6" s="4" t="s">
        <v>654</v>
      </c>
      <c r="B6" s="5" t="n">
        <v>4000</v>
      </c>
    </row>
    <row r="7" spans="1:4">
      <c r="A7" s="4" t="s">
        <v>655</v>
      </c>
    </row>
    <row r="8" spans="1:4">
      <c r="A8" s="3" t="s">
        <v>651</v>
      </c>
    </row>
    <row r="9" spans="1:4">
      <c r="A9" s="4" t="s">
        <v>656</v>
      </c>
      <c r="B9" s="7" t="n">
        <v>4400</v>
      </c>
      <c r="C9" s="7" t="n">
        <v>4300</v>
      </c>
      <c r="D9" s="7" t="n">
        <v>3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7</v>
      </c>
      <c r="B1" s="2" t="s">
        <v>658</v>
      </c>
      <c r="C1" s="2" t="s">
        <v>659</v>
      </c>
      <c r="D1" s="2" t="s">
        <v>2</v>
      </c>
      <c r="E1" s="2" t="s">
        <v>35</v>
      </c>
      <c r="F1" s="2" t="s">
        <v>36</v>
      </c>
      <c r="G1" s="2" t="s">
        <v>660</v>
      </c>
      <c r="H1" s="2" t="s">
        <v>661</v>
      </c>
    </row>
    <row r="2" spans="1:8">
      <c r="A2" s="3" t="s">
        <v>662</v>
      </c>
    </row>
    <row r="3" spans="1:8">
      <c r="A3" s="4" t="s">
        <v>663</v>
      </c>
      <c r="D3" s="7" t="n">
        <v>0</v>
      </c>
      <c r="E3" s="7" t="n">
        <v>0</v>
      </c>
      <c r="F3" s="7" t="n">
        <v>12000</v>
      </c>
    </row>
    <row r="4" spans="1:8">
      <c r="A4" s="4" t="s">
        <v>664</v>
      </c>
      <c r="G4" s="7" t="n">
        <v>0</v>
      </c>
      <c r="H4" s="7" t="n">
        <v>0</v>
      </c>
    </row>
    <row r="5" spans="1:8">
      <c r="A5" s="4" t="s">
        <v>665</v>
      </c>
      <c r="D5" s="5" t="n">
        <v>352161</v>
      </c>
      <c r="E5" s="5" t="n">
        <v>352161</v>
      </c>
    </row>
    <row r="6" spans="1:8">
      <c r="A6" s="4" t="s">
        <v>666</v>
      </c>
      <c r="D6" s="7" t="n">
        <v>-2162</v>
      </c>
      <c r="E6" s="7" t="n">
        <v>0</v>
      </c>
      <c r="F6" s="5" t="n">
        <v>0</v>
      </c>
    </row>
    <row r="7" spans="1:8">
      <c r="A7" s="4" t="s">
        <v>667</v>
      </c>
    </row>
    <row r="8" spans="1:8">
      <c r="A8" s="3" t="s">
        <v>662</v>
      </c>
    </row>
    <row r="9" spans="1:8">
      <c r="A9" s="4" t="s">
        <v>665</v>
      </c>
      <c r="D9" s="5" t="n">
        <v>145820</v>
      </c>
      <c r="E9" s="5" t="n">
        <v>145820</v>
      </c>
    </row>
    <row r="10" spans="1:8">
      <c r="A10" s="4" t="s">
        <v>178</v>
      </c>
    </row>
    <row r="11" spans="1:8">
      <c r="A11" s="3" t="s">
        <v>662</v>
      </c>
    </row>
    <row r="12" spans="1:8">
      <c r="A12" s="4" t="s">
        <v>664</v>
      </c>
      <c r="G12" s="7" t="n">
        <v>3592</v>
      </c>
      <c r="H12" s="7" t="n">
        <v>631</v>
      </c>
    </row>
    <row r="13" spans="1:8">
      <c r="A13" s="4" t="s">
        <v>390</v>
      </c>
    </row>
    <row r="14" spans="1:8">
      <c r="A14" s="3" t="s">
        <v>662</v>
      </c>
    </row>
    <row r="15" spans="1:8">
      <c r="A15" s="4" t="s">
        <v>666</v>
      </c>
      <c r="D15" s="7" t="n">
        <v>4600</v>
      </c>
    </row>
    <row r="16" spans="1:8">
      <c r="A16" s="4" t="s">
        <v>668</v>
      </c>
    </row>
    <row r="17" spans="1:8">
      <c r="A17" s="3" t="s">
        <v>662</v>
      </c>
    </row>
    <row r="18" spans="1:8">
      <c r="A18" s="4" t="s">
        <v>663</v>
      </c>
      <c r="B18" s="7" t="n">
        <v>12000</v>
      </c>
      <c r="C18" s="7" t="n">
        <v>12000</v>
      </c>
      <c r="D18" s="7" t="n">
        <v>12000</v>
      </c>
      <c r="F18" s="7" t="n">
        <v>12000</v>
      </c>
    </row>
    <row r="19" spans="1:8">
      <c r="A19" s="4" t="s">
        <v>669</v>
      </c>
    </row>
    <row r="20" spans="1:8">
      <c r="A20" s="3" t="s">
        <v>662</v>
      </c>
    </row>
    <row r="21" spans="1:8">
      <c r="A21" s="4" t="s">
        <v>670</v>
      </c>
      <c r="B21" s="5" t="n">
        <v>1050012</v>
      </c>
      <c r="C21" s="5" t="n">
        <v>1050012</v>
      </c>
    </row>
    <row r="22" spans="1:8">
      <c r="A22" s="4" t="s">
        <v>671</v>
      </c>
    </row>
    <row r="23" spans="1:8">
      <c r="A23" s="3" t="s">
        <v>662</v>
      </c>
    </row>
    <row r="24" spans="1:8">
      <c r="A24" s="4" t="s">
        <v>672</v>
      </c>
      <c r="B24" s="5" t="n">
        <v>1050012</v>
      </c>
      <c r="C24" s="5" t="n">
        <v>10500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3</v>
      </c>
      <c r="B1" s="2" t="s">
        <v>1</v>
      </c>
    </row>
    <row r="2" spans="1:4">
      <c r="B2" s="2" t="s">
        <v>2</v>
      </c>
      <c r="C2" s="2" t="s">
        <v>35</v>
      </c>
      <c r="D2" s="2" t="s">
        <v>36</v>
      </c>
    </row>
    <row r="3" spans="1:4">
      <c r="A3" s="3" t="s">
        <v>674</v>
      </c>
    </row>
    <row r="4" spans="1:4">
      <c r="A4" s="4" t="s">
        <v>675</v>
      </c>
      <c r="B4" s="6" t="n">
        <v>4.2</v>
      </c>
      <c r="C4" s="6" t="n">
        <v>2.5</v>
      </c>
    </row>
    <row r="5" spans="1:4">
      <c r="A5" s="4" t="s">
        <v>676</v>
      </c>
      <c r="B5" s="6" t="n">
        <v>4.8</v>
      </c>
      <c r="C5" s="6" t="n">
        <v>5.3</v>
      </c>
      <c r="D5" s="7" t="n">
        <v>3</v>
      </c>
    </row>
    <row r="6" spans="1:4">
      <c r="A6" s="4" t="s">
        <v>677</v>
      </c>
    </row>
    <row r="7" spans="1:4">
      <c r="A7" s="3" t="s">
        <v>674</v>
      </c>
    </row>
    <row r="8" spans="1:4">
      <c r="A8" s="4" t="s">
        <v>678</v>
      </c>
      <c r="B8" s="5" t="n">
        <v>14300</v>
      </c>
      <c r="C8" s="5" t="n">
        <v>13000</v>
      </c>
      <c r="D8" s="5" t="n">
        <v>18000</v>
      </c>
    </row>
    <row r="9" spans="1:4">
      <c r="A9" s="4" t="s">
        <v>675</v>
      </c>
      <c r="B9" s="6" t="n">
        <v>0.6</v>
      </c>
      <c r="C9" s="6" t="n">
        <v>0.6</v>
      </c>
      <c r="D9" s="6" t="n">
        <v>0.6</v>
      </c>
    </row>
    <row r="10" spans="1:4">
      <c r="A10" s="4" t="s">
        <v>679</v>
      </c>
    </row>
    <row r="11" spans="1:4">
      <c r="A11" s="3" t="s">
        <v>674</v>
      </c>
    </row>
    <row r="12" spans="1:4">
      <c r="A12" s="4" t="s">
        <v>680</v>
      </c>
      <c r="C12" s="4" t="s">
        <v>374</v>
      </c>
    </row>
    <row r="13" spans="1:4">
      <c r="A13" s="4" t="s">
        <v>681</v>
      </c>
    </row>
    <row r="14" spans="1:4">
      <c r="A14" s="3" t="s">
        <v>674</v>
      </c>
    </row>
    <row r="15" spans="1:4">
      <c r="A15" s="4" t="s">
        <v>680</v>
      </c>
      <c r="C15" s="4" t="s">
        <v>374</v>
      </c>
    </row>
    <row r="16" spans="1:4">
      <c r="A16" s="4" t="s">
        <v>682</v>
      </c>
    </row>
    <row r="17" spans="1:4">
      <c r="A17" s="3" t="s">
        <v>674</v>
      </c>
    </row>
    <row r="18" spans="1:4">
      <c r="A18" s="4" t="s">
        <v>683</v>
      </c>
      <c r="B18" s="6" t="n">
        <v>4.8</v>
      </c>
      <c r="C18" s="6" t="n">
        <v>5.7</v>
      </c>
      <c r="D18" s="6" t="n">
        <v>4.1</v>
      </c>
    </row>
    <row r="19" spans="1:4">
      <c r="A19" s="4" t="s">
        <v>684</v>
      </c>
      <c r="B19" s="5" t="n">
        <v>110600</v>
      </c>
      <c r="C19" s="5" t="n">
        <v>133000</v>
      </c>
      <c r="D19" s="5" t="n">
        <v>110000</v>
      </c>
    </row>
    <row r="20" spans="1:4">
      <c r="A20" s="4" t="s">
        <v>685</v>
      </c>
      <c r="B20" s="8" t="n">
        <v>43.39</v>
      </c>
      <c r="C20" s="8" t="n">
        <v>42.59</v>
      </c>
      <c r="D20" s="8" t="n">
        <v>37.34</v>
      </c>
    </row>
    <row r="21" spans="1:4">
      <c r="A21" s="4" t="s">
        <v>678</v>
      </c>
      <c r="B21" s="5" t="n">
        <v>100479</v>
      </c>
    </row>
    <row r="22" spans="1:4">
      <c r="A22" s="4" t="s">
        <v>686</v>
      </c>
      <c r="B22" s="6" t="n">
        <v>1.1</v>
      </c>
      <c r="C22" s="6" t="n">
        <v>1.2</v>
      </c>
      <c r="D22" s="6" t="n">
        <v>1.7</v>
      </c>
    </row>
    <row r="23" spans="1:4">
      <c r="A23" s="4" t="s">
        <v>687</v>
      </c>
      <c r="B23" s="6" t="n">
        <v>4.4</v>
      </c>
    </row>
    <row r="24" spans="1:4">
      <c r="A24" s="4" t="s">
        <v>688</v>
      </c>
      <c r="B24" s="4" t="s">
        <v>6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36</v>
      </c>
    </row>
    <row r="3" spans="1:4">
      <c r="A3" s="4" t="s">
        <v>682</v>
      </c>
    </row>
    <row r="4" spans="1:4">
      <c r="A4" s="3" t="s">
        <v>691</v>
      </c>
    </row>
    <row r="5" spans="1:4">
      <c r="A5" s="4" t="s">
        <v>692</v>
      </c>
      <c r="B5" s="5" t="n">
        <v>143964</v>
      </c>
    </row>
    <row r="6" spans="1:4">
      <c r="A6" s="4" t="s">
        <v>693</v>
      </c>
      <c r="B6" s="5" t="n">
        <v>110600</v>
      </c>
      <c r="C6" s="5" t="n">
        <v>133000</v>
      </c>
      <c r="D6" s="5" t="n">
        <v>110000</v>
      </c>
    </row>
    <row r="7" spans="1:4">
      <c r="A7" s="4" t="s">
        <v>694</v>
      </c>
      <c r="B7" s="5" t="n">
        <v>94851</v>
      </c>
    </row>
    <row r="8" spans="1:4">
      <c r="A8" s="4" t="s">
        <v>695</v>
      </c>
      <c r="B8" s="5" t="n">
        <v>-100479</v>
      </c>
    </row>
    <row r="9" spans="1:4">
      <c r="A9" s="4" t="s">
        <v>696</v>
      </c>
      <c r="B9" s="5" t="n">
        <v>-18060</v>
      </c>
    </row>
    <row r="10" spans="1:4">
      <c r="A10" s="4" t="s">
        <v>697</v>
      </c>
      <c r="B10" s="5" t="n">
        <v>120276</v>
      </c>
      <c r="C10" s="5" t="n">
        <v>143964</v>
      </c>
    </row>
    <row r="11" spans="1:4">
      <c r="A11" s="3" t="s">
        <v>698</v>
      </c>
    </row>
    <row r="12" spans="1:4">
      <c r="A12" s="4" t="s">
        <v>699</v>
      </c>
      <c r="B12" s="8" t="n">
        <v>39.89</v>
      </c>
    </row>
    <row r="13" spans="1:4">
      <c r="A13" s="4" t="s">
        <v>700</v>
      </c>
      <c r="B13" s="13" t="n">
        <v>43.39</v>
      </c>
      <c r="C13" s="8" t="n">
        <v>42.59</v>
      </c>
      <c r="D13" s="8" t="n">
        <v>37.34</v>
      </c>
    </row>
    <row r="14" spans="1:4">
      <c r="A14" s="4" t="s">
        <v>701</v>
      </c>
      <c r="B14" s="13" t="n">
        <v>39.41</v>
      </c>
    </row>
    <row r="15" spans="1:4">
      <c r="A15" s="4" t="s">
        <v>702</v>
      </c>
      <c r="B15" s="13" t="n">
        <v>38.27</v>
      </c>
    </row>
    <row r="16" spans="1:4">
      <c r="A16" s="4" t="s">
        <v>703</v>
      </c>
      <c r="B16" s="13" t="n">
        <v>39.04</v>
      </c>
    </row>
    <row r="17" spans="1:4">
      <c r="A17" s="4" t="s">
        <v>704</v>
      </c>
      <c r="B17" s="8" t="n">
        <v>40.99</v>
      </c>
      <c r="C17" s="8" t="n">
        <v>39.89</v>
      </c>
    </row>
    <row r="18" spans="1:4">
      <c r="A18" s="4" t="s">
        <v>705</v>
      </c>
    </row>
    <row r="19" spans="1:4">
      <c r="A19" s="3" t="s">
        <v>691</v>
      </c>
    </row>
    <row r="20" spans="1:4">
      <c r="A20" s="4" t="s">
        <v>692</v>
      </c>
      <c r="B20" s="5" t="n">
        <v>19664</v>
      </c>
    </row>
    <row r="21" spans="1:4">
      <c r="A21" s="4" t="s">
        <v>693</v>
      </c>
      <c r="B21" s="5" t="n">
        <v>110564</v>
      </c>
    </row>
    <row r="22" spans="1:4">
      <c r="A22" s="4" t="s">
        <v>695</v>
      </c>
      <c r="B22" s="5" t="n">
        <v>-2975</v>
      </c>
    </row>
    <row r="23" spans="1:4">
      <c r="A23" s="4" t="s">
        <v>696</v>
      </c>
      <c r="B23" s="5" t="n">
        <v>-3412</v>
      </c>
    </row>
    <row r="24" spans="1:4">
      <c r="A24" s="4" t="s">
        <v>697</v>
      </c>
      <c r="B24" s="5" t="n">
        <v>123841</v>
      </c>
      <c r="C24" s="5" t="n">
        <v>19664</v>
      </c>
    </row>
    <row r="25" spans="1:4">
      <c r="A25" s="3" t="s">
        <v>698</v>
      </c>
    </row>
    <row r="26" spans="1:4">
      <c r="A26" s="4" t="s">
        <v>699</v>
      </c>
      <c r="B26" s="8" t="n">
        <v>38.14</v>
      </c>
    </row>
    <row r="27" spans="1:4">
      <c r="A27" s="4" t="s">
        <v>700</v>
      </c>
      <c r="B27" s="13" t="n">
        <v>43.39</v>
      </c>
    </row>
    <row r="28" spans="1:4">
      <c r="A28" s="4" t="s">
        <v>702</v>
      </c>
      <c r="B28" s="13" t="n">
        <v>38.64</v>
      </c>
    </row>
    <row r="29" spans="1:4">
      <c r="A29" s="4" t="s">
        <v>703</v>
      </c>
      <c r="B29" s="13" t="n">
        <v>43.59</v>
      </c>
    </row>
    <row r="30" spans="1:4">
      <c r="A30" s="4" t="s">
        <v>704</v>
      </c>
      <c r="B30" s="8" t="n">
        <v>42.67</v>
      </c>
      <c r="C30" s="8" t="n">
        <v>38.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06</v>
      </c>
      <c r="B1" s="2" t="s">
        <v>658</v>
      </c>
      <c r="C1" s="2" t="s">
        <v>659</v>
      </c>
      <c r="D1" s="2" t="s">
        <v>2</v>
      </c>
      <c r="E1" s="2" t="s">
        <v>707</v>
      </c>
      <c r="F1" s="2" t="s">
        <v>4</v>
      </c>
      <c r="G1" s="2" t="s">
        <v>708</v>
      </c>
      <c r="H1" s="2" t="s">
        <v>35</v>
      </c>
      <c r="I1" s="2" t="s">
        <v>709</v>
      </c>
      <c r="J1" s="2" t="s">
        <v>710</v>
      </c>
      <c r="K1" s="2" t="s">
        <v>711</v>
      </c>
      <c r="L1" s="2" t="s">
        <v>2</v>
      </c>
      <c r="M1" s="2" t="s">
        <v>35</v>
      </c>
      <c r="N1" s="2" t="s">
        <v>36</v>
      </c>
    </row>
    <row r="2" spans="1:14">
      <c r="A2" s="3" t="s">
        <v>712</v>
      </c>
    </row>
    <row r="3" spans="1:14">
      <c r="A3" s="4" t="s">
        <v>52</v>
      </c>
      <c r="D3" s="7" t="n">
        <v>11373</v>
      </c>
      <c r="E3" s="7" t="n">
        <v>17554</v>
      </c>
      <c r="F3" s="7" t="n">
        <v>22377</v>
      </c>
      <c r="G3" s="7" t="n">
        <v>-3781</v>
      </c>
      <c r="H3" s="7" t="n">
        <v>15060</v>
      </c>
      <c r="I3" s="7" t="n">
        <v>10944</v>
      </c>
      <c r="J3" s="7" t="n">
        <v>18568</v>
      </c>
      <c r="K3" s="7" t="n">
        <v>4087</v>
      </c>
      <c r="L3" s="7" t="n">
        <v>47523</v>
      </c>
      <c r="M3" s="7" t="n">
        <v>48659</v>
      </c>
      <c r="N3" s="7" t="n">
        <v>55478</v>
      </c>
    </row>
    <row r="4" spans="1:14">
      <c r="A4" s="4" t="s">
        <v>713</v>
      </c>
      <c r="L4" s="5" t="n">
        <v>0</v>
      </c>
      <c r="M4" s="5" t="n">
        <v>0</v>
      </c>
      <c r="N4" s="5" t="n">
        <v>-12000</v>
      </c>
    </row>
    <row r="5" spans="1:14">
      <c r="A5" s="4" t="s">
        <v>714</v>
      </c>
      <c r="L5" s="7" t="n">
        <v>47523</v>
      </c>
      <c r="M5" s="7" t="n">
        <v>48659</v>
      </c>
      <c r="N5" s="7" t="n">
        <v>43478</v>
      </c>
    </row>
    <row r="6" spans="1:14">
      <c r="A6" s="3" t="s">
        <v>715</v>
      </c>
    </row>
    <row r="7" spans="1:14">
      <c r="A7" s="4" t="s">
        <v>716</v>
      </c>
      <c r="L7" s="5" t="n">
        <v>23543</v>
      </c>
      <c r="M7" s="5" t="n">
        <v>23445</v>
      </c>
      <c r="N7" s="5" t="n">
        <v>23364</v>
      </c>
    </row>
    <row r="8" spans="1:14">
      <c r="A8" s="4" t="s">
        <v>717</v>
      </c>
      <c r="L8" s="5" t="n">
        <v>142</v>
      </c>
      <c r="M8" s="5" t="n">
        <v>152</v>
      </c>
      <c r="N8" s="5" t="n">
        <v>108</v>
      </c>
    </row>
    <row r="9" spans="1:14">
      <c r="A9" s="4" t="s">
        <v>718</v>
      </c>
      <c r="L9" s="5" t="n">
        <v>23685</v>
      </c>
      <c r="M9" s="5" t="n">
        <v>23597</v>
      </c>
      <c r="N9" s="5" t="n">
        <v>23472</v>
      </c>
    </row>
    <row r="10" spans="1:14">
      <c r="A10" s="4" t="s">
        <v>62</v>
      </c>
      <c r="L10" s="8" t="n">
        <v>2.02</v>
      </c>
      <c r="M10" s="8" t="n">
        <v>2.08</v>
      </c>
      <c r="N10" s="8" t="n">
        <v>1.86</v>
      </c>
    </row>
    <row r="11" spans="1:14">
      <c r="A11" s="4" t="s">
        <v>64</v>
      </c>
      <c r="D11" s="8" t="n">
        <v>0.48</v>
      </c>
      <c r="E11" s="8" t="n">
        <v>0.74</v>
      </c>
      <c r="F11" s="8" t="n">
        <v>0.95</v>
      </c>
      <c r="G11" s="8" t="n">
        <v>-0.16</v>
      </c>
      <c r="H11" s="8" t="n">
        <v>0.64</v>
      </c>
      <c r="I11" s="8" t="n">
        <v>0.46</v>
      </c>
      <c r="J11" s="8" t="n">
        <v>0.79</v>
      </c>
      <c r="K11" s="8" t="n">
        <v>0.17</v>
      </c>
      <c r="L11" s="8" t="n">
        <v>2.01</v>
      </c>
      <c r="M11" s="8" t="n">
        <v>2.06</v>
      </c>
      <c r="N11" s="8" t="n">
        <v>1.85</v>
      </c>
    </row>
    <row r="12" spans="1:14">
      <c r="A12" s="4" t="s">
        <v>668</v>
      </c>
    </row>
    <row r="13" spans="1:14">
      <c r="A13" s="3" t="s">
        <v>712</v>
      </c>
    </row>
    <row r="14" spans="1:14">
      <c r="A14" s="4" t="s">
        <v>713</v>
      </c>
      <c r="B14" s="7" t="n">
        <v>-12000</v>
      </c>
      <c r="C14" s="7" t="n">
        <v>-12000</v>
      </c>
      <c r="L14" s="7" t="n">
        <v>-12000</v>
      </c>
      <c r="N14" s="7" t="n">
        <v>-12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36</v>
      </c>
    </row>
    <row r="3" spans="1:4">
      <c r="A3" s="3" t="s">
        <v>237</v>
      </c>
    </row>
    <row r="4" spans="1:4">
      <c r="A4" s="4" t="s">
        <v>720</v>
      </c>
      <c r="B4" s="4" t="s">
        <v>721</v>
      </c>
      <c r="C4" s="4" t="s">
        <v>721</v>
      </c>
      <c r="D4" s="4" t="s">
        <v>721</v>
      </c>
    </row>
    <row r="5" spans="1:4">
      <c r="A5" s="4" t="s">
        <v>722</v>
      </c>
      <c r="B5" s="7" t="n">
        <v>0</v>
      </c>
      <c r="C5" s="7" t="n">
        <v>0</v>
      </c>
    </row>
    <row r="6" spans="1:4">
      <c r="A6" s="4" t="s">
        <v>723</v>
      </c>
      <c r="B6" s="7" t="n">
        <v>0</v>
      </c>
      <c r="C6"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4</v>
      </c>
      <c r="B1" s="2" t="s">
        <v>1</v>
      </c>
    </row>
    <row r="2" spans="1:4">
      <c r="B2" s="2" t="s">
        <v>2</v>
      </c>
      <c r="C2" s="2" t="s">
        <v>35</v>
      </c>
      <c r="D2" s="2" t="s">
        <v>36</v>
      </c>
    </row>
    <row r="3" spans="1:4">
      <c r="A3" s="3" t="s">
        <v>240</v>
      </c>
    </row>
    <row r="4" spans="1:4">
      <c r="A4" s="4" t="s">
        <v>725</v>
      </c>
      <c r="B4" s="6" t="n">
        <v>40.8</v>
      </c>
      <c r="C4" s="6" t="n">
        <v>40.8</v>
      </c>
      <c r="D4" s="6" t="n">
        <v>4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26</v>
      </c>
      <c r="B1" s="2" t="s">
        <v>358</v>
      </c>
    </row>
    <row r="2" spans="1:2">
      <c r="A2" s="3" t="s">
        <v>240</v>
      </c>
    </row>
    <row r="3" spans="1:2">
      <c r="A3" s="5" t="n">
        <v>2019</v>
      </c>
      <c r="B3" s="7" t="n">
        <v>40664</v>
      </c>
    </row>
    <row r="4" spans="1:2">
      <c r="A4" s="5" t="n">
        <v>2020</v>
      </c>
      <c r="B4" s="5" t="n">
        <v>27064</v>
      </c>
    </row>
    <row r="5" spans="1:2">
      <c r="A5" s="5" t="n">
        <v>2021</v>
      </c>
      <c r="B5" s="5" t="n">
        <v>17663</v>
      </c>
    </row>
    <row r="6" spans="1:2">
      <c r="A6" s="5" t="n">
        <v>2022</v>
      </c>
      <c r="B6" s="5" t="n">
        <v>11521</v>
      </c>
    </row>
    <row r="7" spans="1:2">
      <c r="A7" s="5" t="n">
        <v>2023</v>
      </c>
      <c r="B7" s="5" t="n">
        <v>6677</v>
      </c>
    </row>
    <row r="8" spans="1:2">
      <c r="A8" s="4" t="s">
        <v>727</v>
      </c>
      <c r="B8" s="5" t="n">
        <v>8923</v>
      </c>
    </row>
    <row r="9" spans="1:2">
      <c r="A9" s="4" t="s">
        <v>728</v>
      </c>
      <c r="B9" s="7" t="n">
        <v>1125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29</v>
      </c>
      <c r="B1" s="2" t="s">
        <v>358</v>
      </c>
    </row>
    <row r="2" spans="1:2">
      <c r="A2" s="3" t="s">
        <v>730</v>
      </c>
    </row>
    <row r="3" spans="1:2">
      <c r="A3" s="4" t="s">
        <v>731</v>
      </c>
      <c r="B3" s="6" t="n">
        <v>5.7</v>
      </c>
    </row>
    <row r="4" spans="1:2">
      <c r="A4" s="4" t="s">
        <v>732</v>
      </c>
    </row>
    <row r="5" spans="1:2">
      <c r="A5" s="3" t="s">
        <v>730</v>
      </c>
    </row>
    <row r="6" spans="1:2">
      <c r="A6" s="4" t="s">
        <v>733</v>
      </c>
      <c r="B6" s="5" t="n">
        <v>1100</v>
      </c>
    </row>
    <row r="7" spans="1:2">
      <c r="A7" s="4" t="s">
        <v>734</v>
      </c>
    </row>
    <row r="8" spans="1:2">
      <c r="A8" s="3" t="s">
        <v>730</v>
      </c>
    </row>
    <row r="9" spans="1:2">
      <c r="A9" s="4" t="s">
        <v>733</v>
      </c>
      <c r="B9" s="7" t="n">
        <v>1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736</v>
      </c>
      <c r="J1" s="2" t="s">
        <v>1</v>
      </c>
    </row>
    <row r="2" spans="1:12">
      <c r="B2" s="2" t="s">
        <v>2</v>
      </c>
      <c r="C2" s="2" t="s">
        <v>707</v>
      </c>
      <c r="D2" s="2" t="s">
        <v>4</v>
      </c>
      <c r="E2" s="2" t="s">
        <v>708</v>
      </c>
      <c r="F2" s="2" t="s">
        <v>35</v>
      </c>
      <c r="G2" s="2" t="s">
        <v>709</v>
      </c>
      <c r="H2" s="2" t="s">
        <v>710</v>
      </c>
      <c r="I2" s="2" t="s">
        <v>711</v>
      </c>
      <c r="J2" s="2" t="s">
        <v>2</v>
      </c>
      <c r="K2" s="2" t="s">
        <v>35</v>
      </c>
      <c r="L2" s="2" t="s">
        <v>36</v>
      </c>
    </row>
    <row r="3" spans="1:12">
      <c r="A3" s="3" t="s">
        <v>737</v>
      </c>
    </row>
    <row r="4" spans="1:12">
      <c r="A4" s="4" t="s">
        <v>37</v>
      </c>
      <c r="B4" s="7" t="n">
        <v>469934</v>
      </c>
      <c r="C4" s="7" t="n">
        <v>507640</v>
      </c>
      <c r="D4" s="7" t="n">
        <v>492869</v>
      </c>
      <c r="E4" s="7" t="n">
        <v>437229</v>
      </c>
      <c r="F4" s="7" t="n">
        <v>525664</v>
      </c>
      <c r="G4" s="7" t="n">
        <v>501569</v>
      </c>
      <c r="H4" s="7" t="n">
        <v>485452</v>
      </c>
      <c r="I4" s="7" t="n">
        <v>443039</v>
      </c>
      <c r="J4" s="7" t="n">
        <v>1907672</v>
      </c>
      <c r="K4" s="7" t="n">
        <v>1955724</v>
      </c>
      <c r="L4" s="7" t="n">
        <v>2006640</v>
      </c>
    </row>
    <row r="5" spans="1:12">
      <c r="A5" s="4" t="s">
        <v>738</v>
      </c>
    </row>
    <row r="6" spans="1:12">
      <c r="A6" s="3" t="s">
        <v>737</v>
      </c>
    </row>
    <row r="7" spans="1:12">
      <c r="A7" s="4" t="s">
        <v>37</v>
      </c>
      <c r="J7" s="5" t="n">
        <v>597510</v>
      </c>
      <c r="K7" s="5" t="n">
        <v>602858</v>
      </c>
      <c r="L7" s="5" t="n">
        <v>618170</v>
      </c>
    </row>
    <row r="8" spans="1:12">
      <c r="A8" s="4" t="s">
        <v>739</v>
      </c>
    </row>
    <row r="9" spans="1:12">
      <c r="A9" s="3" t="s">
        <v>737</v>
      </c>
    </row>
    <row r="10" spans="1:12">
      <c r="A10" s="4" t="s">
        <v>37</v>
      </c>
      <c r="J10" s="5" t="n">
        <v>1003959</v>
      </c>
      <c r="K10" s="5" t="n">
        <v>1016356</v>
      </c>
      <c r="L10" s="5" t="n">
        <v>1009797</v>
      </c>
    </row>
    <row r="11" spans="1:12">
      <c r="A11" s="4" t="s">
        <v>740</v>
      </c>
    </row>
    <row r="12" spans="1:12">
      <c r="A12" s="3" t="s">
        <v>737</v>
      </c>
    </row>
    <row r="13" spans="1:12">
      <c r="A13" s="4" t="s">
        <v>37</v>
      </c>
      <c r="J13" s="5" t="n">
        <v>124660</v>
      </c>
      <c r="K13" s="5" t="n">
        <v>142463</v>
      </c>
      <c r="L13" s="5" t="n">
        <v>154752</v>
      </c>
    </row>
    <row r="14" spans="1:12">
      <c r="A14" s="4" t="s">
        <v>741</v>
      </c>
    </row>
    <row r="15" spans="1:12">
      <c r="A15" s="3" t="s">
        <v>737</v>
      </c>
    </row>
    <row r="16" spans="1:12">
      <c r="A16" s="4" t="s">
        <v>37</v>
      </c>
      <c r="J16" s="5" t="n">
        <v>92708</v>
      </c>
      <c r="K16" s="5" t="n">
        <v>96703</v>
      </c>
      <c r="L16" s="5" t="n">
        <v>101000</v>
      </c>
    </row>
    <row r="17" spans="1:12">
      <c r="A17" s="4" t="s">
        <v>742</v>
      </c>
    </row>
    <row r="18" spans="1:12">
      <c r="A18" s="3" t="s">
        <v>737</v>
      </c>
    </row>
    <row r="19" spans="1:12">
      <c r="A19" s="4" t="s">
        <v>37</v>
      </c>
      <c r="J19" s="5" t="n">
        <v>69045</v>
      </c>
      <c r="K19" s="5" t="n">
        <v>76205</v>
      </c>
      <c r="L19" s="5" t="n">
        <v>104662</v>
      </c>
    </row>
    <row r="20" spans="1:12">
      <c r="A20" s="4" t="s">
        <v>68</v>
      </c>
    </row>
    <row r="21" spans="1:12">
      <c r="A21" s="3" t="s">
        <v>737</v>
      </c>
    </row>
    <row r="22" spans="1:12">
      <c r="A22" s="4" t="s">
        <v>37</v>
      </c>
      <c r="J22" s="7" t="n">
        <v>1887882</v>
      </c>
      <c r="K22" s="7" t="n">
        <v>1934585</v>
      </c>
      <c r="L22" s="7" t="n">
        <v>19883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43</v>
      </c>
      <c r="B1" s="2" t="s">
        <v>1</v>
      </c>
    </row>
    <row r="2" spans="1:2">
      <c r="B2" s="2" t="s">
        <v>744</v>
      </c>
    </row>
    <row r="3" spans="1:2">
      <c r="A3" s="3" t="s">
        <v>249</v>
      </c>
    </row>
    <row r="4" spans="1:2">
      <c r="A4" s="4" t="s">
        <v>745</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36</v>
      </c>
      <c r="J1" s="2" t="s">
        <v>1</v>
      </c>
    </row>
    <row r="2" spans="1:12">
      <c r="B2" s="2" t="s">
        <v>2</v>
      </c>
      <c r="C2" s="2" t="s">
        <v>707</v>
      </c>
      <c r="D2" s="2" t="s">
        <v>4</v>
      </c>
      <c r="E2" s="2" t="s">
        <v>708</v>
      </c>
      <c r="F2" s="2" t="s">
        <v>35</v>
      </c>
      <c r="G2" s="2" t="s">
        <v>709</v>
      </c>
      <c r="H2" s="2" t="s">
        <v>710</v>
      </c>
      <c r="I2" s="2" t="s">
        <v>711</v>
      </c>
      <c r="J2" s="2" t="s">
        <v>2</v>
      </c>
      <c r="K2" s="2" t="s">
        <v>35</v>
      </c>
      <c r="L2" s="2" t="s">
        <v>36</v>
      </c>
    </row>
    <row r="3" spans="1:12">
      <c r="A3" s="3" t="s">
        <v>747</v>
      </c>
    </row>
    <row r="4" spans="1:12">
      <c r="A4" s="4" t="s">
        <v>37</v>
      </c>
      <c r="B4" s="7" t="n">
        <v>469934</v>
      </c>
      <c r="C4" s="7" t="n">
        <v>507640</v>
      </c>
      <c r="D4" s="7" t="n">
        <v>492869</v>
      </c>
      <c r="E4" s="7" t="n">
        <v>437229</v>
      </c>
      <c r="F4" s="7" t="n">
        <v>525664</v>
      </c>
      <c r="G4" s="7" t="n">
        <v>501569</v>
      </c>
      <c r="H4" s="7" t="n">
        <v>485452</v>
      </c>
      <c r="I4" s="7" t="n">
        <v>443039</v>
      </c>
      <c r="J4" s="7" t="n">
        <v>1907672</v>
      </c>
      <c r="K4" s="7" t="n">
        <v>1955724</v>
      </c>
      <c r="L4" s="7" t="n">
        <v>2006640</v>
      </c>
    </row>
    <row r="5" spans="1:12">
      <c r="A5" s="4" t="s">
        <v>45</v>
      </c>
      <c r="J5" s="5" t="n">
        <v>24932</v>
      </c>
      <c r="K5" s="5" t="n">
        <v>25878</v>
      </c>
      <c r="L5" s="5" t="n">
        <v>30044</v>
      </c>
    </row>
    <row r="6" spans="1:12">
      <c r="A6" s="4" t="s">
        <v>748</v>
      </c>
      <c r="J6" s="5" t="n">
        <v>72529</v>
      </c>
      <c r="K6" s="5" t="n">
        <v>75067</v>
      </c>
      <c r="L6" s="5" t="n">
        <v>88026</v>
      </c>
    </row>
    <row r="7" spans="1:12">
      <c r="A7" s="4" t="s">
        <v>749</v>
      </c>
    </row>
    <row r="8" spans="1:12">
      <c r="A8" s="3" t="s">
        <v>747</v>
      </c>
    </row>
    <row r="9" spans="1:12">
      <c r="A9" s="4" t="s">
        <v>37</v>
      </c>
      <c r="J9" s="5" t="n">
        <v>1855706</v>
      </c>
      <c r="K9" s="5" t="n">
        <v>1899462</v>
      </c>
      <c r="L9" s="5" t="n">
        <v>1922422</v>
      </c>
    </row>
    <row r="10" spans="1:12">
      <c r="A10" s="4" t="s">
        <v>45</v>
      </c>
      <c r="J10" s="5" t="n">
        <v>21449</v>
      </c>
      <c r="K10" s="5" t="n">
        <v>21384</v>
      </c>
      <c r="L10" s="5" t="n">
        <v>21176</v>
      </c>
    </row>
    <row r="11" spans="1:12">
      <c r="A11" s="4" t="s">
        <v>748</v>
      </c>
      <c r="J11" s="5" t="n">
        <v>108314</v>
      </c>
      <c r="K11" s="5" t="n">
        <v>103361</v>
      </c>
      <c r="L11" s="5" t="n">
        <v>139083</v>
      </c>
    </row>
    <row r="12" spans="1:12">
      <c r="A12" s="4" t="s">
        <v>750</v>
      </c>
    </row>
    <row r="13" spans="1:12">
      <c r="A13" s="3" t="s">
        <v>747</v>
      </c>
    </row>
    <row r="14" spans="1:12">
      <c r="A14" s="4" t="s">
        <v>37</v>
      </c>
      <c r="J14" s="5" t="n">
        <v>51966</v>
      </c>
      <c r="K14" s="5" t="n">
        <v>56262</v>
      </c>
      <c r="L14" s="5" t="n">
        <v>84218</v>
      </c>
    </row>
    <row r="15" spans="1:12">
      <c r="A15" s="4" t="s">
        <v>45</v>
      </c>
      <c r="J15" s="5" t="n">
        <v>3483</v>
      </c>
      <c r="K15" s="5" t="n">
        <v>4494</v>
      </c>
      <c r="L15" s="5" t="n">
        <v>8868</v>
      </c>
    </row>
    <row r="16" spans="1:12">
      <c r="A16" s="4" t="s">
        <v>748</v>
      </c>
      <c r="J16" s="7" t="n">
        <v>-35785</v>
      </c>
      <c r="K16" s="7" t="n">
        <v>-28294</v>
      </c>
      <c r="L16" s="7" t="n">
        <v>-5105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736</v>
      </c>
      <c r="J1" s="2" t="s">
        <v>1</v>
      </c>
    </row>
    <row r="2" spans="1:12">
      <c r="B2" s="2" t="s">
        <v>2</v>
      </c>
      <c r="C2" s="2" t="s">
        <v>707</v>
      </c>
      <c r="D2" s="2" t="s">
        <v>4</v>
      </c>
      <c r="E2" s="2" t="s">
        <v>708</v>
      </c>
      <c r="F2" s="2" t="s">
        <v>35</v>
      </c>
      <c r="G2" s="2" t="s">
        <v>709</v>
      </c>
      <c r="H2" s="2" t="s">
        <v>710</v>
      </c>
      <c r="I2" s="2" t="s">
        <v>711</v>
      </c>
      <c r="J2" s="2" t="s">
        <v>2</v>
      </c>
      <c r="K2" s="2" t="s">
        <v>35</v>
      </c>
      <c r="L2" s="2" t="s">
        <v>36</v>
      </c>
    </row>
    <row r="3" spans="1:12">
      <c r="A3" s="3" t="s">
        <v>752</v>
      </c>
    </row>
    <row r="4" spans="1:12">
      <c r="A4" s="4" t="s">
        <v>753</v>
      </c>
      <c r="B4" s="7" t="n">
        <v>469934</v>
      </c>
      <c r="C4" s="7" t="n">
        <v>507640</v>
      </c>
      <c r="D4" s="7" t="n">
        <v>492869</v>
      </c>
      <c r="E4" s="7" t="n">
        <v>437229</v>
      </c>
      <c r="F4" s="7" t="n">
        <v>525664</v>
      </c>
      <c r="G4" s="7" t="n">
        <v>501569</v>
      </c>
      <c r="H4" s="7" t="n">
        <v>485452</v>
      </c>
      <c r="I4" s="7" t="n">
        <v>443039</v>
      </c>
      <c r="J4" s="7" t="n">
        <v>1907672</v>
      </c>
      <c r="K4" s="7" t="n">
        <v>1955724</v>
      </c>
      <c r="L4" s="7" t="n">
        <v>2006640</v>
      </c>
    </row>
    <row r="5" spans="1:12">
      <c r="A5" s="4" t="s">
        <v>754</v>
      </c>
    </row>
    <row r="6" spans="1:12">
      <c r="A6" s="3" t="s">
        <v>752</v>
      </c>
    </row>
    <row r="7" spans="1:12">
      <c r="A7" s="4" t="s">
        <v>753</v>
      </c>
      <c r="J7" s="5" t="n">
        <v>1787843</v>
      </c>
      <c r="K7" s="5" t="n">
        <v>1825186</v>
      </c>
      <c r="L7" s="5" t="n">
        <v>1889144</v>
      </c>
    </row>
    <row r="8" spans="1:12">
      <c r="A8" s="4" t="s">
        <v>755</v>
      </c>
    </row>
    <row r="9" spans="1:12">
      <c r="A9" s="3" t="s">
        <v>752</v>
      </c>
    </row>
    <row r="10" spans="1:12">
      <c r="A10" s="4" t="s">
        <v>753</v>
      </c>
      <c r="J10" s="7" t="n">
        <v>119829</v>
      </c>
      <c r="K10" s="7" t="n">
        <v>130538</v>
      </c>
      <c r="L10" s="7" t="n">
        <v>11749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6</v>
      </c>
      <c r="B1" s="2" t="s">
        <v>1</v>
      </c>
    </row>
    <row r="2" spans="1:4">
      <c r="B2" s="2" t="s">
        <v>2</v>
      </c>
      <c r="C2" s="2" t="s">
        <v>35</v>
      </c>
      <c r="D2" s="2" t="s">
        <v>36</v>
      </c>
    </row>
    <row r="3" spans="1:4">
      <c r="A3" s="3" t="s">
        <v>757</v>
      </c>
    </row>
    <row r="4" spans="1:4">
      <c r="A4" s="4" t="s">
        <v>251</v>
      </c>
      <c r="B4" s="7" t="n">
        <v>-25797</v>
      </c>
      <c r="C4" s="7" t="n">
        <v>10558</v>
      </c>
      <c r="D4" s="7" t="n">
        <v>-4781</v>
      </c>
    </row>
    <row r="5" spans="1:4">
      <c r="A5" s="3" t="s">
        <v>758</v>
      </c>
    </row>
    <row r="6" spans="1:4">
      <c r="A6" s="4" t="s">
        <v>251</v>
      </c>
      <c r="B6" s="5" t="n">
        <v>-5465</v>
      </c>
      <c r="C6" s="5" t="n">
        <v>2524</v>
      </c>
      <c r="D6" s="5" t="n">
        <v>143</v>
      </c>
    </row>
    <row r="7" spans="1:4">
      <c r="A7" s="3" t="s">
        <v>759</v>
      </c>
    </row>
    <row r="8" spans="1:4">
      <c r="A8" s="4" t="s">
        <v>251</v>
      </c>
      <c r="B8" s="5" t="n">
        <v>-20332</v>
      </c>
      <c r="C8" s="5" t="n">
        <v>8034</v>
      </c>
      <c r="D8" s="5" t="n">
        <v>-4924</v>
      </c>
    </row>
    <row r="9" spans="1:4">
      <c r="A9" s="4" t="s">
        <v>54</v>
      </c>
    </row>
    <row r="10" spans="1:4">
      <c r="A10" s="3" t="s">
        <v>757</v>
      </c>
    </row>
    <row r="11" spans="1:4">
      <c r="A11" s="4" t="s">
        <v>251</v>
      </c>
      <c r="B11" s="5" t="n">
        <v>-13336</v>
      </c>
      <c r="C11" s="5" t="n">
        <v>11050</v>
      </c>
      <c r="D11" s="5" t="n">
        <v>-2385</v>
      </c>
    </row>
    <row r="12" spans="1:4">
      <c r="A12" s="3" t="s">
        <v>758</v>
      </c>
    </row>
    <row r="13" spans="1:4">
      <c r="A13" s="4" t="s">
        <v>251</v>
      </c>
      <c r="B13" s="5" t="n">
        <v>-2848</v>
      </c>
      <c r="C13" s="5" t="n">
        <v>2696</v>
      </c>
      <c r="D13" s="5" t="n">
        <v>982</v>
      </c>
    </row>
    <row r="14" spans="1:4">
      <c r="A14" s="3" t="s">
        <v>759</v>
      </c>
    </row>
    <row r="15" spans="1:4">
      <c r="A15" s="4" t="s">
        <v>251</v>
      </c>
      <c r="B15" s="5" t="n">
        <v>-10488</v>
      </c>
      <c r="C15" s="5" t="n">
        <v>8354</v>
      </c>
      <c r="D15" s="5" t="n">
        <v>-3367</v>
      </c>
    </row>
    <row r="16" spans="1:4">
      <c r="A16" s="4" t="s">
        <v>552</v>
      </c>
    </row>
    <row r="17" spans="1:4">
      <c r="A17" s="3" t="s">
        <v>757</v>
      </c>
    </row>
    <row r="18" spans="1:4">
      <c r="A18" s="4" t="s">
        <v>760</v>
      </c>
      <c r="B18" s="5" t="n">
        <v>-11294</v>
      </c>
      <c r="C18" s="5" t="n">
        <v>2718</v>
      </c>
      <c r="D18" s="5" t="n">
        <v>544</v>
      </c>
    </row>
    <row r="19" spans="1:4">
      <c r="A19" s="4" t="s">
        <v>761</v>
      </c>
      <c r="B19" s="5" t="n">
        <v>-1167</v>
      </c>
      <c r="C19" s="5" t="n">
        <v>-3210</v>
      </c>
      <c r="D19" s="5" t="n">
        <v>-2940</v>
      </c>
    </row>
    <row r="20" spans="1:4">
      <c r="A20" s="4" t="s">
        <v>251</v>
      </c>
      <c r="B20" s="5" t="n">
        <v>-12461</v>
      </c>
      <c r="C20" s="5" t="n">
        <v>-492</v>
      </c>
      <c r="D20" s="5" t="n">
        <v>-2396</v>
      </c>
    </row>
    <row r="21" spans="1:4">
      <c r="A21" s="3" t="s">
        <v>758</v>
      </c>
    </row>
    <row r="22" spans="1:4">
      <c r="A22" s="4" t="s">
        <v>760</v>
      </c>
      <c r="B22" s="5" t="n">
        <v>-2372</v>
      </c>
      <c r="C22" s="5" t="n">
        <v>952</v>
      </c>
      <c r="D22" s="5" t="n">
        <v>190</v>
      </c>
    </row>
    <row r="23" spans="1:4">
      <c r="A23" s="4" t="s">
        <v>761</v>
      </c>
      <c r="B23" s="5" t="n">
        <v>-245</v>
      </c>
      <c r="C23" s="5" t="n">
        <v>-1124</v>
      </c>
      <c r="D23" s="5" t="n">
        <v>-1029</v>
      </c>
    </row>
    <row r="24" spans="1:4">
      <c r="A24" s="4" t="s">
        <v>251</v>
      </c>
      <c r="B24" s="5" t="n">
        <v>-2617</v>
      </c>
      <c r="C24" s="5" t="n">
        <v>-172</v>
      </c>
      <c r="D24" s="5" t="n">
        <v>-839</v>
      </c>
    </row>
    <row r="25" spans="1:4">
      <c r="A25" s="3" t="s">
        <v>759</v>
      </c>
    </row>
    <row r="26" spans="1:4">
      <c r="A26" s="4" t="s">
        <v>760</v>
      </c>
      <c r="B26" s="5" t="n">
        <v>-8922</v>
      </c>
      <c r="C26" s="5" t="n">
        <v>1766</v>
      </c>
      <c r="D26" s="5" t="n">
        <v>354</v>
      </c>
    </row>
    <row r="27" spans="1:4">
      <c r="A27" s="4" t="s">
        <v>761</v>
      </c>
      <c r="B27" s="5" t="n">
        <v>-922</v>
      </c>
      <c r="C27" s="5" t="n">
        <v>-2086</v>
      </c>
      <c r="D27" s="5" t="n">
        <v>-1911</v>
      </c>
    </row>
    <row r="28" spans="1:4">
      <c r="A28" s="4" t="s">
        <v>251</v>
      </c>
      <c r="B28" s="7" t="n">
        <v>-9844</v>
      </c>
      <c r="C28" s="7" t="n">
        <v>-320</v>
      </c>
      <c r="D28" s="7" t="n">
        <v>-15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36</v>
      </c>
      <c r="J1" s="2" t="s">
        <v>1</v>
      </c>
    </row>
    <row r="2" spans="1:12">
      <c r="B2" s="2" t="s">
        <v>2</v>
      </c>
      <c r="C2" s="2" t="s">
        <v>707</v>
      </c>
      <c r="D2" s="2" t="s">
        <v>4</v>
      </c>
      <c r="E2" s="2" t="s">
        <v>708</v>
      </c>
      <c r="F2" s="2" t="s">
        <v>35</v>
      </c>
      <c r="G2" s="2" t="s">
        <v>709</v>
      </c>
      <c r="H2" s="2" t="s">
        <v>710</v>
      </c>
      <c r="I2" s="2" t="s">
        <v>711</v>
      </c>
      <c r="J2" s="2" t="s">
        <v>2</v>
      </c>
      <c r="K2" s="2" t="s">
        <v>35</v>
      </c>
      <c r="L2" s="2" t="s">
        <v>36</v>
      </c>
    </row>
    <row r="3" spans="1:12">
      <c r="A3" s="3" t="s">
        <v>254</v>
      </c>
    </row>
    <row r="4" spans="1:12">
      <c r="A4" s="4" t="s">
        <v>37</v>
      </c>
      <c r="B4" s="7" t="n">
        <v>469934</v>
      </c>
      <c r="C4" s="7" t="n">
        <v>507640</v>
      </c>
      <c r="D4" s="7" t="n">
        <v>492869</v>
      </c>
      <c r="E4" s="7" t="n">
        <v>437229</v>
      </c>
      <c r="F4" s="7" t="n">
        <v>525664</v>
      </c>
      <c r="G4" s="7" t="n">
        <v>501569</v>
      </c>
      <c r="H4" s="7" t="n">
        <v>485452</v>
      </c>
      <c r="I4" s="7" t="n">
        <v>443039</v>
      </c>
      <c r="J4" s="7" t="n">
        <v>1907672</v>
      </c>
      <c r="K4" s="7" t="n">
        <v>1955724</v>
      </c>
      <c r="L4" s="7" t="n">
        <v>2006640</v>
      </c>
    </row>
    <row r="5" spans="1:12">
      <c r="A5" s="4" t="s">
        <v>763</v>
      </c>
      <c r="B5" s="7" t="n">
        <v>11373</v>
      </c>
      <c r="C5" s="7" t="n">
        <v>17554</v>
      </c>
      <c r="D5" s="7" t="n">
        <v>22377</v>
      </c>
      <c r="E5" s="7" t="n">
        <v>-3781</v>
      </c>
      <c r="F5" s="7" t="n">
        <v>15060</v>
      </c>
      <c r="G5" s="7" t="n">
        <v>10944</v>
      </c>
      <c r="H5" s="7" t="n">
        <v>18568</v>
      </c>
      <c r="I5" s="7" t="n">
        <v>4087</v>
      </c>
      <c r="J5" s="7" t="n">
        <v>47523</v>
      </c>
      <c r="K5" s="7" t="n">
        <v>48659</v>
      </c>
      <c r="L5" s="7" t="n">
        <v>55478</v>
      </c>
    </row>
    <row r="6" spans="1:12">
      <c r="A6" s="4" t="s">
        <v>764</v>
      </c>
      <c r="B6" s="8" t="n">
        <v>0.48</v>
      </c>
      <c r="C6" s="8" t="n">
        <v>0.74</v>
      </c>
      <c r="D6" s="8" t="n">
        <v>0.95</v>
      </c>
      <c r="E6" s="8" t="n">
        <v>-0.16</v>
      </c>
      <c r="F6" s="8" t="n">
        <v>0.64</v>
      </c>
      <c r="G6" s="8" t="n">
        <v>0.46</v>
      </c>
      <c r="H6" s="8" t="n">
        <v>0.79</v>
      </c>
      <c r="I6" s="8" t="n">
        <v>0.17</v>
      </c>
      <c r="J6" s="8" t="n">
        <v>2.01</v>
      </c>
      <c r="K6" s="8" t="n">
        <v>2.06</v>
      </c>
      <c r="L6" s="8" t="n">
        <v>1.8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65</v>
      </c>
      <c r="B1" s="2" t="s">
        <v>736</v>
      </c>
      <c r="J1" s="2" t="s">
        <v>1</v>
      </c>
    </row>
    <row r="2" spans="1:14">
      <c r="B2" s="2" t="s">
        <v>2</v>
      </c>
      <c r="C2" s="2" t="s">
        <v>707</v>
      </c>
      <c r="D2" s="2" t="s">
        <v>4</v>
      </c>
      <c r="E2" s="2" t="s">
        <v>708</v>
      </c>
      <c r="F2" s="2" t="s">
        <v>35</v>
      </c>
      <c r="G2" s="2" t="s">
        <v>709</v>
      </c>
      <c r="H2" s="2" t="s">
        <v>710</v>
      </c>
      <c r="I2" s="2" t="s">
        <v>711</v>
      </c>
      <c r="J2" s="2" t="s">
        <v>2</v>
      </c>
      <c r="K2" s="2" t="s">
        <v>35</v>
      </c>
      <c r="L2" s="2" t="s">
        <v>36</v>
      </c>
      <c r="M2" s="2" t="s">
        <v>660</v>
      </c>
      <c r="N2" s="2" t="s">
        <v>661</v>
      </c>
    </row>
    <row r="3" spans="1:14">
      <c r="A3" s="3" t="s">
        <v>37</v>
      </c>
    </row>
    <row r="4" spans="1:14">
      <c r="A4" s="4" t="s">
        <v>38</v>
      </c>
      <c r="J4" s="7" t="n">
        <v>19737</v>
      </c>
      <c r="K4" s="7" t="n">
        <v>18932</v>
      </c>
      <c r="L4" s="7" t="n">
        <v>18925</v>
      </c>
    </row>
    <row r="5" spans="1:14">
      <c r="A5" s="4" t="s">
        <v>766</v>
      </c>
      <c r="B5" s="7" t="n">
        <v>469934</v>
      </c>
      <c r="C5" s="7" t="n">
        <v>507640</v>
      </c>
      <c r="D5" s="7" t="n">
        <v>492869</v>
      </c>
      <c r="E5" s="7" t="n">
        <v>437229</v>
      </c>
      <c r="F5" s="7" t="n">
        <v>525664</v>
      </c>
      <c r="G5" s="7" t="n">
        <v>501569</v>
      </c>
      <c r="H5" s="7" t="n">
        <v>485452</v>
      </c>
      <c r="I5" s="7" t="n">
        <v>443039</v>
      </c>
      <c r="J5" s="5" t="n">
        <v>1907672</v>
      </c>
      <c r="K5" s="5" t="n">
        <v>1955724</v>
      </c>
      <c r="L5" s="5" t="n">
        <v>2006640</v>
      </c>
    </row>
    <row r="6" spans="1:14">
      <c r="A6" s="3" t="s">
        <v>40</v>
      </c>
    </row>
    <row r="7" spans="1:14">
      <c r="A7" s="4" t="s">
        <v>46</v>
      </c>
      <c r="J7" s="5" t="n">
        <v>3875</v>
      </c>
      <c r="K7" s="5" t="n">
        <v>3458</v>
      </c>
      <c r="L7" s="5" t="n">
        <v>3062</v>
      </c>
    </row>
    <row r="8" spans="1:14">
      <c r="A8" s="4" t="s">
        <v>767</v>
      </c>
      <c r="J8" s="5" t="n">
        <v>345307</v>
      </c>
      <c r="K8" s="5" t="n">
        <v>351511</v>
      </c>
      <c r="L8" s="5" t="n">
        <v>363986</v>
      </c>
    </row>
    <row r="9" spans="1:14">
      <c r="A9" s="4" t="s">
        <v>47</v>
      </c>
      <c r="J9" s="5" t="n">
        <v>1835143</v>
      </c>
      <c r="K9" s="5" t="n">
        <v>1880657</v>
      </c>
      <c r="L9" s="5" t="n">
        <v>1918614</v>
      </c>
    </row>
    <row r="10" spans="1:14">
      <c r="A10" s="4" t="s">
        <v>768</v>
      </c>
      <c r="J10" s="5" t="n">
        <v>72529</v>
      </c>
      <c r="K10" s="5" t="n">
        <v>75067</v>
      </c>
      <c r="L10" s="5" t="n">
        <v>88026</v>
      </c>
    </row>
    <row r="11" spans="1:14">
      <c r="A11" s="4" t="s">
        <v>769</v>
      </c>
      <c r="J11" s="5" t="n">
        <v>13507</v>
      </c>
      <c r="K11" s="5" t="n">
        <v>14921</v>
      </c>
      <c r="L11" s="5" t="n">
        <v>19605</v>
      </c>
    </row>
    <row r="12" spans="1:14">
      <c r="A12" s="4" t="s">
        <v>52</v>
      </c>
      <c r="B12" s="5" t="n">
        <v>11373</v>
      </c>
      <c r="C12" s="7" t="n">
        <v>17554</v>
      </c>
      <c r="D12" s="7" t="n">
        <v>22377</v>
      </c>
      <c r="E12" s="5" t="n">
        <v>-3781</v>
      </c>
      <c r="F12" s="5" t="n">
        <v>15060</v>
      </c>
      <c r="G12" s="7" t="n">
        <v>10944</v>
      </c>
      <c r="H12" s="7" t="n">
        <v>18568</v>
      </c>
      <c r="I12" s="5" t="n">
        <v>4087</v>
      </c>
      <c r="J12" s="5" t="n">
        <v>47523</v>
      </c>
      <c r="K12" s="5" t="n">
        <v>48659</v>
      </c>
      <c r="L12" s="5" t="n">
        <v>55478</v>
      </c>
    </row>
    <row r="13" spans="1:14">
      <c r="A13" s="4" t="s">
        <v>770</v>
      </c>
      <c r="E13" s="5" t="n">
        <v>491698</v>
      </c>
      <c r="J13" s="5" t="n">
        <v>491698</v>
      </c>
    </row>
    <row r="14" spans="1:14">
      <c r="A14" s="4" t="s">
        <v>154</v>
      </c>
      <c r="L14" s="5" t="n">
        <v>-12000</v>
      </c>
    </row>
    <row r="15" spans="1:14">
      <c r="A15" s="4" t="s">
        <v>771</v>
      </c>
      <c r="M15" s="7" t="n">
        <v>0</v>
      </c>
      <c r="N15" s="7" t="n">
        <v>0</v>
      </c>
    </row>
    <row r="16" spans="1:14">
      <c r="A16" s="4" t="s">
        <v>772</v>
      </c>
      <c r="B16" s="5" t="n">
        <v>514248</v>
      </c>
      <c r="F16" s="5" t="n">
        <v>491698</v>
      </c>
      <c r="J16" s="5" t="n">
        <v>514248</v>
      </c>
      <c r="K16" s="5" t="n">
        <v>491698</v>
      </c>
    </row>
    <row r="17" spans="1:14">
      <c r="A17" s="4" t="s">
        <v>773</v>
      </c>
    </row>
    <row r="18" spans="1:14">
      <c r="A18" s="3" t="s">
        <v>37</v>
      </c>
    </row>
    <row r="19" spans="1:14">
      <c r="A19" s="4" t="s">
        <v>38</v>
      </c>
      <c r="J19" s="5" t="n">
        <v>25000</v>
      </c>
      <c r="K19" s="5" t="n">
        <v>20000</v>
      </c>
      <c r="L19" s="5" t="n">
        <v>20000</v>
      </c>
    </row>
    <row r="20" spans="1:14">
      <c r="A20" s="4" t="s">
        <v>774</v>
      </c>
      <c r="J20" s="5" t="n">
        <v>665</v>
      </c>
      <c r="K20" s="5" t="n">
        <v>784</v>
      </c>
      <c r="L20" s="5" t="n">
        <v>1252</v>
      </c>
    </row>
    <row r="21" spans="1:14">
      <c r="A21" s="4" t="s">
        <v>766</v>
      </c>
      <c r="J21" s="5" t="n">
        <v>25665</v>
      </c>
      <c r="K21" s="5" t="n">
        <v>20784</v>
      </c>
      <c r="L21" s="5" t="n">
        <v>21252</v>
      </c>
    </row>
    <row r="22" spans="1:14">
      <c r="A22" s="3" t="s">
        <v>40</v>
      </c>
    </row>
    <row r="23" spans="1:14">
      <c r="A23" s="4" t="s">
        <v>46</v>
      </c>
      <c r="J23" s="5" t="n">
        <v>3511</v>
      </c>
      <c r="K23" s="5" t="n">
        <v>3123</v>
      </c>
      <c r="L23" s="5" t="n">
        <v>2726</v>
      </c>
    </row>
    <row r="24" spans="1:14">
      <c r="A24" s="4" t="s">
        <v>767</v>
      </c>
      <c r="J24" s="5" t="n">
        <v>15174</v>
      </c>
      <c r="K24" s="5" t="n">
        <v>5840</v>
      </c>
      <c r="L24" s="5" t="n">
        <v>7542</v>
      </c>
    </row>
    <row r="25" spans="1:14">
      <c r="A25" s="4" t="s">
        <v>47</v>
      </c>
      <c r="J25" s="5" t="n">
        <v>18685</v>
      </c>
      <c r="K25" s="5" t="n">
        <v>8963</v>
      </c>
      <c r="L25" s="5" t="n">
        <v>10268</v>
      </c>
    </row>
    <row r="26" spans="1:14">
      <c r="A26" s="4" t="s">
        <v>768</v>
      </c>
      <c r="J26" s="5" t="n">
        <v>6980</v>
      </c>
      <c r="K26" s="5" t="n">
        <v>11821</v>
      </c>
      <c r="L26" s="5" t="n">
        <v>10984</v>
      </c>
    </row>
    <row r="27" spans="1:14">
      <c r="A27" s="4" t="s">
        <v>769</v>
      </c>
      <c r="J27" s="5" t="n">
        <v>126</v>
      </c>
      <c r="K27" s="5" t="n">
        <v>-776</v>
      </c>
      <c r="L27" s="5" t="n">
        <v>2928</v>
      </c>
    </row>
    <row r="28" spans="1:14">
      <c r="A28" s="4" t="s">
        <v>775</v>
      </c>
      <c r="J28" s="5" t="n">
        <v>40669</v>
      </c>
      <c r="K28" s="5" t="n">
        <v>36062</v>
      </c>
      <c r="L28" s="5" t="n">
        <v>47422</v>
      </c>
    </row>
    <row r="29" spans="1:14">
      <c r="A29" s="4" t="s">
        <v>52</v>
      </c>
      <c r="J29" s="5" t="n">
        <v>47523</v>
      </c>
      <c r="K29" s="5" t="n">
        <v>48659</v>
      </c>
      <c r="L29" s="5" t="n">
        <v>55478</v>
      </c>
    </row>
    <row r="30" spans="1:14">
      <c r="A30" s="4" t="s">
        <v>770</v>
      </c>
      <c r="E30" s="7" t="n">
        <v>491698</v>
      </c>
      <c r="I30" s="7" t="n">
        <v>471788</v>
      </c>
      <c r="J30" s="5" t="n">
        <v>491698</v>
      </c>
      <c r="K30" s="5" t="n">
        <v>471788</v>
      </c>
      <c r="L30" s="5" t="n">
        <v>455519</v>
      </c>
    </row>
    <row r="31" spans="1:14">
      <c r="A31" s="4" t="s">
        <v>776</v>
      </c>
      <c r="J31" s="5" t="n">
        <v>-28565</v>
      </c>
      <c r="K31" s="5" t="n">
        <v>-28749</v>
      </c>
      <c r="L31" s="5" t="n">
        <v>-27840</v>
      </c>
    </row>
    <row r="32" spans="1:14">
      <c r="A32" s="4" t="s">
        <v>154</v>
      </c>
      <c r="J32" s="5" t="n">
        <v>0</v>
      </c>
      <c r="K32" s="5" t="n">
        <v>0</v>
      </c>
      <c r="L32" s="5" t="n">
        <v>-12000</v>
      </c>
    </row>
    <row r="33" spans="1:14">
      <c r="A33" s="4" t="s">
        <v>771</v>
      </c>
      <c r="B33" s="5" t="n">
        <v>3592</v>
      </c>
      <c r="F33" s="5" t="n">
        <v>0</v>
      </c>
      <c r="J33" s="5" t="n">
        <v>3592</v>
      </c>
      <c r="K33" s="5" t="n">
        <v>0</v>
      </c>
      <c r="L33" s="5" t="n">
        <v>631</v>
      </c>
    </row>
    <row r="34" spans="1:14">
      <c r="A34" s="4" t="s">
        <v>772</v>
      </c>
      <c r="B34" s="7" t="n">
        <v>514248</v>
      </c>
      <c r="F34" s="7" t="n">
        <v>491698</v>
      </c>
      <c r="J34" s="7" t="n">
        <v>514248</v>
      </c>
      <c r="K34" s="7" t="n">
        <v>491698</v>
      </c>
      <c r="L34" s="7" t="n">
        <v>4717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36</v>
      </c>
    </row>
    <row r="3" spans="1:4">
      <c r="A3" s="3" t="s">
        <v>778</v>
      </c>
    </row>
    <row r="4" spans="1:4">
      <c r="A4" s="4" t="s">
        <v>43</v>
      </c>
      <c r="B4" s="7" t="n">
        <v>345307</v>
      </c>
      <c r="C4" s="7" t="n">
        <v>351511</v>
      </c>
      <c r="D4" s="7" t="n">
        <v>363986</v>
      </c>
    </row>
    <row r="5" spans="1:4">
      <c r="A5" s="4" t="s">
        <v>779</v>
      </c>
    </row>
    <row r="6" spans="1:4">
      <c r="A6" s="3" t="s">
        <v>778</v>
      </c>
    </row>
    <row r="7" spans="1:4">
      <c r="A7" s="4" t="s">
        <v>43</v>
      </c>
      <c r="B7" s="7" t="n">
        <v>276</v>
      </c>
      <c r="C7" s="7" t="n">
        <v>276</v>
      </c>
      <c r="D7" s="7" t="n">
        <v>2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35</v>
      </c>
      <c r="D1" s="2" t="s">
        <v>36</v>
      </c>
      <c r="E1" s="2" t="s">
        <v>781</v>
      </c>
    </row>
    <row r="2" spans="1:5">
      <c r="A2" s="3" t="s">
        <v>70</v>
      </c>
    </row>
    <row r="3" spans="1:5">
      <c r="A3" s="4" t="s">
        <v>71</v>
      </c>
      <c r="B3" s="7" t="n">
        <v>192067</v>
      </c>
      <c r="C3" s="7" t="n">
        <v>150079</v>
      </c>
      <c r="D3" s="7" t="n">
        <v>185772</v>
      </c>
      <c r="E3" s="7" t="n">
        <v>179067</v>
      </c>
    </row>
    <row r="4" spans="1:5">
      <c r="A4" s="3" t="s">
        <v>77</v>
      </c>
    </row>
    <row r="5" spans="1:5">
      <c r="A5" s="4" t="s">
        <v>782</v>
      </c>
      <c r="B5" s="5" t="n">
        <v>2987</v>
      </c>
      <c r="C5" s="5" t="n">
        <v>3203</v>
      </c>
    </row>
    <row r="6" spans="1:5">
      <c r="A6" s="4" t="s">
        <v>82</v>
      </c>
      <c r="B6" s="5" t="n">
        <v>-4614</v>
      </c>
      <c r="C6" s="5" t="n">
        <v>-5156</v>
      </c>
    </row>
    <row r="7" spans="1:5">
      <c r="A7" s="4" t="s">
        <v>83</v>
      </c>
      <c r="B7" s="5" t="n">
        <v>71462</v>
      </c>
      <c r="C7" s="5" t="n">
        <v>78516</v>
      </c>
    </row>
    <row r="8" spans="1:5">
      <c r="A8" s="3" t="s">
        <v>84</v>
      </c>
    </row>
    <row r="9" spans="1:5">
      <c r="A9" s="4" t="s">
        <v>87</v>
      </c>
      <c r="B9" s="5" t="n">
        <v>216498</v>
      </c>
      <c r="C9" s="5" t="n">
        <v>226461</v>
      </c>
    </row>
    <row r="10" spans="1:5">
      <c r="A10" s="4" t="s">
        <v>88</v>
      </c>
      <c r="B10" s="5" t="n">
        <v>-182663</v>
      </c>
      <c r="C10" s="5" t="n">
        <v>-186279</v>
      </c>
    </row>
    <row r="11" spans="1:5">
      <c r="A11" s="4" t="s">
        <v>89</v>
      </c>
      <c r="B11" s="5" t="n">
        <v>60794</v>
      </c>
      <c r="C11" s="5" t="n">
        <v>67022</v>
      </c>
    </row>
    <row r="12" spans="1:5">
      <c r="A12" s="4" t="s">
        <v>783</v>
      </c>
      <c r="B12" s="5" t="n">
        <v>74737</v>
      </c>
      <c r="C12" s="5" t="n">
        <v>74237</v>
      </c>
    </row>
    <row r="13" spans="1:5">
      <c r="A13" s="4" t="s">
        <v>784</v>
      </c>
      <c r="B13" s="5" t="n">
        <v>8590</v>
      </c>
      <c r="C13" s="5" t="n">
        <v>9202</v>
      </c>
    </row>
    <row r="14" spans="1:5">
      <c r="A14" s="4" t="s">
        <v>92</v>
      </c>
      <c r="B14" s="5" t="n">
        <v>248890</v>
      </c>
      <c r="C14" s="5" t="n">
        <v>231428</v>
      </c>
      <c r="D14" s="5" t="n">
        <v>217094</v>
      </c>
    </row>
    <row r="15" spans="1:5">
      <c r="A15" s="4" t="s">
        <v>95</v>
      </c>
      <c r="B15" s="5" t="n">
        <v>43121</v>
      </c>
      <c r="C15" s="5" t="n">
        <v>47664</v>
      </c>
    </row>
    <row r="16" spans="1:5">
      <c r="A16" s="4" t="s">
        <v>96</v>
      </c>
      <c r="B16" s="5" t="n">
        <v>1372930</v>
      </c>
      <c r="C16" s="5" t="n">
        <v>1405886</v>
      </c>
    </row>
    <row r="17" spans="1:5">
      <c r="A17" s="3" t="s">
        <v>97</v>
      </c>
    </row>
    <row r="18" spans="1:5">
      <c r="A18" s="4" t="s">
        <v>785</v>
      </c>
      <c r="B18" s="5" t="n">
        <v>109283</v>
      </c>
      <c r="C18" s="5" t="n">
        <v>117740</v>
      </c>
    </row>
    <row r="19" spans="1:5">
      <c r="A19" s="4" t="s">
        <v>102</v>
      </c>
      <c r="B19" s="5" t="n">
        <v>693093</v>
      </c>
      <c r="C19" s="5" t="n">
        <v>727076</v>
      </c>
    </row>
    <row r="20" spans="1:5">
      <c r="A20" s="4" t="s">
        <v>103</v>
      </c>
      <c r="B20" s="4" t="s">
        <v>104</v>
      </c>
      <c r="C20" s="4" t="s">
        <v>104</v>
      </c>
    </row>
    <row r="21" spans="1:5">
      <c r="A21" s="3" t="s">
        <v>105</v>
      </c>
    </row>
    <row r="22" spans="1:5">
      <c r="A22" s="4" t="s">
        <v>106</v>
      </c>
      <c r="B22" s="5" t="n">
        <v>24072</v>
      </c>
      <c r="C22" s="5" t="n">
        <v>24072</v>
      </c>
    </row>
    <row r="23" spans="1:5">
      <c r="A23" s="4" t="s">
        <v>107</v>
      </c>
      <c r="B23" s="5" t="n">
        <v>162642</v>
      </c>
      <c r="C23" s="5" t="n">
        <v>159954</v>
      </c>
    </row>
    <row r="24" spans="1:5">
      <c r="A24" s="4" t="s">
        <v>108</v>
      </c>
      <c r="B24" s="5" t="n">
        <v>514248</v>
      </c>
      <c r="C24" s="5" t="n">
        <v>491698</v>
      </c>
    </row>
    <row r="25" spans="1:5">
      <c r="A25" s="3" t="s">
        <v>786</v>
      </c>
    </row>
    <row r="26" spans="1:5">
      <c r="A26" s="4" t="s">
        <v>54</v>
      </c>
      <c r="B26" s="5" t="n">
        <v>-19505</v>
      </c>
      <c r="C26" s="5" t="n">
        <v>-8373</v>
      </c>
    </row>
    <row r="27" spans="1:5">
      <c r="A27" s="4" t="s">
        <v>787</v>
      </c>
      <c r="B27" s="5" t="n">
        <v>-2666</v>
      </c>
      <c r="C27" s="5" t="n">
        <v>-2666</v>
      </c>
    </row>
    <row r="28" spans="1:5">
      <c r="A28" s="4" t="s">
        <v>114</v>
      </c>
      <c r="B28" s="5" t="n">
        <v>679837</v>
      </c>
      <c r="C28" s="5" t="n">
        <v>678810</v>
      </c>
      <c r="D28" s="5" t="n">
        <v>648848</v>
      </c>
      <c r="E28" s="5" t="n">
        <v>637128</v>
      </c>
    </row>
    <row r="29" spans="1:5">
      <c r="A29" s="4" t="s">
        <v>115</v>
      </c>
      <c r="B29" s="5" t="n">
        <v>1372930</v>
      </c>
      <c r="C29" s="5" t="n">
        <v>1405886</v>
      </c>
    </row>
    <row r="30" spans="1:5">
      <c r="A30" s="4" t="s">
        <v>773</v>
      </c>
    </row>
    <row r="31" spans="1:5">
      <c r="A31" s="3" t="s">
        <v>70</v>
      </c>
    </row>
    <row r="32" spans="1:5">
      <c r="A32" s="4" t="s">
        <v>71</v>
      </c>
      <c r="B32" s="5" t="n">
        <v>24823</v>
      </c>
      <c r="C32" s="5" t="n">
        <v>11622</v>
      </c>
      <c r="D32" s="5" t="n">
        <v>2890</v>
      </c>
      <c r="E32" s="5" t="n">
        <v>832</v>
      </c>
    </row>
    <row r="33" spans="1:5">
      <c r="A33" s="3" t="s">
        <v>77</v>
      </c>
    </row>
    <row r="34" spans="1:5">
      <c r="A34" s="4" t="s">
        <v>782</v>
      </c>
      <c r="B34" s="5" t="n">
        <v>6609</v>
      </c>
      <c r="C34" s="5" t="n">
        <v>26316</v>
      </c>
    </row>
    <row r="35" spans="1:5">
      <c r="A35" s="4" t="s">
        <v>788</v>
      </c>
      <c r="B35" s="5" t="n">
        <v>7</v>
      </c>
      <c r="C35" s="5" t="n">
        <v>930</v>
      </c>
    </row>
    <row r="36" spans="1:5">
      <c r="A36" s="4" t="s">
        <v>82</v>
      </c>
      <c r="B36" s="5" t="n">
        <v>0</v>
      </c>
      <c r="C36" s="5" t="n">
        <v>-1</v>
      </c>
    </row>
    <row r="37" spans="1:5">
      <c r="A37" s="4" t="s">
        <v>83</v>
      </c>
      <c r="B37" s="5" t="n">
        <v>6616</v>
      </c>
      <c r="C37" s="5" t="n">
        <v>27245</v>
      </c>
    </row>
    <row r="38" spans="1:5">
      <c r="A38" s="3" t="s">
        <v>84</v>
      </c>
    </row>
    <row r="39" spans="1:5">
      <c r="A39" s="4" t="s">
        <v>87</v>
      </c>
      <c r="B39" s="5" t="n">
        <v>2662</v>
      </c>
      <c r="C39" s="5" t="n">
        <v>2733</v>
      </c>
    </row>
    <row r="40" spans="1:5">
      <c r="A40" s="4" t="s">
        <v>88</v>
      </c>
      <c r="B40" s="5" t="n">
        <v>-2449</v>
      </c>
      <c r="C40" s="5" t="n">
        <v>-2517</v>
      </c>
    </row>
    <row r="41" spans="1:5">
      <c r="A41" s="4" t="s">
        <v>89</v>
      </c>
      <c r="B41" s="5" t="n">
        <v>213</v>
      </c>
      <c r="C41" s="5" t="n">
        <v>216</v>
      </c>
    </row>
    <row r="42" spans="1:5">
      <c r="A42" s="4" t="s">
        <v>783</v>
      </c>
      <c r="B42" s="5" t="n">
        <v>48</v>
      </c>
      <c r="C42" s="5" t="n">
        <v>48</v>
      </c>
    </row>
    <row r="43" spans="1:5">
      <c r="A43" s="4" t="s">
        <v>784</v>
      </c>
      <c r="B43" s="5" t="n">
        <v>737273</v>
      </c>
      <c r="C43" s="5" t="n">
        <v>731975</v>
      </c>
    </row>
    <row r="44" spans="1:5">
      <c r="A44" s="4" t="s">
        <v>92</v>
      </c>
      <c r="B44" s="5" t="n">
        <v>8470</v>
      </c>
      <c r="C44" s="5" t="n">
        <v>8470</v>
      </c>
    </row>
    <row r="45" spans="1:5">
      <c r="A45" s="4" t="s">
        <v>95</v>
      </c>
      <c r="B45" s="5" t="n">
        <v>17421</v>
      </c>
      <c r="C45" s="5" t="n">
        <v>18274</v>
      </c>
    </row>
    <row r="46" spans="1:5">
      <c r="A46" s="4" t="s">
        <v>96</v>
      </c>
      <c r="B46" s="5" t="n">
        <v>794864</v>
      </c>
      <c r="C46" s="5" t="n">
        <v>797850</v>
      </c>
    </row>
    <row r="47" spans="1:5">
      <c r="A47" s="3" t="s">
        <v>97</v>
      </c>
    </row>
    <row r="48" spans="1:5">
      <c r="A48" s="4" t="s">
        <v>98</v>
      </c>
      <c r="B48" s="5" t="n">
        <v>98875</v>
      </c>
      <c r="C48" s="5" t="n">
        <v>98875</v>
      </c>
    </row>
    <row r="49" spans="1:5">
      <c r="A49" s="4" t="s">
        <v>785</v>
      </c>
      <c r="B49" s="5" t="n">
        <v>22464</v>
      </c>
      <c r="C49" s="5" t="n">
        <v>26764</v>
      </c>
    </row>
    <row r="50" spans="1:5">
      <c r="A50" s="4" t="s">
        <v>102</v>
      </c>
      <c r="B50" s="5" t="n">
        <v>121339</v>
      </c>
      <c r="C50" s="5" t="n">
        <v>125639</v>
      </c>
    </row>
    <row r="51" spans="1:5">
      <c r="A51" s="4" t="s">
        <v>103</v>
      </c>
      <c r="B51" s="5" t="n">
        <v>0</v>
      </c>
      <c r="C51" s="5" t="n">
        <v>0</v>
      </c>
    </row>
    <row r="52" spans="1:5">
      <c r="A52" s="3" t="s">
        <v>105</v>
      </c>
    </row>
    <row r="53" spans="1:5">
      <c r="A53" s="4" t="s">
        <v>106</v>
      </c>
      <c r="B53" s="5" t="n">
        <v>24072</v>
      </c>
      <c r="C53" s="5" t="n">
        <v>24072</v>
      </c>
    </row>
    <row r="54" spans="1:5">
      <c r="A54" s="4" t="s">
        <v>107</v>
      </c>
      <c r="B54" s="5" t="n">
        <v>162642</v>
      </c>
      <c r="C54" s="5" t="n">
        <v>159954</v>
      </c>
    </row>
    <row r="55" spans="1:5">
      <c r="A55" s="4" t="s">
        <v>108</v>
      </c>
      <c r="B55" s="5" t="n">
        <v>514248</v>
      </c>
      <c r="C55" s="5" t="n">
        <v>491698</v>
      </c>
      <c r="D55" s="7" t="n">
        <v>471788</v>
      </c>
      <c r="E55" s="7" t="n">
        <v>455519</v>
      </c>
    </row>
    <row r="56" spans="1:5">
      <c r="A56" s="3" t="s">
        <v>786</v>
      </c>
    </row>
    <row r="57" spans="1:5">
      <c r="A57" s="4" t="s">
        <v>54</v>
      </c>
      <c r="B57" s="5" t="n">
        <v>-19505</v>
      </c>
      <c r="C57" s="5" t="n">
        <v>-8373</v>
      </c>
    </row>
    <row r="58" spans="1:5">
      <c r="A58" s="4" t="s">
        <v>789</v>
      </c>
      <c r="B58" s="5" t="n">
        <v>-5266</v>
      </c>
      <c r="C58" s="5" t="n">
        <v>7526</v>
      </c>
    </row>
    <row r="59" spans="1:5">
      <c r="A59" s="4" t="s">
        <v>787</v>
      </c>
      <c r="B59" s="5" t="n">
        <v>-2666</v>
      </c>
      <c r="C59" s="5" t="n">
        <v>-2666</v>
      </c>
    </row>
    <row r="60" spans="1:5">
      <c r="A60" s="4" t="s">
        <v>114</v>
      </c>
      <c r="B60" s="5" t="n">
        <v>673525</v>
      </c>
      <c r="C60" s="5" t="n">
        <v>672211</v>
      </c>
    </row>
    <row r="61" spans="1:5">
      <c r="A61" s="4" t="s">
        <v>115</v>
      </c>
      <c r="B61" s="7" t="n">
        <v>794864</v>
      </c>
      <c r="C61" s="7" t="n">
        <v>7978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2:14Z</dcterms:created>
  <dcterms:modified xmlns:dcterms="http://purl.org/dc/terms/" xmlns:xsi="http://www.w3.org/2001/XMLSchema-instance" xsi:type="dcterms:W3CDTF">2019-02-28T17:02:14Z</dcterms:modified>
</cp:coreProperties>
</file>